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Investments" sheetId="8" state="visible" r:id="rId8"/>
    <sheet xmlns:r="http://schemas.openxmlformats.org/officeDocument/2006/relationships" name="Inventories" sheetId="9" state="visible" r:id="rId9"/>
    <sheet xmlns:r="http://schemas.openxmlformats.org/officeDocument/2006/relationships" name="Prepaid Expenses And Other Curr" sheetId="10" state="visible" r:id="rId10"/>
    <sheet xmlns:r="http://schemas.openxmlformats.org/officeDocument/2006/relationships" name="Income Taxe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Other Current Liabilities" sheetId="14" state="visible" r:id="rId14"/>
    <sheet xmlns:r="http://schemas.openxmlformats.org/officeDocument/2006/relationships" name="Line Of Credit" sheetId="15" state="visible" r:id="rId15"/>
    <sheet xmlns:r="http://schemas.openxmlformats.org/officeDocument/2006/relationships" name="Commitments And Contingencies" sheetId="16" state="visible" r:id="rId16"/>
    <sheet xmlns:r="http://schemas.openxmlformats.org/officeDocument/2006/relationships" name="Equity Based Compensation" sheetId="17" state="visible" r:id="rId17"/>
    <sheet xmlns:r="http://schemas.openxmlformats.org/officeDocument/2006/relationships" name="Segment Information" sheetId="18" state="visible" r:id="rId18"/>
    <sheet xmlns:r="http://schemas.openxmlformats.org/officeDocument/2006/relationships" name="Quarterly Financial Results" sheetId="19" state="visible" r:id="rId19"/>
    <sheet xmlns:r="http://schemas.openxmlformats.org/officeDocument/2006/relationships" name="Earnings Per Share" sheetId="20" state="visible" r:id="rId20"/>
    <sheet xmlns:r="http://schemas.openxmlformats.org/officeDocument/2006/relationships" name="Related Party Transactions" sheetId="21" state="visible" r:id="rId21"/>
    <sheet xmlns:r="http://schemas.openxmlformats.org/officeDocument/2006/relationships" name="Valuation And Qualifying Accoun"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stments (Tables)" sheetId="25" state="visible" r:id="rId25"/>
    <sheet xmlns:r="http://schemas.openxmlformats.org/officeDocument/2006/relationships" name="Inventories (Tables)" sheetId="26" state="visible" r:id="rId26"/>
    <sheet xmlns:r="http://schemas.openxmlformats.org/officeDocument/2006/relationships" name="Prepaid Expenses And Other Cu_2" sheetId="27" state="visible" r:id="rId27"/>
    <sheet xmlns:r="http://schemas.openxmlformats.org/officeDocument/2006/relationships" name="Income Taxes (Tables)" sheetId="28" state="visible" r:id="rId28"/>
    <sheet xmlns:r="http://schemas.openxmlformats.org/officeDocument/2006/relationships" name="Property And Equipment (Tables)" sheetId="29" state="visible" r:id="rId29"/>
    <sheet xmlns:r="http://schemas.openxmlformats.org/officeDocument/2006/relationships" name="Intangible Assets (Tables)" sheetId="30" state="visible" r:id="rId30"/>
    <sheet xmlns:r="http://schemas.openxmlformats.org/officeDocument/2006/relationships" name="Other Current Liabilities (Tabl" sheetId="31" state="visible" r:id="rId31"/>
    <sheet xmlns:r="http://schemas.openxmlformats.org/officeDocument/2006/relationships" name="Commitments And Contingencies (" sheetId="32" state="visible" r:id="rId32"/>
    <sheet xmlns:r="http://schemas.openxmlformats.org/officeDocument/2006/relationships" name="Equity-Based Compensation (Tabl" sheetId="33" state="visible" r:id="rId33"/>
    <sheet xmlns:r="http://schemas.openxmlformats.org/officeDocument/2006/relationships" name="Segment Information (Tables)" sheetId="34" state="visible" r:id="rId34"/>
    <sheet xmlns:r="http://schemas.openxmlformats.org/officeDocument/2006/relationships" name="Quarterly Financial Results (Ta" sheetId="35" state="visible" r:id="rId35"/>
    <sheet xmlns:r="http://schemas.openxmlformats.org/officeDocument/2006/relationships" name="Earnings Per Share (Table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Investments (Schedule Of Held-T" sheetId="40" state="visible" r:id="rId40"/>
    <sheet xmlns:r="http://schemas.openxmlformats.org/officeDocument/2006/relationships" name="Inventories (Schedule Of Invent" sheetId="41" state="visible" r:id="rId41"/>
    <sheet xmlns:r="http://schemas.openxmlformats.org/officeDocument/2006/relationships" name="Prepaid Expenses And Other Cu_3" sheetId="42" state="visible" r:id="rId42"/>
    <sheet xmlns:r="http://schemas.openxmlformats.org/officeDocument/2006/relationships" name="Income Taxes (Narrative) (Detai" sheetId="43" state="visible" r:id="rId43"/>
    <sheet xmlns:r="http://schemas.openxmlformats.org/officeDocument/2006/relationships" name="Income Taxes (Schedule Of Conso" sheetId="44" state="visible" r:id="rId44"/>
    <sheet xmlns:r="http://schemas.openxmlformats.org/officeDocument/2006/relationships" name="Income Taxes (Schedule Of Incom" sheetId="45" state="visible" r:id="rId45"/>
    <sheet xmlns:r="http://schemas.openxmlformats.org/officeDocument/2006/relationships" name="Income Taxes (Reconciliation Of" sheetId="46" state="visible" r:id="rId46"/>
    <sheet xmlns:r="http://schemas.openxmlformats.org/officeDocument/2006/relationships" name="Income Taxes (Schedule Of Defer" sheetId="47" state="visible" r:id="rId47"/>
    <sheet xmlns:r="http://schemas.openxmlformats.org/officeDocument/2006/relationships" name="Property And Equipment (Schedul" sheetId="48" state="visible" r:id="rId48"/>
    <sheet xmlns:r="http://schemas.openxmlformats.org/officeDocument/2006/relationships" name="Intangible Assets (Narrative) (" sheetId="49" state="visible" r:id="rId49"/>
    <sheet xmlns:r="http://schemas.openxmlformats.org/officeDocument/2006/relationships" name="Intangible Assets (Schedule Of " sheetId="50" state="visible" r:id="rId50"/>
    <sheet xmlns:r="http://schemas.openxmlformats.org/officeDocument/2006/relationships" name="Intangible Assets (Schedule O_2" sheetId="51" state="visible" r:id="rId51"/>
    <sheet xmlns:r="http://schemas.openxmlformats.org/officeDocument/2006/relationships" name="Intangible Assets (Schedule O_3" sheetId="52" state="visible" r:id="rId52"/>
    <sheet xmlns:r="http://schemas.openxmlformats.org/officeDocument/2006/relationships" name="Other Current Liabilities (Sche" sheetId="53" state="visible" r:id="rId53"/>
    <sheet xmlns:r="http://schemas.openxmlformats.org/officeDocument/2006/relationships" name="Line Of Credit (Narrative) (Det"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 xmlns:r="http://schemas.openxmlformats.org/officeDocument/2006/relationships" name="Equity-Based Compensation (Narr" sheetId="57" state="visible" r:id="rId57"/>
    <sheet xmlns:r="http://schemas.openxmlformats.org/officeDocument/2006/relationships" name="Equity-Based Compensation (Sche" sheetId="58" state="visible" r:id="rId58"/>
    <sheet xmlns:r="http://schemas.openxmlformats.org/officeDocument/2006/relationships" name="Equity-Based Compensation (Sc_2" sheetId="59" state="visible" r:id="rId59"/>
    <sheet xmlns:r="http://schemas.openxmlformats.org/officeDocument/2006/relationships" name="Equity-Based Compensation (Sc_3" sheetId="60" state="visible" r:id="rId60"/>
    <sheet xmlns:r="http://schemas.openxmlformats.org/officeDocument/2006/relationships" name="Equity-Based Compensation (Sc_4" sheetId="61" state="visible" r:id="rId61"/>
    <sheet xmlns:r="http://schemas.openxmlformats.org/officeDocument/2006/relationships" name="Equity-Based Compensation (Sc_5" sheetId="62" state="visible" r:id="rId62"/>
    <sheet xmlns:r="http://schemas.openxmlformats.org/officeDocument/2006/relationships" name="Equity-Based Compensation (Sc_6" sheetId="63" state="visible" r:id="rId63"/>
    <sheet xmlns:r="http://schemas.openxmlformats.org/officeDocument/2006/relationships" name="Segment Information (Narrative)" sheetId="64" state="visible" r:id="rId64"/>
    <sheet xmlns:r="http://schemas.openxmlformats.org/officeDocument/2006/relationships" name="Segment Information (Schedule O" sheetId="65" state="visible" r:id="rId65"/>
    <sheet xmlns:r="http://schemas.openxmlformats.org/officeDocument/2006/relationships" name="Segment Information (Schedule_2" sheetId="66" state="visible" r:id="rId66"/>
    <sheet xmlns:r="http://schemas.openxmlformats.org/officeDocument/2006/relationships" name="Segment Information (Schedule_3" sheetId="67" state="visible" r:id="rId67"/>
    <sheet xmlns:r="http://schemas.openxmlformats.org/officeDocument/2006/relationships" name="Segment Information (Consolidat" sheetId="68" state="visible" r:id="rId68"/>
    <sheet xmlns:r="http://schemas.openxmlformats.org/officeDocument/2006/relationships" name="Quarterly Financial Results (Su" sheetId="69" state="visible" r:id="rId69"/>
    <sheet xmlns:r="http://schemas.openxmlformats.org/officeDocument/2006/relationships" name="Earnings Per Share (Narrative) " sheetId="70" state="visible" r:id="rId70"/>
    <sheet xmlns:r="http://schemas.openxmlformats.org/officeDocument/2006/relationships" name="Earnings Per Share (Schedule Of" sheetId="71" state="visible" r:id="rId71"/>
    <sheet xmlns:r="http://schemas.openxmlformats.org/officeDocument/2006/relationships" name="Related Party Transactions (Nar" sheetId="72" state="visible" r:id="rId72"/>
    <sheet xmlns:r="http://schemas.openxmlformats.org/officeDocument/2006/relationships" name="Valuation And Qualifying Acco_2" sheetId="73" state="visible" r:id="rId73"/>
    <sheet xmlns:r="http://schemas.openxmlformats.org/officeDocument/2006/relationships" name="Uncategorized Items - usna-2018" sheetId="74" state="visible" r:id="rId74"/>
  </sheets>
  <definedNames/>
  <calcPr calcId="124519" fullCalcOnLoad="1"/>
</workbook>
</file>

<file path=xl/sharedStrings.xml><?xml version="1.0" encoding="utf-8"?>
<sst xmlns="http://schemas.openxmlformats.org/spreadsheetml/2006/main" uniqueCount="757">
  <si>
    <t>Document And Entity Information - USD ($)</t>
  </si>
  <si>
    <t>12 Months Ended</t>
  </si>
  <si>
    <t>Dec. 29, 2018</t>
  </si>
  <si>
    <t>Feb. 22, 2019</t>
  </si>
  <si>
    <t>Jun. 30, 2018</t>
  </si>
  <si>
    <t>Document And Entity Information [Abstract]</t>
  </si>
  <si>
    <t>Document Type</t>
  </si>
  <si>
    <t>10-K</t>
  </si>
  <si>
    <t>Amendment Flag</t>
  </si>
  <si>
    <t>false</t>
  </si>
  <si>
    <t>Document Period End Date</t>
  </si>
  <si>
    <t>Dec. 29,
		2018</t>
  </si>
  <si>
    <t>Document Fiscal Period Focus</t>
  </si>
  <si>
    <t>FY</t>
  </si>
  <si>
    <t>Entity Central Index Key</t>
  </si>
  <si>
    <t>Entity Registrant Name</t>
  </si>
  <si>
    <t>USANA HEALTH SCIENCES INC</t>
  </si>
  <si>
    <t>Current Fiscal Year End Date</t>
  </si>
  <si>
    <t>--12-29</t>
  </si>
  <si>
    <t>Document Fiscal Year Focus</t>
  </si>
  <si>
    <t>Entity Filer Category</t>
  </si>
  <si>
    <t>Large Accelerated Filer</t>
  </si>
  <si>
    <t>Entity Current Reporting Status</t>
  </si>
  <si>
    <t>Yes</t>
  </si>
  <si>
    <t>Entity Well-known Seasoned Issuer</t>
  </si>
  <si>
    <t>No</t>
  </si>
  <si>
    <t>Entity Voluntary Filers</t>
  </si>
  <si>
    <t>Entity Common Stock, Shares Outstanding</t>
  </si>
  <si>
    <t>Entity Public Float</t>
  </si>
  <si>
    <t>Trading Symbol</t>
  </si>
  <si>
    <t>usna</t>
  </si>
  <si>
    <t>Entity Emerging Growth Company</t>
  </si>
  <si>
    <t>Entity Small Business</t>
  </si>
  <si>
    <t>Entity Shell Company</t>
  </si>
  <si>
    <t>Consolidated Balance Sheets - USD ($) $ in Thousands</t>
  </si>
  <si>
    <t>Dec. 30, 2017</t>
  </si>
  <si>
    <t>Current assets</t>
  </si>
  <si>
    <t>Cash and equivalents</t>
  </si>
  <si>
    <t>Securities held-to-maturity</t>
  </si>
  <si>
    <t>Inventories</t>
  </si>
  <si>
    <t>Prepaid expenses and other current assets</t>
  </si>
  <si>
    <t>Total current assets</t>
  </si>
  <si>
    <t>Property and equipment, net</t>
  </si>
  <si>
    <t>Goodwill</t>
  </si>
  <si>
    <t>Intangible assets, net</t>
  </si>
  <si>
    <t>Deferred tax assets</t>
  </si>
  <si>
    <t>Other assets</t>
  </si>
  <si>
    <t>Total assets</t>
  </si>
  <si>
    <t>Current liabilities</t>
  </si>
  <si>
    <t>Accounts payable</t>
  </si>
  <si>
    <t>Other current liabilities</t>
  </si>
  <si>
    <t>Total current liabilities</t>
  </si>
  <si>
    <t>Deferred tax liabilities</t>
  </si>
  <si>
    <t>Other long-term liabilities</t>
  </si>
  <si>
    <t>Stockholders' equity</t>
  </si>
  <si>
    <t>Common stock, $0.001 par value; Authorized -- 50,000 shares, issued and outstanding 24,024 as of December 30, 2017 and 23,567 as of December 29, 2018</t>
  </si>
  <si>
    <t>Additional paid-in capital</t>
  </si>
  <si>
    <t>Retained earnings</t>
  </si>
  <si>
    <t>Accumulated other comprehensive income (loss)</t>
  </si>
  <si>
    <t>Total stockholders' equity</t>
  </si>
  <si>
    <t>Total liabilities and stockholder's equity</t>
  </si>
  <si>
    <t>Consolidated Balance Sheets (Parenthetical) - $ / shares shares in Thousands</t>
  </si>
  <si>
    <t>Consolidated Balance Sheets [Abstract]</t>
  </si>
  <si>
    <t>Common stock, par value</t>
  </si>
  <si>
    <t>Common stock, shares authorized</t>
  </si>
  <si>
    <t>Common stock, shares issued</t>
  </si>
  <si>
    <t>Common stock, shares outstanding</t>
  </si>
  <si>
    <t>Consolidated Statements Of Comprehensive Income - USD ($) shares in Thousands, $ in Thousands</t>
  </si>
  <si>
    <t>Dec. 31, 2016</t>
  </si>
  <si>
    <t>Consolidated Statements Of Comprehensive Income [Abstract]</t>
  </si>
  <si>
    <t>Net sales</t>
  </si>
  <si>
    <t>Cost of sales</t>
  </si>
  <si>
    <t>Gross profit</t>
  </si>
  <si>
    <t>Operating expenses:</t>
  </si>
  <si>
    <t>Associate incentives</t>
  </si>
  <si>
    <t>Selling, general and administrative</t>
  </si>
  <si>
    <t>Total operating expenses</t>
  </si>
  <si>
    <t>Earnings from operations</t>
  </si>
  <si>
    <t>Other income (expense):</t>
  </si>
  <si>
    <t>Interest income</t>
  </si>
  <si>
    <t>Interest expense</t>
  </si>
  <si>
    <t>Other, net</t>
  </si>
  <si>
    <t>Other income (expense), net</t>
  </si>
  <si>
    <t>Earnings before income taxes</t>
  </si>
  <si>
    <t>Income taxes</t>
  </si>
  <si>
    <t>Net earnings</t>
  </si>
  <si>
    <t>Earnings per common share</t>
  </si>
  <si>
    <t>Basic</t>
  </si>
  <si>
    <t>Diluted</t>
  </si>
  <si>
    <t>Weighted average common shares outstanding</t>
  </si>
  <si>
    <t>Comprehensive income:</t>
  </si>
  <si>
    <t>Other comprehensive income (loss), net of tax:</t>
  </si>
  <si>
    <t>Foreign currency translation adjustment</t>
  </si>
  <si>
    <t>Tax benefit (expense) related to foreign currency translation adjustment</t>
  </si>
  <si>
    <t>Other comprehensive income (loss), net of tax</t>
  </si>
  <si>
    <t>Comprehensive income</t>
  </si>
  <si>
    <t>Consolidated Statements Of Stockholders' Equity - USD ($) shares in Thousands, $ in Thousands</t>
  </si>
  <si>
    <t>Common Stock [Member]</t>
  </si>
  <si>
    <t>Additional Paid-in Capital [Member]</t>
  </si>
  <si>
    <t>Retained Earnings [Member]</t>
  </si>
  <si>
    <t>Accumulated Other Comprehensive Income (Loss) [Member]</t>
  </si>
  <si>
    <t>Total</t>
  </si>
  <si>
    <t>Cummulative effect of accounting change</t>
  </si>
  <si>
    <t>Balance after cumulative effect of accounting change</t>
  </si>
  <si>
    <t>Balance, shares at Jan. 02, 2016</t>
  </si>
  <si>
    <t>Balance, value at Jan. 02, 2016</t>
  </si>
  <si>
    <t>Equity-based compensation expense</t>
  </si>
  <si>
    <t>Common stock repurchased and retired, value</t>
  </si>
  <si>
    <t>Common stock repurchased and retired, shares</t>
  </si>
  <si>
    <t>Common stock issued under equity award plans, shares</t>
  </si>
  <si>
    <t>Balance, shares at Dec. 31, 2016</t>
  </si>
  <si>
    <t>Balance, value at Dec. 31, 2016</t>
  </si>
  <si>
    <t>Common stock issued under equity award plans, value</t>
  </si>
  <si>
    <t>Tax withholding for net-share settled equity awards</t>
  </si>
  <si>
    <t>Balance, shares at Dec. 30, 2017</t>
  </si>
  <si>
    <t>Balance, value at Dec. 30, 2017</t>
  </si>
  <si>
    <t>Disgorgement of short-swing profits</t>
  </si>
  <si>
    <t>Balance, shares at Dec. 29, 2018</t>
  </si>
  <si>
    <t>Balance, value at Dec. 29, 2018</t>
  </si>
  <si>
    <t>Consolidated Statements Of Cash Flows - USD ($) $ in Thousands</t>
  </si>
  <si>
    <t>Cash flows from operating activities</t>
  </si>
  <si>
    <t>Adjustments to reconcile net earnings to net cash provided by (used in) operating activities</t>
  </si>
  <si>
    <t>Depreciation and amortization</t>
  </si>
  <si>
    <t>(Gain) loss on sale of property and equipment</t>
  </si>
  <si>
    <t>Deferred income taxes</t>
  </si>
  <si>
    <t>(Gain) loss on impairment on note receivable</t>
  </si>
  <si>
    <t>Changes in operating assets and liabilities:</t>
  </si>
  <si>
    <t>Prepaid expenses and other assets</t>
  </si>
  <si>
    <t>Other liabilities</t>
  </si>
  <si>
    <t>Net cash provided by (used in) operating activities</t>
  </si>
  <si>
    <t>Cash flows from investing activities</t>
  </si>
  <si>
    <t>Additions to notes receivable</t>
  </si>
  <si>
    <t>Receipts on notes receivable</t>
  </si>
  <si>
    <t>Proceeds from the settlement of net investment hedges</t>
  </si>
  <si>
    <t>Purchases of investment securities held-to-maturity</t>
  </si>
  <si>
    <t>Maturities of investment securities</t>
  </si>
  <si>
    <t>Proceeds from sale of property and equipment</t>
  </si>
  <si>
    <t>Purchases of property and equipment</t>
  </si>
  <si>
    <t>Net cash provided by (used in) investing activities</t>
  </si>
  <si>
    <t>Cash flows from financing activities</t>
  </si>
  <si>
    <t>Repurchase of common stock</t>
  </si>
  <si>
    <t>Proceeds from disgorgement of short-swing stock profits</t>
  </si>
  <si>
    <t>Borrowings on line of credit</t>
  </si>
  <si>
    <t>Payments on line of credit</t>
  </si>
  <si>
    <t>Payments related to tax withholding for net-share settled equity awards</t>
  </si>
  <si>
    <t>Deferred debt issuance costs</t>
  </si>
  <si>
    <t>Net cash provided by (used in) financing activities</t>
  </si>
  <si>
    <t>Effect of exchange rate changes on cash, cash equivalents and restricted cash</t>
  </si>
  <si>
    <t>Net increase (decrease) in cash, cash equivalents and restricted cash</t>
  </si>
  <si>
    <t>Cash, cash equivalents, and restricted cash at beginning of period</t>
  </si>
  <si>
    <t>Cash, cash equivalents, and restricted cash at end of period</t>
  </si>
  <si>
    <t>Reconciliation of cash, cash equivalents, and restricted cash to the consolidated balance sheets</t>
  </si>
  <si>
    <t>Total cash, cash equivalents, and restricted cash</t>
  </si>
  <si>
    <t>Cash paid during the period for:</t>
  </si>
  <si>
    <t>Interest</t>
  </si>
  <si>
    <t>Cash received during the period for:</t>
  </si>
  <si>
    <t>Income tax refund</t>
  </si>
  <si>
    <t>Non-cash investing activities:</t>
  </si>
  <si>
    <t>Credits on notes receivable</t>
  </si>
  <si>
    <t>Accrued purchases of property and equipment</t>
  </si>
  <si>
    <t>Summary Of Significant Accounting Policies</t>
  </si>
  <si>
    <t>Summary Of Significant Accounting Policies [Abstract]</t>
  </si>
  <si>
    <t>NOTE A – SUMMARY OF SIGNIFICANT ACCOUNTING POLICIES
﻿
The Company
﻿
USANA Health Sciences, Inc. develops and manufactures high-quality nutritional and personal care products that are sold internationally through a global direct selling system. The Consolidated Financial Statements include the accounts and operations of USANA Health Sciences, Inc. and its wholly-owned subsidiaries (collectively, the “Company” or “USANA”) in two geographic regions: Asia Pacific, and Americas and Europe. Asia Pacific is further divided into three sub-regions: Greater China, Southeast Asia Pacific, and North Asia.
﻿
·
Asia Pacific –
﻿
§
Greater China - Hong Kong, Taiwan, and China. Our business in China is conducted by BabyCare Holdings, Ltd. (“BabyCare”), our wholly-owned subsidiary.
§
Southeast Asia Pacific – Australia, New Zealand, Singapore, Malaysia, the Philippines, Thailand and Indonesia.
§
North Asia – Japan and South Korea
·
Americas and Europe – United States, Canada, Mexico, Colombia, the United Kingdom, France, Germany, Spain, Italy, Romania, Belgium, and the Netherlands.
Principles of Consolidation and Basis of Presentation
﻿
The accompanying Consolidated Financial Statements include the accounts and operations of USANA Health Sciences, Inc. and its wholly-owned subsidiaries. All inter-company accounts and transactions have been eliminated in consolidation. The accounting and reporting policies of the Company conform with accounting principles generally accepted in the United States of America (“US GAAP”).
Use of Estimates
﻿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for the Company relate to revenue recognition and inventory valuation. Actual results could differ from those estimates. These estimates may be adjusted as more current information becomes available, and any adjustment could be significant.
﻿
Fiscal Year
﻿
The Company operates on a 52-53 week year, ending on the Saturday closest to December 31. Fiscal years 2016, 2017 and 2018, were 52-week years. Fiscal year 2016 covered the period January 3, 2016 to December 31, 2016 (hereinafter 2016). Fiscal year 2017 covered the period January 1, 2017 to December 30, 2017 (hereinafter 2017). Fiscal year 2018 covered the period December 31, 2017 to December 29, 2018 (hereinafter 2018).
﻿
Fair Value Measurements
﻿
The Company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NOTE A – SUMMARY OF SIGNIFICANT ACCOUNTING POLICIES – CONTINUED
﻿
"
Level 1 inputs are quoted market prices in active markets for identical assets or liabilities that are accessible at the measurement date.
﻿
"
Level 2 inputs are from other than quoted market prices included in Level 1 that are observable for the asset or liability, either directly or indirectly.
﻿
"
Level 3 inputs are unobservable and are used to measure fair value in situations where there is little, if any, market activity for the asset or liability at the measurement date.
﻿
As of December 30, 2017 and December 29, 2018 , the following financial assets and liabilities were measured at fair value on a recurring basis using the type of inputs shown:
﻿
﻿
﻿
Fair Value Measurements Using
﻿
Inputs
﻿
December 30, 2017
Level 1
Level 2
Level 3
﻿
﻿ Money market funds included in cash equivalents
$ 106,090
$ 106,090
$ -
$ -
﻿ Foreign currency contracts included in other current liabilities
(139)
-
(139)
-
﻿
﻿
$ 105,951
$ 106,090
$ (139)
$ -
﻿
﻿
Fair Value Measurements Using
﻿
Inputs
﻿
December 29, 2018
Level 1
Level 2
Level 3
﻿
﻿ Money market funds included in cash equivalents
$ 129,449
$ 129,449
$ -
$ -
﻿ Foreign currency contracts included in other current liabilities
(309)
-
(309)
-
﻿
﻿
$ 129,140
$ 129,449
$ (309)
$ -
﻿
﻿
There were no transfers of financial assets or liabilities between Level 1 and Level 2 inputs for the years ended 2017 and 2018.
﻿
The majority of the Company’s non-financial assets, which include goodwill, intangible assets, and property and equipment, are not required to be carried at fair value on a recurring basis. However, if certain triggering events occur (or tested at least annually for goodwill and indefinite-lived intangibles) such that a non-financial asset is required to be evaluated for impairment, an impairment charge is recorded to reduce the carrying value to the fair value, if the carrying value exceeds the fair value. For the years ended 2016, 2017, and 2018, there were no non-financial assets measured at fair value on a non-recurring basis.
NOTE A – SUMMARY OF SIGNIFICANT ACCOUNTING POLICIES – CONTINUED
﻿
Fair Value of Financial Instruments
﻿
At December 30, 2017 and December 29, 2018 , the Company’s financial instruments include cash equivalents, securities held-to-maturity, accounts receivable, restricted cash, notes receivable, and accounts payable. The recorded values of cash equivalents, accounts receivable, restricted cash, and accounts payable approximate their fair values, based on their short-term nature. Historically, the carrying value of the notes receivable approximated fair value because the variable interest rates in the notes reflected current market rates. During 2017, an impairment was recorded on a note receivable based on the estimated recoverable amount using Level 3 inputs, which approximates fair value. This note receivable was settled during 2018.
﻿
Securities held-to-maturity consists of corporate bonds and commercial paper. The fair value of corporate bonds and commercial paper are priced using quoted market prices for similar instruments or non-binding market prices that are corroborated by observable market data, which is considered to be a Level 2 input. The carrying values of these corporate bonds and commercial paper approximate their fair values due to their short-term maturities.
﻿
Translation of Foreign Currencies
﻿
The functional currency of the Company’s foreign subsidiaries is the local currency of their country of domicile. Assets and liabilities of the foreign subsidiaries are translated into U.S. dollar amounts at month-end exchange rates. Revenue and expense accounts are translated at the weighted-average rates for the monthly accounting period to which they relate. Equity accounts are translated at historical rates. Foreign currency translation adjustments are accumulated as a component of other comprehensive income. Gains and losses from foreign currency transactions are included in the “Other, net” component of Other income (expense) in the Company’s consolidated statements of comprehensive income.
﻿
Cash and Cash Equivalents
﻿
The Company considers all highly liquid investments with an original maturity of three months or less from the date of purchase to be cash equivalents. Cash equivalents as of December 30, 2017 and December 29, 2018 consisted primarily of money market fund investments and amounts receivable from credit card processors.
﻿
Amounts receivable from credit card processors and other forms of electronic payment are considered cash equivalents because they are both short-term and highly liquid in nature and are typically converted to cash within three days of the sales transaction. Amounts receivable from credit card processors as of December 30, 2017 and December 29, 2018 totaled $11,517 and $11,860 , respectively.
﻿
Restricted Cash
﻿
The Company is required to maintain cash deposits with banks in certain subsidiary locations for various operating purposes. The most significant of these cash deposits relates to a deposit held at a bank in China, the balance of which was $3,076 as of December 30, 2017 , and $2,908 as of December 29, 2018 . This deposit is required for the application of direct sales licenses by the Ministry of Commerce and the SAMR of the People’s Republic of China, and will continue to be restricted during the periods while the Company holds these licenses. Restricted cash is included in the “Prepaid expenses and other current assets” and “Other assets” line item in the Company’s consolidated balance sheets.
﻿
Securities Held-to-Maturity
﻿
Investment securities as of December 29, 2018 consists of corporate bonds and commercial paper with initial terms of greater than three months and are classified as held-to-maturity (“HTM”). HTM securities are those securities in which the Company has the ability and intent to hold the security until maturity. HTM securities are recorded at amortized cost. Premiums and discounts on HTM securities are amortized or accreted over the life of the related HTM security as an adjustment to yield using the effective-interest method. Such amortization and accretion is included in the "Other net" line item in the Company's consolidated statements of comprehensive income. Interest income is recognized when earned.
NOTE A – SUMMARY OF SIGNIFICANT ACCOUNTING POLICIES – CONTINUED
﻿
A decline in the market value of any HTM security below cost that is deemed to be other-than-temporary results in an impairment to reduce the carrying amount to fair value. To determine whether an impairment is other-than-temporary, the Company considers all available information relevant to the collectability of the security, including past events, current conditions, and reasonable and supportable forecasts when developing an estimate of cash flows expected to be collected. No other-than-temporary impairments were recorded by the Company during the year ended December 29, 2018 .
﻿
Inventories
﻿
Inventories are stated at the lower of cost or net realizable value. Cost is determined using a standard costing system which approximates the first-in, first-out method. The components of inventory cost include raw materials, labor, and overhead. Net realizable value is determined using various assumptions with regard to excess or slow-moving inventories, non-conforming inventories, expiration dates, current and future product demand, production planning, and market conditions. A change in any of these variables could result in an adjustment to inventory.
﻿
Accounts Receivable
﻿
Accounts receivable are recorded at the invoiced amount and do not bear interest. The Company maintains an allowance for doubtful accounts for estimated losses inherent in its accounts receivable portfolio. In establishing the required allowance, management considers historical losses adjusted to take into account current market conditions and our customers’ financial condition, the amount of receivables in dispute, and the current receivables aging and current payment patterns. The Company reviews its allowance for doubtful accounts regularly. Account balances are charged off against the allowance after all means of collection have been exhausted and the potential for recovery is considered remote. Accounts Receivable is included in the “Prepaid expenses and other current assets” line item in the Company’s consolidated balance sheets.
﻿
Income Taxes
﻿
The Company accounts for income taxes using the asset and liability method, which requires recognition of deferred tax assets and liabilities for the expected future tax consequences of the differences between the financial statement assets and liabilities and their respective tax bases. Deferred tax assets and liabilities are measured using enacted tax rates that are expected to apply to taxable income in the year in which those temporary differences are expected to be recovered or settled. The effect on deferred tax assets and liabilities of a change in tax law is recognized in income in the period that includes the enactment date. Deferred tax expense or benefit is the result of changes in deferred tax assets and liabilities.
﻿
The Company evaluates the probability of realizing the future benefits of its deferred tax assets and provides a valuation allowance for the portion of any deferred tax assets where the likelihood of realizing an income tax benefit in the future does not meet the “more-likely-than-not” criteria for recognition. 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The Company recognizes interest and penalties related to unrecognized tax benefits in income taxes.
NOTE A – SUMMARY OF SIGNIFICANT ACCOUNTING POLICIES – CONTINUED
﻿
Property and Equipment
﻿
Property and equipment are recorded at cost. Maintenance, repairs, and renewals, which neither materially add to the value of the property nor appreciably prolong its life, are charged to expense as incurred. Depreciation is provided in amounts sufficient to relate the cost of depreciable assets to operations over the estimated useful lives of the related assets. The straight-line method of depreciation and amortization is followed for financial statement purposes. Leasehold improvements are amortized over the shorter of the life of the respective lease or the useful life of the improvements. Property and equipment are reviewed for impairment whenever events or changes in circumstances exist that indicate the carrying amount of an asset may not be recoverable. When property and equipment are retired or otherwise disposed of, the cost and accumulated depreciation are removed from the accounts and any resulting gain or loss is included in the results of operations for the respective period.
﻿
Notes Receivable
﻿
At December 30, 2017, notes receivable consisted primarily of a secured loan to the former supplier of the Company’s nutrition bars and was included in the “Other assets” line item in the Company’s consolidated balance sheets. The Company extended non-revolving credit to this former supplier to allow them to acquire equipment that was necessary to manufacture the USANA nutrition bars, which was secured by the equipment. This relationship was intended to provide improved supply chain stability for USANA and create a mutually beneficial relationship between the parties. Interest accrued at an annual interest rate of LIBOR plus 400 basis points. The note had a maturity date of February 1, 2024 and was to be repaid by a combination of cash payments and credits for the manufacture of USANA’s nutrition bars. There was no prepayment penalty. Manufacturing credits and cash payments applied were $420 and $0 , in 2017 and 2018, respectively.
﻿
A loan is considered impaired when, based on current information and events, it is probable that the Company will be unable to collect the scheduled payments in accordance with the contractual terms of the loan. Factors considered in determining impairment include payment status, collateral value and the probability of collecting payments when due. During the first half of 2017, the Company experienced challenges with the former supplier of nutrition bars and subsequently determined to no longer use this supplier. The Company evaluated the recoverability of the note receivable from this supplier and recorded impairments totaling $2,734 during 2017. The total contractual unpaid principal balance, including accrued unpaid interest on the note receivable from this supplier as of December 30, 2017 was $6,734 . During 2018, the Company reached a settlement with the supplier to terminate the relationship and received $4,800 in cash as payment in full under the terms o f the settlement .
﻿
Goodwill
﻿
Goodwill represents the excess of the purchase price over the fair market value of identifiable net assets of acquired companies. Goodwill is not amortized, but rather is tested at the reporting unit level at least annually for impairment or more frequently if triggering events or changes in circumstances indicate impairment. Initially, qualitative factors are considered to determine whether it is more likely than not that the fair value of a reporting unit is less than its carrying amount. Some of these qualitative factors may include macroeconomic conditions, industry and market considerations, a change in financial performance, entity-specific events, a sustained decrease in share price, and consideration of the difference between the fair value and carrying amount of a reporting unit as determined in the most recent quantitative assessment. If, through this qualitative assessment, the conclusion is made that it is more likely than not that a reporting unit’s fair value is less than its carrying amount, a quantitative impairment analysis is performed. This analysis involves estimating the fair value of a reporting unit using widely-accepted valuation methodologies including the income and market approaches, which requires the use of estimates and assumptions. These estimates and assumptions include revenue growth rates, discounts rates, and determination of appropriate market comparables. If the fair value of the reporting unit is less than its carrying amount, an impairment loss is recognized in an amount equal to the excess of the carrying amount over the fair value of the reporting unit, not to exceed the carrying amount of the goodwill. During 2016, 2017, and 2018, no impairment of goodwill was recorded.
NOTE A – SUMMARY OF SIGNIFICANT ACCOUNTING POLICIES – CONTINUED
﻿
Intangible Assets
﻿
Intangible assets represent amortized and indefinite-lived intangible assets acquired in connection with the purchase of the Company’s China subsidiary in 2010. Amortized intangible assets are amortized over their related useful lives, using a straight-line or accelerated method consistent with the underlying expected future cash flows related to the specific intangible asset. Amortized intangible assets are reviewed for impairment whenever events or changes in circumstances exist that indicate the carrying amount of an asset may not be recoverable. When indicators of impairment exist, an estimate of undiscounted net cash flows is used in measuring whether the carrying amount of the asset or related asset group is recoverable. Measurement of the amount of impairment, if any, is based upon the difference between the asset or asset group’s carrying value and fair value. Fair value is determined through various valuation techniques, including market and income approaches as considered necessary.
﻿
Indefinite-lived intangible assets are not amortized; however, they are tested at least annually for impairment or more frequently if events or changes in circumstances exist that may indicate impairment. Initially, qualitative factors are considered to determine whether it is more likely than not that the fair value of an indefinite-lived intangible asset is less than its carrying amount. If, through this qualitative assessment, the conclusion is made that it is more likely than not that an indefinite-lived intangible asset’s fair value is less than its carrying amount, a quantitative impairment analysis is performed by comparing the indefinite-lived intangible asset’s carrying amount to its fair value. The fair value for indefinite-lived intangible assets is determined through various valuation techniques, including market and income approaches as considered necessary. The amount of any impairment is measured as the difference between the carrying amount and the fair value of the impaired asset. During 2016, 2017, and 2018, no impairment of indefinite-lived intangible assets was recorded.
﻿
Self Insurance
﻿
The Company is self-insured, up to certain limits, for employee group health claims. The Company has purchased stop-loss insurance on both an individual and an aggregate basis, which will reimburse the Company for individual claims in excess of $150 and aggregate claims that are greater than $10,464 . A liability is accrued for all unpaid claims. Total expense under this self-insurance program was $9,015 , $9,195 and $10,869 in 2016, 2017 and 2018, respectively .
﻿
Derivative Financial Instruments
﻿
The Company’s risk management strategy includes the select use of derivative instruments to reduce the effects of volatility in foreign currency exchange exposure on operating results and cash flows. In accordance with the Company’s risk management policies, the Company does not hold or issue derivative instruments for trading or speculative purposes.
﻿
The Company recognizes all derivative instruments as either assets or liabilities in the balance sheet at their respective fair values. When the Company becomes a party to a derivative instrument and intends to apply hedge accounting, the Company formally documents the hedge relationship and the risk management objective for undertaking the hedge, the nature of risk being hedged, and the hedged transaction, which includes designating the instrument for financial reporting purposes as a fair value hedge, a cash flow hedge, or a net investment hedge. The Company also documents how the hedging instrument’s effectiveness in offsetting the hedged risk will be assessed prospectively and retrospectively, and a description of the method used to measure ineffectiveness.
﻿
The Company periodically uses derivative hedging instruments to hedge its net investment in its non U.S. subsidiaries designed to hedge a portion of the foreign currency exposure that arises on translation of the foreign subsidiaries into U.S. dollars. The effective portion of gains and losses attributable to these net investment hedges is recorded to foreign currency translation adjustment (“FCTA”) within accumulated other comprehensive income (loss) (“AOCI”) to offset the change in the carrying value of the net investment being hedged, and will subsequently be reclassified to net earnings in the period in which the hedged investment is either sold or substantially liquidated.
NOTE A – SUMMARY OF SIGNIFICANT ACCOUNTING POLICIES – CONTINUED
﻿
As of December 30, 2017, there were no derivatives outstanding for which the Company has applied hedge accounting. During the second quarter of 2018, the Company entered into and settled a forward contract designated as a net investment hedge with a notional value of $105,000 and realized a net gain of $739 , which is reflected in the FCTA within AOCI. The Company assessed hedge effectiveness determining the hedged instrument was highly effective and recorded no ineffectiveness. As of December 29, 2018, there were no derivatives outstanding for which the Company has applied hedge accounting.
﻿
Common Stock Share Repurchases
﻿
The Company has a stock repurchase plan in place that has been authorized by the Board of Directors. As of December 29, 2018 , $70,216 is available to repurchase shares under this plan. During the years ended 2016, 2017, and 2018, the Company repurchased and retired 1,106 shares, 865 shares, and 900 shares for an aggregate price of $64,610 , $50,000 , and $105,375 , respectively. The excess of the repurchase price over par value is allocated between additional paid-in capital and retained earnings on a pro-rata basis. There currently is no expiration date on the remaining approved repurchase amount and no requirement for future share repurchases.
﻿
Revenue Recognition
﻿
As further discussed below in Recent accounting policies, the Company adopted ASC 606 effective at the beginning of fiscal 2018. Refer to Note A - Summary of Significant Accounting Policies of the Company’s annual report on Form 10-K for the year ended December 30, 2017 for policies in effect for revenue recognition prior to December 31, 2017, which were based on ASC 605.
﻿
Revenue is recognized when, or as, control of a promised product or service transfers to a customer, in an amount that reflects the consideration to which the Company expects to be entitled in exchange for transferring those products or services. Revenue excludes taxes that have been assessed by governmental authorities and that are directly imposed on revenue-producing transactions between the Company and its customers, including sales, use, value-added, and some excise taxes. Revenue recognition is evaluated through the following five-step proces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a performance obligation is satisfied.
Product Revenue
A majority of the Company’s sales are for products sold at a point in time and shipped to customers, for which control is transferred to the customer as goods are delivered to the third party carrier for shipment. The Company receives payment, primarily via credit card, for the sale of products at the time customers place orders and payment is required prior to shipment. The Company does not recognize assets associated with costs to obtain or fulfill a contract with a customer.
﻿
The Company’s product sales contracts include terms that could cause variability in the transaction price for items such as discounts, credits, or sales returns. Accordingly, the transaction price for product sales includes estimates of variable consideration to the extent it is probable that a significant reversal of revenue recognized will not occur. At the time of sale, the Company estimates a refund liability for the variable consideration based on historical experience, which is recorded within Other current liabilities in the consolidated balance sheet.
﻿
Initial product orders with a new customer may include multiple performance obligations related to sales discounts earned under the Company’s initial order reward program. Under this program, the customer receives an option to apply the discounts earned on the initial order to two subsequent Auto Orders, which conveys a material right to the customer. As such, the initial order transaction price is allocated to each separate performance obligation based on its relative standalone selling price and is recognized as revenue as each performance obligation is satisfied.
NOTE A – SUMMARY OF SIGNIFICANT ACCOUNTING POLICIES – CONTINUED
﻿
Associate incentives represent consideration paid to a customer and include all forms of commissions, and other incentives paid to our Associates. With the exception of commissions paid to Associates on personal purchases, which are considered a sales discount and are reported as a reduction to net sales, the incentives are paid for distinct services related to the Company’s product sales and are recorded as an expense when revenue for the goods is recognized.
Shipping and handling activities are performed upon delivery to the third party carrier for shipment. The Company accounts for these activities as fulfillment costs. Therefore, the Company recognizes the costs of these activities when revenue for the goods is recognized. Shipping and handling costs are included in cost of sales for all periods presented.
With respect to will-call orders, the Company periodically assesses the likelihood that customers will exercise their contractual right to pick up orders and revenue is recognized when the likelihood is estimated to be remote.
﻿
Other Revenue
Other types of revenue include fees, which are paid by the customer at the beginning of the service period, for access to online customer service applications and annual account renewal fees for Associates, for which control is transferred over time as services are delivered and are recognized as revenue on a straight-line basis over the term of the respective contracts.
﻿
Revenue Disaggregation
Disaggregation of revenue by geographical region and major product line is included in Segment Information in Note L – Segment Information.
Contract Balances
When the timing of our provision of goods or services is different from the timing of the payments made by our customers, we recognize either a contract asset (performance precedes contractual due date) or a contract liability (customer payment precedes performance).
﻿
Contract liabilities relate to deferred revenue for product sales for customer payments received in advance of shipment, for outstanding material rights under the initial order program, and for services where the performance obligations are satisfied over time as services are delivered. Contract liabilities are recorded as deferred revenue within Other current liabilities in the consolidated balance sheets. The Company typically does not have contract assets based on the payment terms included in the Company’s contracts and the balance of contract assets was $0 at December 29, 2018.
The following table provides information about contract liabilities from contracts with customers, including significant changes in the contract liabilities balances during the period.
﻿
﻿
﻿
As of
﻿
December 29,
﻿
2018
﻿
﻿ Contract liabilities at beginning of period
$ 14,417
﻿ Increase due to deferral of revenue at period end
15,055
﻿ Decrease due to beginning contract liabilities recognized as revenue
(14,417)
﻿
﻿ Contract liabilities at end of period
$ 15,055
﻿
﻿
NOTE A – SUMMARY OF SIGNIFICANT ACCOUNTING POLICIES – CONTINUED
﻿
Product Return Policy
﻿
All first-time product orders, regardless of condition, that are returned within the first 30 days following purchase are refunded at 100% of the sales price. After the first order, all other returned product that is unused and resalable is refunded up to one year from the date of purchase at 100% of the sales price. This standard policy differs in a few of our international markets due to the regulatory environment in those markets. According to the terms of the Associate agreement, return of product where the purchase amount exceeds one hundred dollars and was not damaged at the time of receipt by the Associate may result in cancellation of the Associate's distributorship. Depending upon the conditions under which product was returned, customers may either receive a refund based on their original form of payment, or credit on account for a product exchange. Product returns totaled approximately 0.7% of net sales in 2016, 2017, and 2018.
﻿
Associate Incentives
﻿
Associate incentives expenses include all forms of commissions, and other incentives paid to our Associates, less commissions paid to Associates on personal purchases, which are considered a sales discount and are reported as a reduction to net sales.
﻿
Selling, General and Administrative
﻿
Selling, general and administrative expenses include wages and benefits, depreciation and amortization, rents and utilities, Associate event costs, advertising and professional fees, marketing, and research and development expenses.
﻿
Equity-Based Compensation
﻿
The Company records compensation expense in the financial statements for equity-based awards based on the grant date fair value which is the closing market value of the Company’s common stock on the date of the grant. Equity-based compensation expense is recognized under the straight-line method over the period that service is provided, which is generally the vesting term. Further information regarding equity awards can be found in Note K – Equity-Based Compensation.
﻿
Advertising
﻿
Advertising costs are charged to expense as incurred and are presented as part of selling, general and administrative expense. Advertising expense totaled $12,266 , $11,503 , and $10,345 in 2016, 2017, and 2018, respectively.
﻿
Research and Development
﻿
Research and development costs are charged to expense as incurred and are presented as part of selling, general and administrative expense. Research and development expense totaled $8,842 , $8,952 , and $10,242 in 2016, 2017, and 2018, respectively.
﻿
Earnings Per Share
﻿
Basic earnings per common share (EPS) are based on the weighted-average number of common shares that were outstanding during each period. Diluted EPS include the effect of potentially dilutive common shares calculated using the treasury stock meth</t>
  </si>
  <si>
    <t>Investments</t>
  </si>
  <si>
    <t>Investments [Abstract]</t>
  </si>
  <si>
    <t xml:space="preserve">NOTE B — INVESTMENTS
The carrying amount, gross unrealized holding gains, gross unrealized holding losses, and fair value of securities held-to-maturity by major security type and class of security were as follows:
﻿
﻿
﻿
As of December 29, 2018
﻿
Amortized Cost
Unrecognized Holding Gains
Unrecognized Holding Losses
Estimated Fair Value
﻿
﻿ Corporate bonds
$ 57,554
$ 1
$ (46)
$ 57,509
﻿ Commercial paper
5,985
-
-
5,985
﻿
﻿ Total securities held-to-maturity
$ 63,539
$ 1
$ (46)
$ 63,494
﻿
﻿
All held-to-maturity securities as of December 29, 2018 mature within one year. </t>
  </si>
  <si>
    <t>Inventories [Abstract]</t>
  </si>
  <si>
    <t xml:space="preserve">﻿
NOTE C – INVENTORIES
﻿
﻿
﻿
﻿ Inventories consist of the following:
﻿
December 30,
December 29,
﻿
2017
2018
﻿
﻿ Raw materials
$ 20,737
$ 19,502
﻿ Work in progress
8,461
14,485
﻿ Finished goods
33,720
47,961
﻿
﻿
$ 62,918
$ 81,948
﻿
﻿ </t>
  </si>
  <si>
    <t>Prepaid Expenses And Other Current Assets</t>
  </si>
  <si>
    <t>Other Assets [Abstract]</t>
  </si>
  <si>
    <t xml:space="preserve">﻿
NOTE D – PREPAID EXPENSES AND OTHER CURRENT ASSETS
﻿
﻿
﻿
﻿ Prepaid expenses and other current assets consist of the following:
﻿
December 30,
December 29,
﻿
2017
2018
﻿
﻿ Prepaid insurance
$ 1,081
$ 1,577
﻿ Other prepaid expenses
7,236
7,713
﻿ Federal income taxes receivable
8,677
6,402
﻿ Miscellaneous receivables, net
4,780
7,629
﻿ Deferred commissions
3,009
2,039
﻿ Other current assets
5,327
7,162
﻿
﻿
$ 30,110
$ 32,522
﻿
﻿ </t>
  </si>
  <si>
    <t>Income Taxes</t>
  </si>
  <si>
    <t>Income Taxes [Abstract]</t>
  </si>
  <si>
    <t>NOTE E – INCOME TAXES
﻿
﻿
﻿
﻿
﻿ Consolidated earnings before income taxes consists of the following for 2016, 2017 and 2018:
﻿
﻿
Year ended
﻿
2016
2017
2018
﻿
﻿ U.S.
$ (5,648)
$ (25,167)
$ 1,475
﻿ Foreign
144,200
159,807
190,035
﻿
﻿ Total earnings before income taxes
$ 138,552
$ 134,640
$ 191,510
﻿
﻿ Income tax expense (benefit) included in income from net earnings consists of the following:
﻿
﻿
Year ended
﻿
2016
2017
2018
﻿
﻿ Current
﻿ Federal
$ (4,361)
$ (171)
$ -
﻿ State
756
(368)
337
﻿ Foreign
45,568
52,167
64,342
﻿
﻿ Total Current
41,963
51,628
64,679
﻿
﻿ Deferred
﻿ Federal
(6,813)
23,609
(613)
﻿ State
(67)
132
24
﻿ Foreign
3,428
(3,264)
1,196
﻿
﻿ Total Deferred
(3,452)
20,477
607
﻿
﻿
$ 38,511
$ 72,105
$ 65,286
﻿
﻿
NOTE E – INCOME TAXES – CONTINUED
﻿
﻿
﻿ The effective tax rate for 2016, 2017, and 2018 reconciled to the statutory U.S. Federal tax rate is as follows:
﻿
﻿
Year ended
﻿
2016
2017
2018
﻿
﻿ Statutory U.S. federal income tax rate
35.0
% 35.0
% 21.0
%
﻿ State income taxes, net of federal tax benefit
0.5
(0.2)
0.3
﻿ Excess tax benefits on equity awards
(6.6)
(3.4)
-
﻿ Permanent tax differences
(0.4)
0.3
0.4
﻿ Excess foreign tax credits
-
-
(14.7)
﻿ Net increase in valuation allowance
-
-
15.8
﻿ Foreign income tax rate differences
(0.2)
(0.2)
4.2
﻿ Foreign withholding taxes
-
9.3
8.1
﻿ U.S. tax reform
-
13.1
-
﻿ All other, net
(0.5)
(0.3)
(1.0)
﻿
﻿
27.8
% 53.6
% 34.1
%
﻿
NOTE E – INCOME TAXES – CONTINUED
﻿
﻿
﻿
﻿ The significant categories of deferred taxes are as follows:
﻿
December 30,
December 29,
﻿
2017
2018
﻿ Deferred tax assets
﻿ Inventory differences
$ 1,988
$ 2,580
﻿ Accruals not currently deductible
4,245
4,769
﻿ Equity-based compensation expense
5,056
4,319
﻿ Depreciation/amortization
-
809
﻿ Intangible assets
8,792
7,951
﻿ Foreign currency translation
-
1,141
﻿ Tax credit carry forwards
10,690
41,034
﻿ Net operating losses
795
1,462
﻿ Other
3,860
3,874
﻿
﻿ Gross deferred tax assets
35,426
67,939
﻿ Valuation allowance
(13,980)
(44,199)
﻿
﻿ Net deferred tax assets
21,446
23,740
﻿
﻿ Deferred tax liabilities
﻿ Depreciation/amortization
(4,449)
(4,983)
﻿ Foreign currency translation
(759)
-
﻿ Prepaid expenses
(739)
(1,828)
﻿ Intangible assets
(8,792)
(7,951)
﻿ Withholding tax on unremitted earnings
(12,562)
(14,608)
﻿ Other
(5,016)
(4,389)
﻿
﻿ Gross deferred tax liabilities
(32,317)
(33,759)
﻿
﻿ Net deferred taxes
$ (10,871)
$ (10,019)
﻿
﻿
﻿
﻿ The Components of deferred taxes, net on a jurisdiction basis are as follows:
﻿
﻿
December 30,
December 29,
﻿
2017
2018
﻿
﻿ Net noncurrent deferred tax assets
$ 2,859
$ 3,348
﻿ Net noncurrent deferred tax liabilities
(13,730)
(13,367)
﻿
﻿ Net deferred taxes
$ (10,871)
$ (10,019)
﻿
﻿
﻿
NOTE E – INCOME TAXES – CONTINUED
﻿
As of December 29, 2018, the Company had foreign tax credit carryforwards of approximately $38,187 . If unused, these carryforwards will expire between 2026 and 2028 . Because the U.S. tax rate is lower than most of the foreign tax rates where the Company has operations, the Company expects to continue generating excess foreign tax credits in future years. Same as 2017, the company has placed a full valuation allowance on its foreign tax credit carryforwards. Valuation allowances are determined using a more-likely-than-not realization criteria and are based upon all available positive and negative evidence, including future reversals of existing taxable temporary differences, projected future taxable income, tax planning strategies and recent financial operations. The U.S. jurisdiction has experienced overall cumulative domestic losses over the previous three years, which is a significant piece of negative evidence for the future utilization of foreign tax credit carryforwards. However, overall domestic losses do not expire and can be recaptured by recharacterizing U.S. source taxable income as foreign source taxable income. Recharacterized foreign source taxable income would allow for utilization of foreign tax credit carryforwards. The Company will continue to evaluate the positive and negative evidence related to this valuation allowance.
﻿
The Company recorded a $1,580 valuation allowance on mirrored deferred tax assets recorded in the U.S. to offset deferred tax liabilities of foreign disregarded entities, which will generate additional U.S. foreign tax credits in the future. This valuation allowance is necessary because the Company is limited in its ability to utilize future U.S. foreign tax credits due to the decrease in the U.S. corporate tax rate.
﻿
The Company also has $1,022 of Utah research credit carryforwards, $979 of Philippines minimum income tax credit carryforwards, and $846 of Federal research credit carryforwards as of December 29, 2018. If unused, the Utah research credit carryforwards expire between 2027 and 2032 , the Philippines’ minimum income tax credit carryforwards expire between 2019 and 2021 , and the Federal research credits expire between 2036 and 2038 . Utah research credits are limited to Utah tax due, which has declined because of overall domestic losses. The Philippines’ minimum income tax credit carryforwards can be used against Philippines regular tax. However, the company doesn’t believe it will report Philippines regular tax in the near future based on its transfer pricing guidance. Federal research credit carryforwards can only be used in a year when U.S. taxes are owed after foreign tax credits have been fully utilized. Same as the foreign tax credit carryforwards, the Company has placed a full valuation allowance on these credit carryforwards as well.
﻿
In addition, the Company has $4,296 of foreign operating loss carry forwards, $3,811 of which have an unlimited carryforward period. The deferred tax asset associated with these losses is $1,385 and a valuation allowance of $1,278 has been applied against this deferred tax asset. The 2018 deferred tax asset for state-tax-loss carryforwards was $77 . If unused, some of the state-tax-loss carryforwards will expire between 2030 and 2035 and others can be carried forward indefinitely.
﻿
The valuation allowance primarily represents amounts for tax credit carryforwards and foreign operating loss carryforwards. However, valuation allowances on other foreign deferred tax assets were $307 for a combined valuation allowance of $44,199 as of December 29, 2018. The 2018 valuation allowance represents a $30,219 net increase from 2017. If the Company determines that there is sufficient evidence to remove the valuation allowances addressed above, the valuation allowance will be released and the provision for income taxes will be reduced.
﻿
As of December 29, 2018, the Company has continued its position to return all foreign earnings to the U.S. parent company and has recorded deferred tax liabilities of $14,608 for foreign withholding taxes associated with foreign retained earnings and cross-border payments.
﻿
The Company recognizes the impact of a tax position in the financial statements if that position is more likely than not to be sustained on audit, based on the technical merits of the position. As of December 30, 2017 and December 29, 2018, the Company had no significant unrecognized tax benefits.
﻿
From time to time, the Company is subject to federal, state, and foreign tax authority income tax examinations. The Company remains subject to income tax examinations for each of its open tax years, which extend back to 2015 under most circumstances. Certain taxing jurisdictions may provide for additional open years depending upon their statutes or if an audit is ongoing.
﻿</t>
  </si>
  <si>
    <t>Property And Equipment</t>
  </si>
  <si>
    <t>Property And Equipment [Abstract]</t>
  </si>
  <si>
    <t xml:space="preserve">NOTE F – PROPERTY AND EQUIPMENT
﻿
﻿
﻿
﻿ Cost of property and equipment and their estimated useful lives is as follows:
﻿
December 30,
December 29,
﻿
Years
2017
2018
﻿
﻿
﻿ Buildings
39.5
$ 73,344
$ 71,326
﻿ Laboratory and production equipment
5 -7
31,063
31,969
﻿ Computer equipment and software
3 -5
50,124
51,410
﻿ Furniture and fixtures
3 -5
6,453
6,524
﻿ Automobiles
3 -5
562
682
﻿ Leasehold improvements
3 -5
12,740
13,102
﻿ Land improvements
15
3,069
3,074
﻿
177,355
178,087
﻿
﻿ Less accumulated depreciation and amortization
86,202
95,561
﻿
﻿
91,153
82,526
﻿
﻿ Land
7,521
7,052
﻿ Deposits and projects in process
4,173
2,447
﻿
﻿
$ 102,847
$ 92,025
﻿
﻿
Depreciation of property and equipment was $11,878 , $14,480 , and $15,222 , for the years ended 2016, 2017, and 2018, respectively.
﻿ </t>
  </si>
  <si>
    <t>Intangible Assets</t>
  </si>
  <si>
    <t>Intangible Assets [Abstract]</t>
  </si>
  <si>
    <t>NOTE G – INTANGIBLE ASSETS
﻿
The Company performed its annual goodwill impairment test during the third quarter of 2018. The Company performed a qualitative assessment of each reporting unit and determined that is was not more-likely-than-not that the fair value of any reporting unit was less than its carrying amount. As a result, no impairments of goodwill were recognized in 2018.
﻿
The Company also performed its annual indefinite-lived intangible asset impairment test during the third quarter of 2018. The Company performed a qualitative assessment of the indefinite-lived intangible assets and determined that is was not more-likely-than-not that the fair value of any indefinite-lived intangible asset was less than the carrying amount. As a result, no impairments of indefinite-lived intangible assets were recognized in 2018.
﻿
The changes in the carrying amount of goodwill are as follows:
﻿
﻿
﻿
﻿
﻿
December 30,
December 29,
﻿
2017
2018
﻿
﻿ Balance at beginning of year:
﻿ Gross goodwill
$ 16,715
$ 17,417
﻿ Accumulated impairment losses
-
-
﻿ Net goodwill as of beginning of year
16,715
17,417
﻿
﻿ Goodwill acquired during the year
-
-
﻿ Impairment loss
-
-
﻿ Currency translation adjustment
702
(602)
﻿
﻿ Balance as of end of year
﻿ Gross goodwill
17,417
16,815
﻿ Accumulated impairment losses
-
-
﻿ Net goodwill as of end of year
$ 17,417
$ 16,815
﻿
NOTE G – INTANGIBLE ASSETS – CONTINUED
﻿
Intangible assets consists of the following:
﻿
﻿
﻿
﻿
﻿
As of December 30, 2017
﻿
Weighted-average
﻿
Gross carrying
Accumulated
Net carrying
amortization
﻿
amount
amortization
amount
period (years)
﻿
﻿ Amortized intangible assets
﻿ Trade name and trademarks
$ 4,080
$ (3,010)
$ 1,070
10
﻿ Product formulas
8,998
(2,744)
6,254
8
﻿
﻿ Indefinite-lived intangible assets
﻿ Direct sales license
27,830
27,830
﻿
﻿
$ 40,908
$ 35,154
﻿
﻿
﻿
﻿
﻿
As of December 29, 2018
﻿
Weighted-average
﻿
Gross carrying
Accumulated
Net carrying
amortization
﻿
amount
amortization
amount
period (years)
﻿
﻿ Amortized intangible assets
﻿ Trade name and trademarks
$ 3,858
$ (3,226)
$ 632
10
﻿ Product formulas
8,506
(3,637)
4,869
8
﻿
﻿ Indefinite-lived intangible assets
﻿ Direct sales license
26,310
26,310
﻿
﻿
$ 38,674
$ 31,811
﻿
﻿ Estimated Amortization Expense:
﻿
﻿ 2019
$ 1,449
﻿ 2020
1,301
﻿ 2021
1,063
﻿ 2022
1,063
﻿ 2023
625
﻿
﻿
$ 5,501
﻿
Aggregate amortization of intangible assets was $1,500 , $1,480 , and $1,505 , for the years ended 2016, 2017, and 2018, respectively.</t>
  </si>
  <si>
    <t>Other Current Liabilities</t>
  </si>
  <si>
    <t>Other Current Liabilities [Abstract]</t>
  </si>
  <si>
    <t xml:space="preserve">NOTE H – OTHER CURRENT LIABILITIES
﻿
﻿
﻿
﻿ Other current liabilities consist of the following:
﻿
December 30,
December 29,
﻿
2017
2018
﻿
﻿ Associate incentives
$ 45,434
$ 52,639
﻿ Accrued employee compensation
22,909
33,705
﻿ Deferred revenue
16,999
15,055
﻿ Income taxes
12,283
6,706
﻿ Sales taxes
11,399
14,062
﻿ Associate promotions
3,063
2,646
﻿ All other
17,309
13,926
﻿
﻿
$ 129,396
$ 138,739
﻿
﻿ </t>
  </si>
  <si>
    <t>Line Of Credit</t>
  </si>
  <si>
    <t>Line Of Credit [Abstract]</t>
  </si>
  <si>
    <t>NOTE I – LINE OF CREDIT
The Company has a $75,000 line of credit with Bank of America. Interest on borrowed funds is computed at the bank’s Prime Rate or LIBOR, adjusted by features specified in the Credit Agreement. The collateral for this line of credit is the pledge of the capital stock of certain subsidiaries of the Company, set forth in a separate pledge agreement with the bank. On February 19, 2016, the Company entered into an Amended and Restated Credit Agreement with Bank of America, which extends the term of the Credit Agreement to April 27, 2021 and increases the Company’s consolidated rolling four-quarter adjusted EBITDA covenant from $60,000 to equal to or greater than $100,000 and a ratio of consolidated funded debt to adjusted EBITDA of 2.0 to 1.0 at the end of each quarter . The adjusted EBITDA under this agreement is modified for certain non-cash expenses. Part of the credit agreement is that any existing bank guarantees are considered a reduction of the overall availability of credit and part of the covenant calculation. This resulted in a $4,723 , and $6,619 reduction in the available borrowing limit as of December 30, 2017 and December 29, 2018 , respectively, due to existing normal course of business guarantees in certain markets.
﻿
There was no outstanding balance on this line of credit at December 30, 2017 or at December 29, 2018 . The Company will be required to pay any balance on this line of credit in full at the time of maturity in April 20 21 unless the line of credit is replaced or terms are renegotiated.</t>
  </si>
  <si>
    <t>Commitments And Contingencies</t>
  </si>
  <si>
    <t>Commitments And Contingencies [Abstract]</t>
  </si>
  <si>
    <t xml:space="preserve">NOTE J – COMMITMENTS AND CONTINGENCIES
﻿
1.
Operating leases
﻿
With the exception of the Company’s Salt Lake City headquarters, Australia facility, Beijing, China facility and Tianjin, China facility, facilities are generally leased. Each of the facility lease agreements is a non-cancelable operating lease generally structured with renewal options and expire prior to or during 2026 . The Company utilizes equipment under non-cancelable operating leases, expiring through 2023 . The minimum commitments under operating leases at December 29, 2018 are as follows:
﻿
﻿
﻿ Year ending
﻿ 2019
$ 9,155
﻿ 2020
6,146
﻿ 2021
3,825
﻿ 2022
1,962
﻿ 2023
1,464
﻿ Thereafter
2,514
﻿
$ 25,066
﻿
﻿
These leases generally provide that property taxes, insurance, and maintenance expenses are the responsibility of the Company. Such expenses are not included in the operating lease amounts outlined in the table above or in the rent expense amounts that follow. The total rent expense was approximately $10,153 , $10,931 , and $11,240 for the years ended 2016, 2017, and 2018, respectively.
﻿
The Company has other unconditional purchase obligations relating to advertising agreements and IT-related services of $10,687 that will be paid in the next year.
﻿
2.
Contingencies
﻿
The Company is involved in various lawsuits, claims, and other legal matters from time to time that arise in the ordinary course of conducting business, including matters involving our products, intellectual property, supplier relationships, distributors, competitor relationships, employees and other matters. The Company records a liability when a particular contingency is probable and estimable. The Company faces contingencies that are reasonably possible to occur; however, they cannot currently be estimated. While complete assurance cannot be given to the outcome of these proceedings, management does not currently believe that any of these matters, individually or in the aggregate, will have a material adverse effect on the Company’s financial condition, liquidity or results of operations
﻿
On February 7, 2017, the Company disclosed in a Current Report on Form 8-K filed with the SEC that it is conducting a voluntary internal investigation regarding its BabyCare operations in China. In connection with this investigation, the Company expects to continue to incur costs in conducting the on-going review and investigation, in responding to requests for information in connection with any government investigations and in defending any potential civil or governmental proceedings that are instituted against it or any of its current or former officers or directors. The Company has voluntarily contacted the SEC and the United States Department of Justice to advise both agencies that an internal investigation is underway and intends to provide additional information to both agencies as the investigation progresses. Because the internal investigation is ongoing, the Company cannot predict the duration, scope, or result of the investigation. One or more governmental actions could be instituted in respect of the matters that are the subject of the internal investigation, and such actions, if brought, may result in judgments, settlements, fines, penalties, injunctions, cease and desist orders, criminal penalties, or other relief.
NOTE J – COMMITMENTS AND CONTINGENCIES - CONTINUED
﻿
On February 13, 2017, a purported shareholder class action lawsuit (Rumbaugh v. USANA Health Sciences Inc., et al., Case No. 2:17-cv-00106) was filed in the United States District Court for the District of Utah by April Rumbaugh, a purported shareholder of USANA, alleging that the Company failed to disclose that (i) the Company’s BabyCare subsidiary had engaged in improper reimbursement practices in China, (ii) these practices constituted violations of the Foreign Corrupt Practices Act or FCPA, (iii) as such, the Company’s China revenues were in part the product of unlawful conduct and unlikely to be sustainable, and (iv) the foregoing conduct, when it became known, was likely to subject the Company to significant regulatory scrutiny. On behalf of herself and a putative class of purchasers of USANA stock between March 14, 2014 and February 7, 2017, the plaintiff asserted claims for violations of Sections 10(b) and 20(a) of the Securities Exchange Act of 1934, as amended (the “Exchange Act”) and Rule 10b-5 promulgated thereunder. The plaintiff sought, among other things, an award of damages, interest, reasonable attorneys’ fees, expert fees, and other costs. The lawsuit named as defendants the Company; its former Co-Chief Executive Officer, David A. Wentz; and our Chief Leadership Development Officer, Paul A. Jones. On June 2, 2017, the court appointed Chi Wah On (another purported shareholder of USANA) as lead plaintiff. On August 4, 2017, lead plaintiff filed a consolidated amended complaint seeking similar relief. This new complaint asserted additional allegations and added the Company’s Chief Executive Officer, Kevin G. Guest, and Chief Financial Officer, G. Douglas Hekking, as defendants. On September 18, 2017, the Company filed a motion to dismiss the amended complaint, and briefing was completed on November 8, 2017. The motion to dismiss was argued on April 25, 2018. On October 16, 2018, the United States District Court for the District of Utah dismissed the action with prejudice.
﻿
3.
Employee Benefit Plan
﻿
In the United States, the Company sponsors an employee benefit plan under Section 401(k) of the Internal Revenue Code. This plan covers employees who are at least 18 years of age and have met a one -month service requirement. The Company makes a matching contribution equal to 100 percent of the first one percent of a participant’s compensation that is contributed by the participant, and 50 percent of that deferral that exceeds one percent of the participant’s compensation, not to exceed six percent of the participant’s compensation, subject to the limits of ERISA. In addition, the Company may make a discretionary contribution based on earnings. The Company’s matching contributions cliff vest at two years of service. Contributions made by the Company to the plan in the United States were $1,594 , $1,794 , and $2,016 for the years ended 2016, 2017, and 2018, respectively.
﻿
The Company has employees in international countries that are covered by various defined contribution plans. These plans are administered based upon the legal requirements in the countri es in which they are established. </t>
  </si>
  <si>
    <t>Equity Based Compensation</t>
  </si>
  <si>
    <t>Equity Based Compensation [Abstract]</t>
  </si>
  <si>
    <t xml:space="preserve">NOTE K – EQUITY-BASED COMPENSATION
﻿
Equity-based compensation expense was $16,542 , $15,482 , and $14,955 for fiscal years 2016, 2017, and 2018, respectively. The related tax benefit for these periods was $5,540 , $5,144 , and $2,777 , respectively.
﻿
The following table shows the remaining unrecognized compensation expense on a pre-tax basis for all types of unvested equity awards outstanding as of December 29, 2018 . This table does not include an estimate for future grants that may be issued.
﻿
﻿
﻿
﻿
﻿
﻿ 2019
$ 12,186
﻿ 2020
6,566
﻿ 2021
4,768
﻿ 2022
277
﻿
$ 23,797
﻿
﻿ The cost above is expected to be recognized over a weighted-average period of 1.71 years.
﻿
﻿
NOTE K – EQUITY-BASED COMPENSATION - CONTINUED
﻿
The Company’s 2015 Equity Incentive Award Plan (the “2015 Plan”) allows for the grant of various equity awards including stock-settled stock appreciation rights, stock options, restricted stock units, deferred stock units, and other types of equity-based awards to the Company’s officers, key employees, and non-employee directors. Prior to the approval of the 2015 plan, the Company maintained a 2006 Equity Incentive Award Plan (the “2006” Plan”), which expired in April of 2016. The 2015 Plan replaced the 2006 Plan for all future grants, and no new awards have been granted under the 2006 Plan.
﻿
At the inception of the 2015 Plan, 13,839 awards had been granted under the 2006 Plan, of which 13,595 were stock-settled stock appreciation rights, 15 were stock options, and 229 were deferred stock units. Also, at the inception of the 2015 Plan, 2,551 awards had been forfeited. Under the 2015 Plan, 10,000 shares have been authorized. As of December 29, 2018 , 3,009 awards had been granted under the 2015 Plan, of which 2,752 were stock-settled stock appreciation rights, and 257 were restricted stock awards. Also, as of December 29, 2018 , a total of 889 awards had been forfeited and added back to the number of shares available for issuance under the 2015 Plan.
﻿
Stock-Settled Stock Appreciation Rights
﻿
The Company uses the Black-Scholes option pricing model to estimate the fair value of its stock-settled stock appreciation rights. Beginning in 2015, certain new grants of stock-settled stock appreciation rights became subject to a mandatory post-vesting holding requirement of 10% of the shares derived upon exercise for the sooner of five years following the exercise or at such time the grantee no longer qualifies as a participant under the Plan. As a result of this requirement, the Company has included an illiquidity discount in the fair value calculation of these awards. The weighted-average fair value, of stock-settled stock appreciation rights granted in 2016 was $22.99 . There were no stock-settled stock appreciation rights granted in 2017 or 2018.
﻿
Stock-settled stock appreciation rights granted to officers and key employees upon hire or promotion to such a position, or annually for existing participants, generally vest 25% each year on the anniversary of the grant date and expire four and one-half years from the date of grant.
Following is a table that includes the weighted-average assumptions that the Company used to calculate fair value of stock-settled stock appreciation rights that were granted during the periods indicated.
﻿
﻿
﻿
﻿
﻿
﻿
Year ended
﻿
﻿
2016
2017
2018
﻿
﻿ Expected volatility (1)
47.5%
N/A
N/A
﻿ Risk-free interest rate (2)
1.1%
N/A
N/A
﻿ Expected life (3)
3.7 yrs.
N/A
N/A
﻿ Expected dividend yield (4)
0.0%
N/A
N/A
﻿ Weighted-average exercise price (5)
$63.16
N/A
N/A
﻿
﻿ (1) The Company utilizes historical volatility of the trading price of its common stock.
﻿ (2) Risk-free interest rate is based on the U.S. Treasury yield curve with respect to the expected life of the award.
﻿ (3) Depending upon the terms of the award, one of two methods will be used to calculate expected life:
﻿ (i) a weighted-average that includes historical settlement data of the Company’s equity awards and a
﻿ hypothetical holding period, or (ii) the simplified method.
﻿ (4) The Company historically has not paid and currently has no plan to pay dividends.
﻿ (5) Exercise price is the closing price of the Company's common stock on the date of grant.
﻿
﻿
NOTE K – EQUITY-BASED COMPENSATION - CONTINUED
﻿
A summary of the Company’s stock-settled stock appreciation right activity is as follows:
﻿
﻿
﻿
Shares
Weighted-average exercise price
Weighted-average remaining contractual term
Aggregate intrinsic value*
﻿ Outstanding at December 30, 2017
2,290
$ 62.49
2.6
$ 26,703
﻿ Granted
-
-
﻿ Exercised
(880)
56.81
﻿ Forfeited
(94)
64.97
﻿ Expired
-
-
﻿
﻿ Outstanding at December 29, 2018
1,316
$ 66.07
1.8
$ 64,359
﻿
﻿ Exercisable at December 29, 2018
329
$ 67.60
1.5
$ 15,578
﻿
﻿
﻿
﻿
* Aggregate intrinsic value is defined as the difference between the current market value at the reporting date (the closing price of the Company's common stock on the last trading day of the period) and the exercise price of awards that were in-the-money. The closing price of the Company's common stock at December 30, 2017 , and December 29, 2018 , was $74.05 and $114.96 , respectively.
﻿
The total intrinsic value of stock-settled stock appreciation rights exercised was $38,198 , $25,424 , and $46,224 , for the years ended 2016, 2017 and 2018, respectively. The total fair value of stock-settled stock appreciation rights that vested was $11,481 , $14,126 , and $17,614 , for the years ended 2016, 2017, and 2018 respectively.
﻿
During the year ended December 30, 2017 and December 29, 2018, certain employees elected to receive a net amount of shares upon the exercise of stock-settled stock appreciation rights in order to satisfy the Company’s tax withholding obligation. This resulted in a reduction to additional paid-in capital of $316 and $154 for the years ended 2017 and 2018, respectively.
Restricted Stock Awards
﻿
Restricted stock awards include stock-settled and cash-settled restricted stock units granted to the Company’s officers and key employees, and deferred stock units granted to non-employee directors. Restricted stock units are granted to officers and key employees upon hire or promotion to such a position, or annually for existing participants, and generally vest 25% each year on the anniversary of the grant date. Awards of deferred stock units granted to non-employee directors generally vest 25% each quarter, commencing on the first vest date anniversary following the final vesting of the previous award. Upon vesting, holders of stock-settled restricted stock units and deferred stock units are entitled to receive shares of the Company’s common stock on a one-for-one basis. Holders of cash-settled restricted stock units are entitled to receive cash payments equivalent to the number of awards held, valued at the closing market price on the vest date . The fair value of restricted stock awards is determined based on the Company’s closing stock price on the date of grant. Cash-settled restricted stock units are accounted for as liability awards and fair value is remeasured to current fair value at each reporting date until the award is settled at vesting. Restricted stock awards are full-value shares at the date of grant, vesting over the periods of service, and do not have expiration dates.
NOTE K – EQUITY-BASED COMPENSATION - CONTINUED
A summary of the Company’s stock-settled restricted stock unit activity is as follows:
﻿
﻿
﻿
Shares
Weighted-average grant date fair value
﻿ Outstanding at December 30, 2017
92
$ 59.42
﻿ Granted
135
73.25
﻿ Vested
(25)
63.52
﻿ Forfeited
(6)
61.36
﻿
﻿ Outstanding at December 29, 2018
196
$ 68.22
﻿
﻿
﻿
During the year ended December 29, 2018 , certain employees elected to receive a net amount of shares upon the release of restricted stock units in order to satisfy the Company’s tax withholding obligation. This resulted in a $655 reduction to additional paid-in capital.
﻿
A summary of the Company’s cash-settled restricted stock unit activity is as follows:
﻿
﻿
﻿
﻿
Shares
Weighted-average grant date fair value
﻿ Nonvested at December 30, 2017
-
$ -
﻿ Granted
1
107.29
﻿ Vested
-
-
﻿ Forfeited
-
-
﻿
﻿ Nonvested at December 29, 2018
1
$ 107.29
﻿
﻿
The total fair value of liability awards outstanding at December 29, 2018 was $98 .
﻿
A summary of the Company’s deferred stock unit activity is as follows:
﻿
﻿
﻿
Shares
Weighted-average grant date fair value
﻿ Nonvested at December 30, 2017
3
$ 60.24
﻿ Granted
-
-
﻿ Vested
(3)
60.24
﻿ Forfeited
-
-
﻿
﻿ Nonvested at December 29, 2018
-
$ -
﻿
﻿
The number of deferred stock units vested and unreleased totaled 24 as of December 30, 2017 and December 29, 2018 , respectively.
﻿
The total fair value of deferred stock units that vested was $962 , $638 , and $290 , for the years ended 2016, 2017, and 2018 respectively. The total fair value of restricted stock units that vested in 2018 was $2,395 . There were no restricted stock units that vested during 2016 and 2017. </t>
  </si>
  <si>
    <t>Segment Information</t>
  </si>
  <si>
    <t>Segment Information [Abstract]</t>
  </si>
  <si>
    <t xml:space="preserve">NOTE L – SEGMENT INFORMATION
﻿
USANA operates as a direct selling company that develops, manufactures, and distributes high-quality nutritional and personal care products that are sold through a global direct selling system of independent distributors (“Associates”). As such, management aggregates its operating segments into one reportable segment as management believes that the Company’s segments exhibit similar long-term financial performance and have similar economic characteristics. Performance for a region or market is evaluated based on sales. No single Associate accounted for 10% or more of net sales for the periods presented. The table below summarizes the approximate percentage of total product revenue that has been contributed by the Company’s nutritional and personal care products for the periods indicated.
﻿
﻿
﻿
Year Ended
﻿
﻿
2016
2017
2018
﻿
﻿ USANA Nutritionals
83%
83%
82%
﻿ USANA Foods
10%
9%
9%
﻿ Personal care/Skincare
﻿ Sensé – beautiful science
6%
6%
3%
﻿ Celavive (1)
N/A
N/A
5%
﻿
Selected financial information for the Company is presented for two geographic regions: Asia Pacific, with three sub-regions under Asia Pacific, and Americas and Europe. Individual markets are categorized into these regions as follows:
﻿
·
Asia Pacific –
﻿
§
Greater China - Hong Kong, Taiwan, and China. Our business in China is conducted by BabyCare Holdings, Ltd. our wholly-owned subsidiary.
§
Southeast Asia Pacific – Australia, New Zealand, Singapore, Malaysia, the Philippines, Thailand and Indonesia. We commenced operations in Indonesia in the fourth quarter of 2015.
§
North Asia – Japan and South Korea
·
Americas and Europe – United States, Canada, Mexico, Colombia, the United Kingdom, France, Germany (2) , Spain (2) , Italy (2) , Romania (2) , Belgium, and the Netherlands.
___________________________________
(1)
The Company launched Celavive in every market except China in the first quarter of 2018 and launched in China late in the third quarter of 2018.
(2)
We commenced operations in Germany, Spain, Italy, and Romania near the end of the second quarter of 2018.
﻿
﻿
﻿
﻿
﻿
﻿
NOTE L – SEGMENT INFORMATION – CONTINUED
﻿
Selected Financial Information
﻿
Financial information, presented by geographic region is listed below:
﻿
﻿
﻿
Year Ended
﻿
﻿
2016
2017
2018
﻿ Net Sales to External Customers
﻿ Asia Pacific
﻿ Greater China
$ 502,299
$ 546,777
$ 654,394
﻿ Southeast Asia Pacific
206,124
205,289
225,469
﻿ North Asia
46,023
58,376
76,720
﻿ Asia Pacific Total
754,446
810,442
956,583
﻿
﻿ Americas and Europe
251,637
236,823
232,665
﻿
﻿ Consolidated Total
$ 1,006,083
$ 1,047,265
$ 1,189,248
﻿
﻿
﻿
﻿
﻿
December 30,
December 29,
﻿
2017
2018
﻿ Long-lived Assets
﻿ Asia Pacific
﻿ Greater China
$ 98,641
$ 92,062
﻿ Southeast Asia Pacific
14,603
13,042
﻿ North Asia
1,908
3,311
﻿ Asia Pacific Total
115,152
108,415
﻿
﻿ Americas and Europe
61,099
50,365
﻿
﻿ Consolidated Total
$ 176,251
$ 158,780
﻿
﻿ Total Assets
﻿ Asia Pacific
﻿ Greater China
$ 289,463
$ 301,498
﻿ Southeast Asia Pacific
49,444
45,495
﻿ North Asia
13,234
14,186
﻿ Asia Pacific Total
352,141
361,179
﻿
﻿ Americas and Europe
167,128
193,284
﻿
﻿ Consolidated Total
$ 519,269
$ 554,463
﻿
﻿
NOTE L – SEGMENT INFORMATION – CONTINUED
﻿
The following table provides further information on markets representing ten percent or more of consolidated net sales and long-lived assets, respectively:
﻿
﻿
﻿
﻿
Year Ended
﻿
﻿
2016
2017
2018
﻿
﻿ Net sales:
﻿ China
$ 437,386
$ 482,965
$ 586,518
﻿ United States
$ 130,427
$ 121,056
$ 116,299
﻿
﻿
﻿ Long-lived Assets:
﻿ China
$ 96,248
$ 89,509
﻿ United States
$ 59,589
$ 49,195
﻿
﻿ </t>
  </si>
  <si>
    <t>Quarterly Financial Results</t>
  </si>
  <si>
    <t>Quarterly Financial Results [Abstract]</t>
  </si>
  <si>
    <t xml:space="preserve">NOTE M – QUARTERLY FINANCIAL RESULTS (Unaudited)
﻿
The following table summarizes quarterly financial information for fiscal years 2017 and 2018.
﻿
﻿
﻿
﻿ 2017
First
Second
Third
Fourth
﻿
﻿ Net sales
$ 255,323
$ 257,063
$ 261,765
$ 273,114
﻿
﻿ Gross profit
$ 212,669
$ 213,161
$ 214,630
$ 227,401
﻿
﻿ Net earnings (loss)
$ 21,358
$ 23,259
$ 23,769
$ (5,851)
﻿
﻿ Earnings (Loss) per share:
﻿ Basic
$ 0.87
$ 0.95
$ 0.98
$ (0.24)
﻿ Diluted
$ 0.86
$ 0.93
$ 0.97
$ (0.24)
﻿
﻿ 2018
First
Second
Third
Fourth
﻿
﻿ Net sales
$ 291,998
$ 301,460
$ 296,767
$ 299,023
﻿
﻿ Gross profit
$ 242,623
$ 251,469
$ 244,890
$ 249,556
﻿
﻿ Net earnings
$ 28,946
$ 33,907
$ 31,040
$ 32,331
﻿
﻿ Earnings per share:
﻿ Basic
$ 1.20
$ 1.40
$ 1.28
$ 1.35
﻿ Diluted
$ 1.19
$ 1.36
$ 1.24
$ 1.32
﻿
﻿ </t>
  </si>
  <si>
    <t>Earnings Per Share</t>
  </si>
  <si>
    <t>Earnings Per Share [Abstract]</t>
  </si>
  <si>
    <t>NOTE N – EARNINGS PER SHARE
﻿
Basic earnings per share are based on the weighted-average number of shares outstanding for each period. Shares that have been repurchased and retired during the periods specified below have been included in the calculation of the number of weighted-average shares that are outstanding for the calculation of basic earnings per share based on the time they were outstanding in any period. Diluted earnings per common share are based on shares that are outstanding (computed under basic EPS) and on potentially dilutive shares. Shares that are included in the diluted earnings per share calculations under the treasury stock method include equity awards that are in-the-money but have not yet been exercised.
﻿
The following is a reconciliation of the numerator and denominator used to calculate basic earnings per share and diluted earnings per share for the periods indicated:
﻿
﻿
﻿
﻿
Year Ended
﻿
2016
2017
2018
﻿
﻿ Net earnings available to common shareholders
$ 100,041
$ 62,535
$ 126,224
﻿
﻿ Weighted average common shares outstanding - basic
24,185
24,349
24,105
﻿
﻿ Dilutive effect of in-the-money equity awards
862
359
537
﻿
﻿ Weighted average common shares outstanding - diluted
25,047
24,708
24,642
﻿
﻿
﻿ Earnings per common share from net earnings - basic
$ 4.14
$ 2.57
$ 5.24
﻿
﻿ Earnings per common share from net earnings - diluted
$ 3.99
$ 2.53
$ 5.12
﻿
﻿
﻿
﻿ Equity awards for the following shares were not included in the computation of diluted EPS due to the fact that
﻿ their effect would be anti-dilutive:
﻿
﻿
Year Ended
﻿
2016
2017
2018
﻿
﻿
2,242
2,060
451
﻿
﻿
Subsequent to December 29, 2018 , and through February 22, 2019 , the Company repurchased and retired 284 shares of common stock for $30,000 , at an average market price of $105.78 per share .</t>
  </si>
  <si>
    <t>Related Party Transactions</t>
  </si>
  <si>
    <t>Related Party Transactions [Abstract]</t>
  </si>
  <si>
    <t xml:space="preserve">NOTE O – RELATED-PARTY TRANSACTIONS
The Company’s Founder and Chairman of the Board, Myron W. Wentz, PhD is the sole beneficial owner of the largest shareholder of the Company, Gull Global, Ltd. As of December 29, 2018 , Gull Global , Ltd. owned 42.12% of the Company’s issued and outstanding shares. Dr. Wentz devotes much of his personal time, expertise, and resources to a number of business and professional activities outside of USANA. The most significant of these is the Sanoviv Medical Institute, which is a unique, fully integrated health and wellness center located near Rosarito, Mexico that Dr. Wentz founded in 1998. Dr. Wentz’s private entity, Sanoviv S.A. de C.V. (“Sanoviv”), contracts with Amarevita S DE RL DE CV (formerly Medicis, S.C. ) (“Amarevita”), an entity that is owned and operated independently of Dr. Wentz, to conduct the operations of the Sanoviv Medical Institute. Sanoviv leases the medical building to Amarevita and Amarevita carries out all of the operations of the medical institute, which include employing all of the medical and healthcare professionals who provide services at the medical institute. The Amarevita medical and healthcare professionals possess expertise in the fields of human health, digestive health, nutritional medicine, lifestyle medicine and other medical fields that are important to USANA.
﻿
Amarevita performs research and development of novel product formulations for future development and production by USANA, and they also perform research and development of improvements in existing USANA product formulations. In addition to providing contract research services, Amarevita provides physicians and other medical staff to speak at USANA Associate events. Finally, Amarevita performs health assessments and physical examinations for the Company’s Executives. In consideration for these services, USANA paid Amarevita $322 , $3 37 , and $162 in 2016, 2017, and 2018, respectively. The Company’s agreements with Amarevita were approved by the Audit Committee in advance of the Company’s entry into the agreements. USANA’s collaboration with Amarevita is terminable at will by USANA at any time, without any continuing commitment by USANA.
﻿
The Company has had a long-standing relationship with Drive Marketing, a promotional product distributor located in Sandy, Utah. Drive Marketing provides the Company with customized products for Associate recognition. The Company paid Drive Marketing $523 , $781 , and $804 in 2016, 2017 and 2018, respectively. Nathan Guest is a sales representative for Drive Marketing’s various direct selling accounts, including the Company's account. Nathan Guest is the son of Kevin Guest, the Company’s CEO. Drive Marketing is one of many promotional product distributors utilized by the Company. The Company’s relationship with Drive Marketing is terminable at will by the Company at any time without any continuing commitment.
﻿
The Company has had a long standing contractual relationship with Shane Farmer, the sole owner of Dark Horse Rowing, LLC located in San Diego, California. Mr. Farmer provides consulting and other advisory services to the Company related to its development of nutritional products. The Company paid Dark Horse Rowing, LLC $136 , $135 , and $136 in 2016, 2017 and 2018, respectively. During 2017, Shane Farmer became the stepson of Dr. Wentz, the Company’s founder and Chairman of the Board. Mr. Farmer is one of many consultants and experts utilized by the Company to advise on nutrition. The Company’s relationship with Dark Horse Rowing is terminable at will by the Company at any time without any continuing commitment. </t>
  </si>
  <si>
    <t>Valuation And Qualifying Accounts</t>
  </si>
  <si>
    <t>Valuation And Qualifying Accounts [Abstract]</t>
  </si>
  <si>
    <t>Schedule II - Valuation And Qualifying Accounts</t>
  </si>
  <si>
    <t xml:space="preserve">﻿
﻿
﻿ Description
Balance at beginning of period
Charged to costs and expenses
Charged to other accounts
Deductions
Balance at end of period
﻿
﻿ December 31, 2016
﻿ Allowance for sales returns
$ 521
213
-
38
$ 696
﻿ Allowance for doubtful accounts
$ 1,936
220
-
1,413
$ 743
﻿ Valuation allowance - deferred tax assets
$ 607
33
-
-
$ 640
﻿
﻿ December 30, 2017
﻿ Allowance for sales returns
$ 696
44
-
108
$ 632
﻿ Allowance for doubtful accounts
$ 743
14
-
432
$ 325
﻿ Valuation allowance - deferred tax assets
$ 640
13,340
-
-
$ 13,980
﻿
﻿ December 29, 2018
﻿ Allowance for sales returns
$ 632
307
-
100
$ 839
﻿ Allowance for doubtful accounts
$ 325
8
-
194
$ 139
﻿ Valuation allowance - deferred tax assets
$ 13,980
30,219
-
-
$ 44,199
﻿ </t>
  </si>
  <si>
    <t>Summary Of Significant Accounting Policies (Policy)</t>
  </si>
  <si>
    <t>Principles Of Consolidation And Basis Of Presentation</t>
  </si>
  <si>
    <t xml:space="preserve">Principles of Consolidation and Basis of Presentation
﻿
The accompanying Consolidated Financial Statements include the accounts and operations of USANA Health Sciences, Inc. and its wholly-owned subsidiaries. All inter-company accounts and transactions have been eliminated in consolidation. The accounting and reporting policies of the Company conform with accounting principles generally accepted in the United States of America (“US GAAP”). </t>
  </si>
  <si>
    <t>Use Of Estimates</t>
  </si>
  <si>
    <t xml:space="preserve">Use of Estimates
﻿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for the Company relate to revenue recognition and inventory valuation. Actual results could differ from those estimates. These estimates may be adjusted as more current information becomes available, and any adjustment could be significant. </t>
  </si>
  <si>
    <t>Fiscal Year</t>
  </si>
  <si>
    <t xml:space="preserve">Fiscal Year
﻿
The Company operates on a 52-53 week year, ending on the Saturday closest to December 31. Fiscal years 2016, 2017 and 2018, were 52-week years. Fiscal year 2016 covered the period January 3, 2016 to December 31, 2016 (hereinafter 2016). Fiscal year 2017 covered the period January 1, 2017 to December 30, 2017 (hereinafter 2017). Fiscal year 2018 covered the period December 31, 2017 to December 29, 2018 (hereinafter 2018). </t>
  </si>
  <si>
    <t>Fair Value Measurements</t>
  </si>
  <si>
    <t>Fair Value Measurements
﻿
The Company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NOTE A – SUMMARY OF SIGNIFICANT ACCOUNTING POLICIES – CONTINUED
﻿
"
Level 1 inputs are quoted market prices in active markets for identical assets or liabilities that are accessible at the measurement date.
﻿
"
Level 2 inputs are from other than quoted market prices included in Level 1 that are observable for the asset or liability, either directly or indirectly.
﻿
"
Level 3 inputs are unobservable and are used to measure fair value in situations where there is little, if any, market activity for the asset or liability at the measurement date.
﻿
As of December 30, 2017 and December 29, 2018 , the following financial assets and liabilities were measured at fair value on a recurring basis using the type of inputs shown:
﻿
﻿
﻿
Fair Value Measurements Using
﻿
Inputs
﻿
December 30, 2017
Level 1
Level 2
Level 3
﻿
﻿ Money market funds included in cash equivalents
$ 106,090
$ 106,090
$ -
$ -
﻿ Foreign currency contracts included in other current liabilities
(139)
-
(139)
-
﻿
﻿
$ 105,951
$ 106,090
$ (139)
$ -
﻿
﻿
Fair Value Measurements Using
﻿
Inputs
﻿
December 29, 2018
Level 1
Level 2
Level 3
﻿
﻿ Money market funds included in cash equivalents
$ 129,449
$ 129,449
$ -
$ -
﻿ Foreign currency contracts included in other current liabilities
(309)
-
(309)
-
﻿
﻿
$ 129,140
$ 129,449
$ (309)
$ -
﻿
﻿
There were no transfers of financial assets or liabilities between Level 1 and Level 2 inputs for the years ended 2017 and 2018.
﻿
The majority of the Company’s non-financial assets, which include goodwill, intangible assets, and property and equipment, are not required to be carried at fair value on a recurring basis. However, if certain triggering events occur (or tested at least annually for goodwill and indefinite-lived intangibles) such that a non-financial asset is required to be evaluated for impairment, an impairment charge is recorded to reduce the carrying value to the fair value, if the carrying value exceeds the fair value. For the years ended 2016, 2017, and 2018, there were no non-financial assets measured at fair value on a non-recurring basis.</t>
  </si>
  <si>
    <t>Fair Value Of Financial Instruments</t>
  </si>
  <si>
    <t xml:space="preserve">Fair Value of Financial Instruments
﻿
At December 30, 2017 and December 29, 2018 , the Company’s financial instruments include cash equivalents, securities held-to-maturity, accounts receivable, restricted cash, notes receivable, and accounts payable. The recorded values of cash equivalents, accounts receivable, restricted cash, and accounts payable approximate their fair values, based on their short-term nature. Historically, the carrying value of the notes receivable approximated fair value because the variable interest rates in the notes reflected current market rates. During 2017, an impairment was recorded on a note receivable based on the estimated recoverable amount using Level 3 inputs, which approximates fair value. This note receivable was settled during 2018.
﻿
Securities held-to-maturity consists of corporate bonds and commercial paper. The fair value of corporate bonds and commercial paper are priced using quoted market prices for similar instruments or non-binding market prices that are corroborated by observable market data, which is considered to be a Level 2 input. The carrying values of these corporate bonds and commercial paper approximate their fair values due to their short-term maturities. </t>
  </si>
  <si>
    <t>Translation Of Foreign Currencies</t>
  </si>
  <si>
    <t xml:space="preserve">Translation of Foreign Currencies
﻿
The functional currency of the Company’s foreign subsidiaries is the local currency of their country of domicile. Assets and liabilities of the foreign subsidiaries are translated into U.S. dollar amounts at month-end exchange rates. Revenue and expense accounts are translated at the weighted-average rates for the monthly accounting period to which they relate. Equity accounts are translated at historical rates. Foreign currency translation adjustments are accumulated as a component of other comprehensive income. Gains and losses from foreign currency transactions are included in the “Other, net” component of Other income (expense) in the Company’s consolidated statements of comprehensive income. </t>
  </si>
  <si>
    <t>Cash And Cash Equivalents</t>
  </si>
  <si>
    <t xml:space="preserve">Cash and Cash Equivalents
﻿
The Company considers all highly liquid investments with an original maturity of three months or less from the date of purchase to be cash equivalents. Cash equivalents as of December 30, 2017 and December 29, 2018 consisted primarily of money market fund investments and amounts receivable from credit card processors.
﻿
Amounts receivable from credit card processors and other forms of electronic payment are considered cash equivalents because they are both short-term and highly liquid in nature and are typically converted to cash within three days of the sales transaction. Amounts receivable from credit card processors as of December 30, 2017 and December 29, 2018 totaled $11,517 and $11,860 , respectively.
﻿ </t>
  </si>
  <si>
    <t>Restricted Cash</t>
  </si>
  <si>
    <t xml:space="preserve">﻿
Restricted Cash
﻿
The Company is required to maintain cash deposits with banks in certain subsidiary locations for various operating purposes. The most significant of these cash deposits relates to a deposit held at a bank in China, the balance of which was $3,076 as of December 30, 2017 , and $2,908 as of December 29, 2018 . This deposit is required for the application of direct sales licenses by the Ministry of Commerce and the SAMR of the People’s Republic of China, and will continue to be restricted during the periods while the Company holds these licenses. Restricted cash is included in the “Prepaid expenses and other current assets” and “Other assets” line item in the Company’s consolidated balance sheets. </t>
  </si>
  <si>
    <t>Securities Held-To-Maturity</t>
  </si>
  <si>
    <t xml:space="preserve">Securities Held-to-Maturity
﻿
Investment securities as of December 29, 2018 consists of corporate bonds and commercial paper with initial terms of greater than three months and are classified as held-to-maturity (“HTM”). HTM securities are those securities in which the Company has the ability and intent to hold the security until maturity. HTM securities are recorded at amortized cost. Premiums and discounts on HTM securities are amortized or accreted over the life of the related HTM security as an adjustment to yield using the effective-interest method. Such amortization and accretion is included in the "Other net" line item in the Company's consolidated statements of comprehensive income. Interest income is recognized when earned.
NOTE A – SUMMARY OF SIGNIFICANT ACCOUNTING POLICIES – CONTINUED
﻿
A decline in the market value of any HTM security below cost that is deemed to be other-than-temporary results in an impairment to reduce the carrying amount to fair value. To determine whether an impairment is other-than-temporary, the Company considers all available information relevant to the collectability of the security, including past events, current conditions, and reasonable and supportable forecasts when developing an estimate of cash flows expected to be collected. No other-than-temporary impairments were recorded by the Company during the year ended December 29, 2018 .
﻿ </t>
  </si>
  <si>
    <t xml:space="preserve">Inventories
﻿
Inventories are stated at the lower of cost or net realizable value. Cost is determined using a standard costing system which approximates the first-in, first-out method. The components of inventory cost include raw materials, labor, and overhead. Net realizable value is determined using various assumptions with regard to excess or slow-moving inventories, non-conforming inventories, expiration dates, current and future product demand, production planning, and market conditions. A change in any of these variables could result in an adjustment to inventory. </t>
  </si>
  <si>
    <t>Accounts Receivable</t>
  </si>
  <si>
    <t xml:space="preserve">﻿
Accounts Receivable
﻿
Accounts receivable are recorded at the invoiced amount and do not bear interest. The Company maintains an allowance for doubtful accounts for estimated losses inherent in its accounts receivable portfolio. In establishing the required allowance, management considers historical losses adjusted to take into account current market conditions and our customers’ financial condition, the amount of receivables in dispute, and the current receivables aging and current payment patterns. The Company reviews its allowance for doubtful accounts regularly. Account balances are charged off against the allowance after all means of collection have been exhausted and the potential for recovery is considered remote. Accounts Receivable is included in the “Prepaid expenses and other current assets” line item in the Company’s consolidated balance sheets. </t>
  </si>
  <si>
    <t xml:space="preserve">Income Taxes
﻿
The Company accounts for income taxes using the asset and liability method, which requires recognition of deferred tax assets and liabilities for the expected future tax consequences of the differences between the financial statement assets and liabilities and their respective tax bases. Deferred tax assets and liabilities are measured using enacted tax rates that are expected to apply to taxable income in the year in which those temporary differences are expected to be recovered or settled. The effect on deferred tax assets and liabilities of a change in tax law is recognized in income in the period that includes the enactment date. Deferred tax expense or benefit is the result of changes in deferred tax assets and liabilities.
﻿
The Company evaluates the probability of realizing the future benefits of its deferred tax assets and provides a valuation allowance for the portion of any deferred tax assets where the likelihood of realizing an income tax benefit in the future does not meet the “more-likely-than-not” criteria for recognition. 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The Company recognizes interest and penalties related to unrecognized tax benefits in income taxes. </t>
  </si>
  <si>
    <t xml:space="preserve">Property and Equipment
﻿
Property and equipment are recorded at cost. Maintenance, repairs, and renewals, which neither materially add to the value of the property nor appreciably prolong its life, are charged to expense as incurred. Depreciation is provided in amounts sufficient to relate the cost of depreciable assets to operations over the estimated useful lives of the related assets. The straight-line method of depreciation and amortization is followed for financial statement purposes. Leasehold improvements are amortized over the shorter of the life of the respective lease or the useful life of the improvements. Property and equipment are reviewed for impairment whenever events or changes in circumstances exist that indicate the carrying amount of an asset may not be recoverable. When property and equipment are retired or otherwise disposed of, the cost and accumulated depreciation are removed from the accounts and any resulting gain or loss is included in the results of operations for the respective period. </t>
  </si>
  <si>
    <t>Notes Receivable</t>
  </si>
  <si>
    <t xml:space="preserve">Notes Receivable
﻿
At December 30, 2017, notes receivable consisted primarily of a secured loan to the former supplier of the Company’s nutrition bars and was included in the “Other assets” line item in the Company’s consolidated balance sheets. The Company extended non-revolving credit to this former supplier to allow them to acquire equipment that was necessary to manufacture the USANA nutrition bars, which was secured by the equipment. This relationship was intended to provide improved supply chain stability for USANA and create a mutually beneficial relationship between the parties. Interest accrued at an annual interest rate of LIBOR plus 400 basis points. The note had a maturity date of February 1, 2024 and was to be repaid by a combination of cash payments and credits for the manufacture of USANA’s nutrition bars. There was no prepayment penalty. Manufacturing credits and cash payments applied were $420 and $0 , in 2017 and 2018, respectively.
﻿
A loan is considered impaired when, based on current information and events, it is probable that the Company will be unable to collect the scheduled payments in accordance with the contractual terms of the loan. Factors considered in determining impairment include payment status, collateral value and the probability of collecting payments when due. During the first half of 2017, the Company experienced challenges with the former supplier of nutrition bars and subsequently determined to no longer use this supplier. The Company evaluated the recoverability of the note receivable from this supplier and recorded impairments totaling $2,734 during 2017. The total contractual unpaid principal balance, including accrued unpaid interest on the note receivable from this supplier as of December 30, 2017 was $6,734 . During 2018, the Company reached a settlement with the supplier to terminate the relationship and received $4,800 in cash as payment in full under the terms o f the settlement . </t>
  </si>
  <si>
    <t xml:space="preserve">Goodwill
﻿
Goodwill represents the excess of the purchase price over the fair market value of identifiable net assets of acquired companies. Goodwill is not amortized, but rather is tested at the reporting unit level at least annually for impairment or more frequently if triggering events or changes in circumstances indicate impairment. Initially, qualitative factors are considered to determine whether it is more likely than not that the fair value of a reporting unit is less than its carrying amount. Some of these qualitative factors may include macroeconomic conditions, industry and market considerations, a change in financial performance, entity-specific events, a sustained decrease in share price, and consideration of the difference between the fair value and carrying amount of a reporting unit as determined in the most recent quantitative assessment. If, through this qualitative assessment, the conclusion is made that it is more likely than not that a reporting unit’s fair value is less than its carrying amount, a quantitative impairment analysis is performed. This analysis involves estimating the fair value of a reporting unit using widely-accepted valuation methodologies including the income and market approaches, which requires the use of estimates and assumptions. These estimates and assumptions include revenue growth rates, discounts rates, and determination of appropriate market comparables. If the fair value of the reporting unit is less than its carrying amount, an impairment loss is recognized in an amount equal to the excess of the carrying amount over the fair value of the reporting unit, not to exceed the carrying amount of the goodwill. During 2016, 2017, and 2018, no impairment of goodwill was recorded. </t>
  </si>
  <si>
    <t xml:space="preserve">Intangible Assets
﻿
Intangible assets represent amortized and indefinite-lived intangible assets acquired in connection with the purchase of the Company’s China subsidiary in 2010. Amortized intangible assets are amortized over their related useful lives, using a straight-line or accelerated method consistent with the underlying expected future cash flows related to the specific intangible asset. Amortized intangible assets are reviewed for impairment whenever events or changes in circumstances exist that indicate the carrying amount of an asset may not be recoverable. When indicators of impairment exist, an estimate of undiscounted net cash flows is used in measuring whether the carrying amount of the asset or related asset group is recoverable. Measurement of the amount of impairment, if any, is based upon the difference between the asset or asset group’s carrying value and fair value. Fair value is determined through various valuation techniques, including market and income approaches as considered necessary.
﻿
Indefinite-lived intangible assets are not amortized; however, they are tested at least annually for impairment or more frequently if events or changes in circumstances exist that may indicate impairment. Initially, qualitative factors are considered to determine whether it is more likely than not that the fair value of an indefinite-lived intangible asset is less than its carrying amount. If, through this qualitative assessment, the conclusion is made that it is more likely than not that an indefinite-lived intangible asset’s fair value is less than its carrying amount, a quantitative impairment analysis is performed by comparing the indefinite-lived intangible asset’s carrying amount to its fair value. The fair value for indefinite-lived intangible assets is determined through various valuation techniques, including market and income approaches as considered necessary. The amount of any impairment is measured as the difference between the carrying amount and the fair value of the impaired asset. During 2016, 2017, and 2018, no impairment of indefinite-lived intangible assets was recorded. </t>
  </si>
  <si>
    <t>Self Insurance</t>
  </si>
  <si>
    <t xml:space="preserve">Self Insurance
﻿
The Company is self-insured, up to certain limits, for employee group health claims. The Company has purchased stop-loss insurance on both an individual and an aggregate basis, which will reimburse the Company for individual claims in excess of $150 and aggregate claims that are greater than $10,464 . A liability is accrued for all unpaid claims. Total expense under this self-insurance program was $9,015 , $9,195 and $10,869 in 2016, 2017 and 2018, respectively .
﻿ </t>
  </si>
  <si>
    <t>Derivative Financial Instruments</t>
  </si>
  <si>
    <t xml:space="preserve">Derivative Financial Instruments
﻿
The Company’s risk management strategy includes the select use of derivative instruments to reduce the effects of volatility in foreign currency exchange exposure on operating results and cash flows. In accordance with the Company’s risk management policies, the Company does not hold or issue derivative instruments for trading or speculative purposes.
﻿
The Company recognizes all derivative instruments as either assets or liabilities in the balance sheet at their respective fair values. When the Company becomes a party to a derivative instrument and intends to apply hedge accounting, the Company formally documents the hedge relationship and the risk management objective for undertaking the hedge, the nature of risk being hedged, and the hedged transaction, which includes designating the instrument for financial reporting purposes as a fair value hedge, a cash flow hedge, or a net investment hedge. The Company also documents how the hedging instrument’s effectiveness in offsetting the hedged risk will be assessed prospectively and retrospectively, and a description of the method used to measure ineffectiveness.
﻿
The Company periodically uses derivative hedging instruments to hedge its net investment in its non U.S. subsidiaries designed to hedge a portion of the foreign currency exposure that arises on translation of the foreign subsidiaries into U.S. dollars. The effective portion of gains and losses attributable to these net investment hedges is recorded to foreign currency translation adjustment (“FCTA”) within accumulated other comprehensive income (loss) (“AOCI”) to offset the change in the carrying value of the net investment being hedged, and will subsequently be reclassified to net earnings in the period in which the hedged investment is either sold or substantially liquidated.
NOTE A – SUMMARY OF SIGNIFICANT ACCOUNTING POLICIES – CONTINUED
﻿
As of December 30, 2017, there were no derivatives outstanding for which the Company has applied hedge accounting. During the second quarter of 2018, the Company entered into and settled a forward contract designated as a net investment hedge with a notional value of $105,000 and realized a net gain of $739 , which is reflected in the FCTA within AOCI. The Company assessed hedge effectiveness determining the hedged instrument was highly effective and recorded no ineffectiveness. As of December 29, 2018, there were no derivatives outstanding for which the Company has applied hedge accounting. </t>
  </si>
  <si>
    <t>Common Stock Share Repurchases</t>
  </si>
  <si>
    <t xml:space="preserve">Common Stock Share Repurchases
﻿
The Company has a stock repurchase plan in place that has been authorized by the Board of Directors. As of December 29, 2018 , $70,216 is available to repurchase shares under this plan. During the years ended 2016, 2017, and 2018, the Company repurchased and retired 1,106 shares, 865 shares, and 900 shares for an aggregate price of $64,610 , $50,000 , and $105,375 , respectively. The excess of the repurchase price over par value is allocated between additional paid-in capital and retained earnings on a pro-rata basis. There currently is no expiration date on the remaining approved repurchase amount and no requirement for future share repurchases. </t>
  </si>
  <si>
    <t>Revenue Recognition</t>
  </si>
  <si>
    <t xml:space="preserve">Revenue Recognition
﻿
As further discussed below in Recent accounting policies, the Company adopted ASC 606 effective at the beginning of fiscal 2018. Refer to Note A - Summary of Significant Accounting Policies of the Company’s annual report on Form 10-K for the year ended December 30, 2017 for policies in effect for revenue recognition prior to December 31, 2017, which were based on ASC 605.
﻿
Revenue is recognized when, or as, control of a promised product or service transfers to a customer, in an amount that reflects the consideration to which the Company expects to be entitled in exchange for transferring those products or services. Revenue excludes taxes that have been assessed by governmental authorities and that are directly imposed on revenue-producing transactions between the Company and its customers, including sales, use, value-added, and some excise taxes. Revenue recognition is evaluated through the following five-step proces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a performance obligation is satisfied.
Product Revenue
A majority of the Company’s sales are for products sold at a point in time and shipped to customers, for which control is transferred to the customer as goods are delivered to the third party carrier for shipment. The Company receives payment, primarily via credit card, for the sale of products at the time customers place orders and payment is required prior to shipment. The Company does not recognize assets associated with costs to obtain or fulfill a contract with a customer.
﻿
The Company’s product sales contracts include terms that could cause variability in the transaction price for items such as discounts, credits, or sales returns. Accordingly, the transaction price for product sales includes estimates of variable consideration to the extent it is probable that a significant reversal of revenue recognized will not occur. At the time of sale, the Company estimates a refund liability for the variable consideration based on historical experience, which is recorded within Other current liabilities in the consolidated balance sheet.
﻿
Initial product orders with a new customer may include multiple performance obligations related to sales discounts earned under the Company’s initial order reward program. Under this program, the customer receives an option to apply the discounts earned on the initial order to two subsequent Auto Orders, which conveys a material right to the customer. As such, the initial order transaction price is allocated to each separate performance obligation based on its relative standalone selling price and is recognized as revenue as each performance obligation is satisfied.
NOTE A – SUMMARY OF SIGNIFICANT ACCOUNTING POLICIES – CONTINUED
﻿
Associate incentives represent consideration paid to a customer and include all forms of commissions, and other incentives paid to our Associates. With the exception of commissions paid to Associates on personal purchases, which are considered a sales discount and are reported as a reduction to net sales, the incentives are paid for distinct services related to the Company’s product sales and are recorded as an expense when revenue for the goods is recognized.
Shipping and handling activities are performed upon delivery to the third party carrier for shipment. The Company accounts for these activities as fulfillment costs. Therefore, the Company recognizes the costs of these activities when revenue for the goods is recognized. Shipping and handling costs are included in cost of sales for all periods presented.
With respect to will-call orders, the Company periodically assesses the likelihood that customers will exercise their contractual right to pick up orders and revenue is recognized when the likelihood is estimated to be remote.
﻿
Other Revenue
Other types of revenue include fees, which are paid by the customer at the beginning of the service period, for access to online customer service applications and annual account renewal fees for Associates, for which control is transferred over time as services are delivered and are recognized as revenue on a straight-line basis over the term of the respective contracts.
﻿
Revenue Disaggregation
Disaggregation of revenue by geographical region and major product line is included in Segment Information in Note L – Segment Information.
Contract Balances
When the timing of our provision of goods or services is different from the timing of the payments made by our customers, we recognize either a contract asset (performance precedes contractual due date) or a contract liability (customer payment precedes performance).
﻿
Contract liabilities relate to deferred revenue for product sales for customer payments received in advance of shipment, for outstanding material rights under the initial order program, and for services where the performance obligations are satisfied over time as services are delivered. Contract liabilities are recorded as deferred revenue within Other current liabilities in the consolidated balance sheets. The Company typically does not have contract assets based on the payment terms included in the Company’s contracts and the balance of contract assets was $0 at December 29, 2018.
The following table provides information about contract liabilities from contracts with customers, including significant changes in the contract liabilities balances during the period.
﻿
﻿
﻿
As of
﻿
December 29,
﻿
2018
﻿
﻿ Contract liabilities at beginning of period
$ 14,417
﻿ Increase due to deferral of revenue at period end
15,055
﻿ Decrease due to beginning contract liabilities recognized as revenue
(14,417)
﻿
﻿ Contract liabilities at end of period
$ 15,055
﻿
﻿ </t>
  </si>
  <si>
    <t>Product Return Policy</t>
  </si>
  <si>
    <t xml:space="preserve">NOTE A – SUMMARY OF SIGNIFICANT ACCOUNTING POLICIES – CONTINUED
﻿
Product Return Policy
﻿
All first-time product orders, regardless of condition, that are returned within the first 30 days following purchase are refunded at 100% of the sales price. After the first order, all other returned product that is unused and resalable is refunded up to one year from the date of purchase at 100% of the sales price. This standard policy differs in a few of our international markets due to the regulatory environment in those markets. According to the terms of the Associate agreement, return of product where the purchase amount exceeds one hundred dollars and was not damaged at the time of receipt by the Associate may result in cancellation of the Associate's distributorship. Depending upon the conditions under which product was returned, customers may either receive a refund based on their original form of payment, or credit on account for a product exchange. Product returns totaled approximately 0.7% of net sales in 2016, 2017, and 2018. </t>
  </si>
  <si>
    <t>Associate Incentives</t>
  </si>
  <si>
    <t xml:space="preserve">Associate Incentives
﻿
Associate incentives expenses include all forms of commissions, and other incentives paid to our Associates, less commissions paid to Associates on personal purchases, which are considered a sales discount and are reported as a reduction to net sales. </t>
  </si>
  <si>
    <t>Selling, General And Administrative</t>
  </si>
  <si>
    <t xml:space="preserve">Selling, General and Administrative
﻿
Selling, general and administrative expenses include wages and benefits, depreciation and amortization, rents and utilities, Associate event costs, advertising and professional fees, marketing, and research and development expenses. </t>
  </si>
  <si>
    <t>Equity-Based Compensation</t>
  </si>
  <si>
    <t xml:space="preserve">Equity-Based Compensation
﻿
The Company records compensation expense in the financial statements for equity-based awards based on the grant date fair value which is the closing market value of the Company’s common stock on the date of the grant. Equity-based compensation expense is recognized under the straight-line method over the period that service is provided, which is generally the vesting term. Further information regarding equity awards can be found in Note K – Equity-Based Compensation. </t>
  </si>
  <si>
    <t>Advertising</t>
  </si>
  <si>
    <t xml:space="preserve">Advertising
﻿
Advertising costs are charged to expense as incurred and are presented as part of selling, general and administrative expense. Advertising expense totaled $12,266 , $11,503 , and $10,345 in 2016, 2017, and 2018, respectively. </t>
  </si>
  <si>
    <t>Research And Development</t>
  </si>
  <si>
    <t xml:space="preserve">﻿
Research and Development
﻿
Research and development costs are charged to expense as incurred and are presented as part of selling, general and administrative expense. Research and development expense totaled $8,842 , $8,952 , and $10,242 in 2016, 2017, and 2018, respectively.
﻿ </t>
  </si>
  <si>
    <t xml:space="preserve">Earnings Per Share
﻿
Basic earnings per common share (EPS) are based on the weighted-average number of common shares that were outstanding during each period. Diluted EPS include the effect of potentially dilutive common shares calculated using the treasury stock method, which include in-the-money, equity-based awards that have been granted but have not been issued. When there is a loss, potential common shares are not included in the computation of diluted EPS, because to do so would be anti-dilutive. </t>
  </si>
  <si>
    <t>Recent Accounting Pronouncements</t>
  </si>
  <si>
    <t xml:space="preserve">Recent Accounting Pronouncements
Adopted accounting pronouncements
﻿
In May 2014, the Financial Accounting Standards Board (“FASB”) issued Accounting Standards Update (“ASU”) No. 2014-09, “Revenue from Contracts with Customers (Topic 606).” Also referred to as ASC 606, this update replaces existing revenue recognition guidance with a single comprehensive revenue model for entities to use in accounting for revenue arising from contracts with customers. ASC 606 includes a five-step process by which entities recognize revenue to depict the transfer of goods or services to customers in amounts that reflect the consideration to which an entity expects to be entitled in exchange for those goods or services. This standard also requires enhanced disclosures to enable users of financial statements to understand the nature, amount, timing, and uncertainty of revenue and cash flows arising from contracts with customers.
﻿
The Company adopted ASC 606 effective at the beginning of fiscal 2018 and applied the modified retrospective approach. Accordingly, the Company recognized the cumulative effect of initially applying ASC 606 as an adjustment to the fiscal 2018 opening balance of retained earnings. The comparative information has not been restated and continues to be presented according to accounting standards in effect for those periods. The adoption of ASC 606 resulted in increased disclosures and a cumulative effect adjustment, but otherwise did not have a material impact on the Company’s consolidated financial statements. As a result of the adoption of ASC 606, the Company updated its accounting policies related to revenue recognition.
﻿
Under ASC 606, the Company made a change in the timing for recognizing revenue on orders that have shipped but have not been delivered at period end. Under the new standard, revenue is recognized when the customer obtains control of the goods and considering the indicators used to determine when control has passed to the customer, the Company has concluded that control transfers upon delivery to the third party carrier for shipment as the Company no longer has physical possession of the goods, nor from the customer’s perspective does the Company have control, as the Company does not have the ability to redirect shipments in transit to the customer. Therefore, revenue and related expense items including cost of goods sold and Associate incentives on orders that have shipped but have not been delivered at period end are no longer deferred. Subsequent to the period of adoption, there has been no material impact on net income and related per-share amounts.
﻿
In November 2016, the FASB issued ASU No. 2016-18, “Statement of Cash Flows (Topic 230): Restricted Cash.” The ASU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SU is effective for annual and interim periods in fiscal years beginning after December 15, 2017. The Company adopted ASU 2016-18 using a retrospective transition method during the quarter ended March 31, 2018. The reclassified restricted cash balances from operating activities to changes in cash, cash equivalents and restricted cash on the consolidated statements of cash flows were not material for all periods presented.
﻿
In May 2017 the FASB issued ASU No. 2017-09, “Compensation-Stock Compensation (Topic 718): Scope of Modification Accounting.” ASU 2017-09 provides clarification on when modification accounting should be used for changes to the terms or conditions of a share-based payment award. ASU 2017-09 does not change the accounting for modifications but clarifies that modification accounting guidance should only be applied if there is a change to the value, vesting conditions, or award classification and would not be required if the changes are considered non-substantive. The ASU is effective for all annual and interim periods in fiscal years beginning after December 15, 2017. The Company adopted ASU 2017-09 during the quarter ended March 31, 2018 and the adoption of the standard did not have an impact on its consolidated financial statements.
NOTE A – SUMMARY OF SIGNIFICANT ACCOUNTING POLICIES – CONTINUED
﻿
Issued accounting pronouncements not yet adopted
﻿
In February 2016, the FASB issued ASU No. 2016-02, “Leases (Topic 842).” ASU 2016-02 is intended to increase transparency and comparability among organizations by recognizing lease assets and lease liabilities on the balance sheet and disclosing key information about leasing arrangements. Additionally, the ASU will require disclosures to help investors and other financial statement users better understand the amount, timing, and uncertainty of cash flows arising from leases, including qualitative and quantitative requirements. The update requires lessees to apply a modified retrospective approach for recognition and disclosure, beginning with the earliest period presented. In July 2018, the FASB issued ASU No. 2018-11, “Leases (Topic 842)” – Targeted Improvements, which allows an additional transition method to adopt the new lease standard at the adoption date, as compared to the beginning of the earliest period presented, and recognize a cumulative-effect adjustment to the beginning balance of retained earnings in the period of adoption. The Company will adopt ASU 2016-02 in the first quarter of 2019, specifically, using the effective date method. The Company has evaluated the impact of this ASU on the specific areas that apply to the Company and their potential impact to its processes, accounting, financial reporting, disclosures, and controls. The Company has determined that the overall impact of adopting this ASU will result in the recognition of right-of-use assets and lease liabilities in the range of $18,000 to $25,000 on the Company's balance sheet for facility lease agreements. Additionally, the Company has prepaid land use rights related to production facilities in China of approximately $7,000 that will be reclassified to right-of-use assets upon adoption this ASU. We do not expect a material impact as a cumulative-effect adjustment to the beginning balance of retained earnings.
﻿
In August 2017, the FASB issued ASU 2017-12, “Derivatives and Hedging (Topic 815): Targeted Improvements to Accounting for Hedging Activities.” ASU 2017-12 better aligns an entity’s risk management activities and financial reporting for hedging relationships through changes to both the designation and measurement guidance for qualifying hedging relationships and the presentation of hedge results. To satisfy that objective, the amendments expand and refine hedge accounting for both non-financial and financial risk components, and align the recognition and presentation of the effects of the hedging instrument and the hedged item in the financial statements. For public business entities, the amendments in this ASU are effective for fiscal years beginning after December 15, 2018, and interim periods within those fiscal years. Early adoption is permitted. The Company does not expect the adoption of ASU 2017-12 will have a material impact on its consolidated financial statements.
﻿
In August 2018, the FASB issued ASU 2018-13, “Fair Value Measurement (Topic 820): Disclosure Framework-Changes to the Disclosure Requirements for Fair Value Measurement.” ASU 2018-13 modifies the disclosure requirements for fair value measurements. The modifications removed the following disclosure requirements: (i) the amount of, and reasons for, transfers between Level 1 and Level 2 of the fair value hierarchy; (ii) the policy for timing of transfers between levels; and (iii) the valuation processes for Level 3 fair value measurements. This ASU added the following disclosure requirements: (i) the changes in unrealized gains and losses for the period included in other comprehensive income ("OCI") for recurring Level 3 fair value measurements held at the end of the reporting period; and (ii) the range and weighted average of significant observable inputs used to develop Level 3 fair value measurements. The amendments in this Update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The Company does not expect the adoption of ASU 2018-13 will have a material impact on its consolidated financial statements.
NOTE A – SUMMARY OF SIGNIFICANT ACCOUNTING POLICIES – CONTINUED
﻿
In August 2018, the FASB issued ASU 2018-15, “Intangibles - Goodwill and Other Internal-Use Software (Subtopic 350-40): Customer’s Accounting for Implementation Costs Incurr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The capitalized implementation costs of a hosting arrangement that is a service contract will be expensed over the term of the hosting arrangement. For public business entities, the amendments in this ASU are effective for annual and interim periods beginning after December 15, 2019. Early adoption is permitted, including adoption in any interim period. The amendments can be applied either retrospectively or prospectively to all implementation costs incurred after the adoption date. The Company does not expect the adoption of ASU 2018-15 will have a material impact on its consolidated financial statements.
﻿
No other new accounting pronouncement issued or effective during the fiscal year had, or is expected to have, a material impact on our consolidated financial statements.
﻿ </t>
  </si>
  <si>
    <t>Summary Of Significant Accounting Policies (Tables)</t>
  </si>
  <si>
    <t>Schedule Of Assets And Liabilities Measured At Fair Value</t>
  </si>
  <si>
    <t xml:space="preserve">﻿
﻿
﻿
Fair Value Measurements Using
﻿
Inputs
﻿
December 30, 2017
Level 1
Level 2
Level 3
﻿
﻿ Money market funds included in cash equivalents
$ 106,090
$ 106,090
$ -
$ -
﻿ Foreign currency contracts included in other current liabilities
(139)
-
(139)
-
﻿
﻿
$ 105,951
$ 106,090
$ (139)
$ -
﻿
﻿
Fair Value Measurements Using
﻿
Inputs
﻿
December 29, 2018
Level 1
Level 2
Level 3
﻿
﻿ Money market funds included in cash equivalents
$ 129,449
$ 129,449
$ -
$ -
﻿ Foreign currency contracts included in other current liabilities
(309)
-
(309)
-
﻿
﻿
$ 129,140
$ 129,449
$ (309)
$ -
﻿
﻿ </t>
  </si>
  <si>
    <t>Schedule Of Contract Liabilities From Contract With Customers</t>
  </si>
  <si>
    <t xml:space="preserve">﻿
﻿
As of
﻿
December 29,
﻿
2018
﻿
﻿ Contract liabilities at beginning of period
$ 14,417
﻿ Increase due to deferral of revenue at period end
15,055
﻿ Decrease due to beginning contract liabilities recognized as revenue
(14,417)
﻿
﻿ Contract liabilities at end of period
$ 15,055
﻿
﻿ </t>
  </si>
  <si>
    <t>Investments (Tables)</t>
  </si>
  <si>
    <t>Schedule Of Held-To-Maturity Securities</t>
  </si>
  <si>
    <t xml:space="preserve">﻿
﻿
﻿
As of December 29, 2018
﻿
Amortized Cost
Unrecognized Holding Gains
Unrecognized Holding Losses
Estimated Fair Value
﻿
﻿ Corporate bonds
$ 57,554
$ 1
$ (46)
$ 57,509
﻿ Commercial paper
5,985
-
-
5,985
﻿
﻿ Total securities held-to-maturity
$ 63,539
$ 1
$ (46)
$ 63,494
﻿ </t>
  </si>
  <si>
    <t>Inventories (Tables)</t>
  </si>
  <si>
    <t>Schedule Of Inventories</t>
  </si>
  <si>
    <t xml:space="preserve">﻿
﻿ Inventories consist of the following:
﻿
December 30,
December 29,
﻿
2017
2018
﻿
﻿ Raw materials
$ 20,737
$ 19,502
﻿ Work in progress
8,461
14,485
﻿ Finished goods
33,720
47,961
﻿
﻿
$ 62,918
$ 81,948
﻿
﻿ </t>
  </si>
  <si>
    <t>Prepaid Expenses And Other Current Assets (Tables)</t>
  </si>
  <si>
    <t>Schedule Of Prepaid Expenses And Other Current Assets</t>
  </si>
  <si>
    <t xml:space="preserve">﻿
﻿ Prepaid expenses and other current assets consist of the following:
﻿
December 30,
December 29,
﻿
2017
2018
﻿
﻿ Prepaid insurance
$ 1,081
$ 1,577
﻿ Other prepaid expenses
7,236
7,713
﻿ Federal income taxes receivable
8,677
6,402
﻿ Miscellaneous receivables, net
4,780
7,629
﻿ Deferred commissions
3,009
2,039
﻿ Other current assets
5,327
7,162
﻿
﻿
$ 30,110
$ 32,522
﻿
﻿ </t>
  </si>
  <si>
    <t>Income Taxes (Tables)</t>
  </si>
  <si>
    <t>Schedule Of Consolidated Earnings Before Income Taxes</t>
  </si>
  <si>
    <t xml:space="preserve">﻿
Consolidated earnings before income taxes consists of the following for 2016, 2017 and 2018:
﻿
﻿
Year ended
﻿
2016
2017
2018
﻿
U.S.
$ (5,648)
$ (25,167)
$ 1,475
Foreign
144,200
159,807
190,035
﻿
Total earnings before income taxes
$ 138,552
$ 134,640
$ 191,510
﻿
﻿ </t>
  </si>
  <si>
    <t>Schedule Of Income Tax Expense (Benefit)</t>
  </si>
  <si>
    <t xml:space="preserve">﻿
﻿
Income tax expense (benefit) included in income from net earnings consists of the following:
﻿
﻿
Year ended
﻿
2016
2017
2018
﻿
Current
Federal
$ (4,361)
$ (171)
$ -
State
756
(368)
337
Foreign
45,568
52,167
64,342
﻿
Total Current
41,963
51,628
64,679
﻿
Deferred
Federal
(6,813)
23,609
(613)
State
(67)
132
24
Foreign
3,428
(3,264)
1,196
﻿
Total Deferred
(3,452)
20,477
607
﻿
﻿
$ 38,511
$ 72,105
$ 65,286
﻿
﻿ </t>
  </si>
  <si>
    <t>Reconciliation Of Income Tax Provision</t>
  </si>
  <si>
    <t xml:space="preserve">﻿
﻿ The effective tax rate for 2016, 2017, and 2018 reconciled to the statutory U.S. Federal tax rate is as follows:
﻿
﻿
Year ended
﻿
2016
2017
2018
﻿
﻿ Statutory U.S. federal income tax rate
35.0
% 35.0
% 21.0
%
﻿ State income taxes, net of federal tax benefit
0.5
(0.2)
0.3
﻿ Excess tax benefits on equity awards
(6.6)
(3.4)
-
﻿ Permanent tax differences
(0.4)
0.3
0.4
﻿ Excess foreign tax credits
-
-
(14.7)
﻿ Net increase in valuation allowance
-
-
15.8
﻿ Foreign income tax rate differences
(0.2)
(0.2)
4.2
﻿ Foreign withholding taxes
-
9.3
8.1
﻿ U.S. tax reform
-
13.1
-
﻿ All other, net
(0.5)
(0.3)
(1.0)
﻿
﻿
27.8
% 53.6
% 34.1
%
﻿
﻿ </t>
  </si>
  <si>
    <t>Schedule Of Deferred Taxes</t>
  </si>
  <si>
    <t xml:space="preserve">﻿
﻿
﻿ The significant categories of deferred taxes are as follows:
﻿
December 30,
December 29,
﻿
2017
2018
﻿ Deferred tax assets
﻿ Inventory differences
$ 1,988
$ 2,580
﻿ Accruals not currently deductible
4,245
4,769
﻿ Equity-based compensation expense
5,056
4,319
﻿ Depreciation/amortization
-
809
﻿ Intangible assets
8,792
7,951
﻿ Foreign currency translation
-
1,141
﻿ Tax credit carry forwards
10,690
41,034
﻿ Net operating losses
795
1,462
﻿ Other
3,860
3,874
﻿
﻿ Gross deferred tax assets
35,426
67,939
﻿ Valuation allowance
(13,980)
(44,199)
﻿
﻿ Net deferred tax assets
21,446
23,740
﻿
﻿ Deferred tax liabilities
﻿ Depreciation/amortization
(4,449)
(4,983)
﻿ Foreign currency translation
(759)
-
﻿ Prepaid expenses
(739)
(1,828)
﻿ Intangible assets
(8,792)
(7,951)
﻿ Withholding tax on unremitted earnings
(12,562)
(14,608)
﻿ Other
(5,016)
(4,389)
﻿
﻿ Gross deferred tax liabilities
(32,317)
(33,759)
﻿
﻿ Net deferred taxes
$ (10,871)
$ (10,019)
﻿
﻿
﻿
﻿ The Components of deferred taxes, net on a jurisdiction basis are as follows:
﻿
﻿
December 30,
December 29,
﻿
2017
2018
﻿
﻿ Net noncurrent deferred tax assets
$ 2,859
$ 3,348
﻿ Net noncurrent deferred tax liabilities
(13,730)
(13,367)
﻿
﻿ Net deferred taxes
$ (10,871)
$ (10,019)
﻿
﻿ </t>
  </si>
  <si>
    <t>Property And Equipment (Tables)</t>
  </si>
  <si>
    <t>Schedule Of Property And Equipment</t>
  </si>
  <si>
    <t xml:space="preserve">﻿
﻿
﻿ Cost of property and equipment and their estimated useful lives is as follows:
﻿
December 30,
December 29,
﻿
Years
2017
2018
﻿
﻿
﻿ Buildings
39.5
$ 73,344
$ 71,326
﻿ Laboratory and production equipment
5 -7
31,063
31,969
﻿ Computer equipment and software
3 -5
50,124
51,410
﻿ Furniture and fixtures
3 -5
6,453
6,524
﻿ Automobiles
3 -5
562
682
﻿ Leasehold improvements
3 -5
12,740
13,102
﻿ Land improvements
15
3,069
3,074
﻿
177,355
178,087
﻿
﻿ Less accumulated depreciation and amortization
86,202
95,561
﻿
﻿
91,153
82,526
﻿
﻿ Land
7,521
7,052
﻿ Deposits and projects in process
4,173
2,447
﻿
﻿
$ 102,847
$ 92,025
﻿
﻿ </t>
  </si>
  <si>
    <t>Intangible Assets (Tables)</t>
  </si>
  <si>
    <t>Schedule Of Goodwill</t>
  </si>
  <si>
    <t xml:space="preserve">﻿
﻿
﻿
December 30,
December 29,
﻿
2017
2018
﻿
﻿ Balance at beginning of year:
﻿ Gross goodwill
$ 16,715
$ 17,417
﻿ Accumulated impairment losses
-
-
﻿ Net goodwill as of beginning of year
16,715
17,417
﻿
﻿ Goodwill acquired during the year
-
-
﻿ Impairment loss
-
-
﻿ Currency translation adjustment
702
(602)
﻿
﻿ Balance as of end of year
﻿ Gross goodwill
17,417
16,815
﻿ Accumulated impairment losses
-
-
﻿ Net goodwill as of end of year
$ 17,417
$ 16,815
﻿
﻿ </t>
  </si>
  <si>
    <t>Schedule Of Finite And Indefinite Lived Intangible Assets</t>
  </si>
  <si>
    <t xml:space="preserve">﻿
﻿
﻿
﻿
﻿
As of December 30, 2017
﻿
Weighted-average
﻿
Gross carrying
Accumulated
Net carrying
amortization
﻿
amount
amortization
amount
period (years)
﻿
Amortized intangible assets
Trade name and trademarks
$ 4,080
$ (3,010)
$ 1,070
10
Product formulas
8,998
(2,744)
6,254
8
﻿
Indefinite-lived intangible assets
Direct sales license
27,830
27,830
﻿
﻿
$ 40,908
$ 35,154
﻿
﻿
﻿
﻿
﻿
As of December 29, 2018
﻿
Weighted-average
﻿
Gross carrying
Accumulated
Net carrying
amortization
﻿
amount
amortization
amount
period (years)
﻿
Amortized intangible assets
Trade name and trademarks
$ 3,858
$ (3,226)
$ 632
10
Product formulas
8,506
(3,637)
4,869
8
﻿
Indefinite-lived intangible assets
Direct sales license
26,310
26,310
﻿
﻿
$ 38,674
$ 31,811
﻿
﻿ </t>
  </si>
  <si>
    <t>Schedule Of Estimated Amortization Expense</t>
  </si>
  <si>
    <t xml:space="preserve">﻿ Estimated Amortization Expense:
﻿
2019
$ 1,449
2020
1,301
2021
1,063
2022
1,063
2023
625
﻿
﻿
$ 5,501
﻿
﻿ </t>
  </si>
  <si>
    <t>Other Current Liabilities (Tables)</t>
  </si>
  <si>
    <t>Schedule Of Other Current Liabilities</t>
  </si>
  <si>
    <t xml:space="preserve">﻿
﻿ Other current liabilities consist of the following:
﻿
December 30,
December 29,
﻿
2017
2018
﻿
﻿ Associate incentives
$ 45,434
$ 52,639
﻿ Accrued employee compensation
22,909
33,705
﻿ Deferred revenue
16,999
15,055
﻿ Income taxes
12,283
6,706
﻿ Sales taxes
11,399
14,062
﻿ Associate promotions
3,063
2,646
﻿ All other
17,309
13,926
﻿
﻿
$ 129,396
$ 138,739
﻿
﻿ </t>
  </si>
  <si>
    <t>Commitments And Contingencies (Tables)</t>
  </si>
  <si>
    <t>Schedule Of Minimum Rental Payments For Operating Leases</t>
  </si>
  <si>
    <t xml:space="preserve">﻿
﻿
﻿ Year ending
﻿ 2019
$ 9,155
﻿ 2020
6,146
﻿ 2021
3,825
﻿ 2022
1,962
﻿ 2023
1,464
﻿ Thereafter
2,514
﻿
$ 25,066
﻿
﻿ </t>
  </si>
  <si>
    <t>Equity-Based Compensation (Tables)</t>
  </si>
  <si>
    <t>Share-based Compensation Arrangement by Share-based Payment Award [Line Items]</t>
  </si>
  <si>
    <t>Schedule Of Remaining Unrecognized Compensation Expense For Unvested Awards</t>
  </si>
  <si>
    <t xml:space="preserve">﻿
﻿
﻿ 2019
$ 12,186
﻿ 2020
6,566
﻿ 2021
4,768
﻿ 2022
277
﻿
$ 23,797
﻿
﻿ The cost above is expected to be recognized over a weighted-average period of 1.71 years.
﻿
﻿ </t>
  </si>
  <si>
    <t>Stock-Settled Stock Appreciation Rights [Member]</t>
  </si>
  <si>
    <t>Schedule Of Fair Value Assumptions</t>
  </si>
  <si>
    <t xml:space="preserve">﻿
﻿
﻿
Year ended
﻿
﻿
2016
2017
2018
﻿
﻿ Expected volatility (1)
47.5%
N/A
N/A
﻿ Risk-free interest rate (2)
1.1%
N/A
N/A
﻿ Expected life (3)
3.7 yrs.
N/A
N/A
﻿ Expected dividend yield (4)
0.0%
N/A
N/A
﻿ Weighted-average exercise price (5)
$63.16
N/A
N/A
﻿
﻿ (1) The Company utilizes historical volatility of the trading price of its common stock.
﻿ (2) Risk-free interest rate is based on the U.S. Treasury yield curve with respect to the expected life of the award.
﻿ (3) Depending upon the terms of the award, one of two methods will be used to calculate expected life:
﻿ (i) a weighted-average that includes historical settlement data of the Company’s equity awards and a
﻿ hypothetical holding period, or (ii) the simplified method.
﻿ (4) The Company historically has not paid and currently has no plan to pay dividends.
﻿ (5) Exercise price is the closing price of the Company's common stock on the date of grant.
﻿
﻿ </t>
  </si>
  <si>
    <t>Schedule Of Stock-Settled Stock Appreciation Rights Activity</t>
  </si>
  <si>
    <t xml:space="preserve">﻿
﻿
Shares
Weighted-average exercise price
Weighted-average remaining contractual term
Aggregate intrinsic value*
﻿ Outstanding at December 30, 2017
2,290
$ 62.49
2.6
$ 26,703
﻿ Granted
-
-
﻿ Exercised
(880)
56.81
﻿ Forfeited
(94)
64.97
﻿ Expired
-
-
﻿
﻿ Outstanding at December 29, 2018
1,316
$ 66.07
1.8
$ 64,359
﻿
﻿ Exercisable at December 29, 2018
329
$ 67.60
1.5
$ 15,578
﻿
﻿
﻿
﻿
* Aggregate intrinsic value is defined as the difference between the current market value at the reporting date (the closing price of the Company's common stock on the last trading day of the period) and the exercise price of awards that were in-the-money. The closing price of the Company's common stock at December 30, 2017 , and December 29, 2018 , was $74.05 and $114.96 , respectively. </t>
  </si>
  <si>
    <t>Restricted Stock Units [Member]</t>
  </si>
  <si>
    <t>Schedule Of Restricted Stock Unit Activity</t>
  </si>
  <si>
    <t xml:space="preserve">﻿
﻿
Shares
Weighted-average grant date fair value
﻿ Outstanding at December 30, 2017
92
$ 59.42
﻿ Granted
135
73.25
﻿ Vested
(25)
63.52
﻿ Forfeited
(6)
61.36
﻿
﻿ Outstanding at December 29, 2018
196
$ 68.22
﻿
﻿ </t>
  </si>
  <si>
    <t>Cash-Settled Restricted Stock Units [Member]</t>
  </si>
  <si>
    <t>Schedule Of Cash-Settled Restricted Stock Unit Activity</t>
  </si>
  <si>
    <t xml:space="preserve">﻿
﻿
Shares
Weighted-average grant date fair value
﻿ Nonvested at December 30, 2017
-
$ -
﻿ Granted
1
107.29
﻿ Vested
-
-
﻿ Forfeited
-
-
﻿
﻿ Nonvested at December 29, 2018
1
$ 107.29
﻿
﻿ </t>
  </si>
  <si>
    <t>Deferred Stock Units [Member]</t>
  </si>
  <si>
    <t>Schedule Of Deferred Stock Unit Activity</t>
  </si>
  <si>
    <t xml:space="preserve">﻿
﻿
Shares
Weighted-average grant date fair value
﻿ Nonvested at December 30, 2017
3
$ 60.24
﻿ Granted
-
-
﻿ Vested
(3)
60.24
﻿ Forfeited
-
-
﻿
﻿ Nonvested at December 29, 2018
-
$ -
﻿
﻿ </t>
  </si>
  <si>
    <t>Segment Information (Tables)</t>
  </si>
  <si>
    <t>Schedule Of Revenue Percentage By Product</t>
  </si>
  <si>
    <t xml:space="preserve">﻿
﻿
Year Ended
﻿
﻿
2016
2017
2018
﻿
USANA Nutritionals
83%
83%
82%
USANA Foods
10%
9%
9%
Personal care/Skincare
Sensé – beautiful science
6%
6%
3%
Celavive (1)
N/A
N/A
5%
﻿
(1) The Company launched Celavive in every market except China in the first quarter of 2018 and launched in China late in the third quarter of 2018.
﻿
﻿
﻿
﻿
﻿
﻿
﻿
﻿ </t>
  </si>
  <si>
    <t>Schedule Of Revenues From External Customers By Geographical Areas</t>
  </si>
  <si>
    <t xml:space="preserve">﻿
﻿
Year Ended
﻿
﻿
2016
2017
2018
﻿ Net Sales to External Customers
﻿ Asia Pacific
﻿ Greater China
$ 502,299
$ 546,777
$ 654,394
﻿ Southeast Asia Pacific
206,124
205,289
225,469
﻿ North Asia
46,023
58,376
76,720
﻿ Asia Pacific Total
754,446
810,442
956,583
﻿
﻿ Americas and Europe
251,637
236,823
232,665
﻿
﻿ Consolidated Total
$ 1,006,083
$ 1,047,265
$ 1,189,248
﻿
﻿ </t>
  </si>
  <si>
    <t>Schedule Of Long-Lived Assets By Geographic Region</t>
  </si>
  <si>
    <t xml:space="preserve">﻿
﻿
﻿
December 30,
December 29,
﻿
2017
2018
﻿ Long-lived Assets
﻿ Asia Pacific
﻿ Greater China
$ 98,641
$ 92,062
﻿ Southeast Asia Pacific
14,603
13,042
﻿ North Asia
1,908
3,311
﻿ Asia Pacific Total
115,152
108,415
﻿
﻿ Americas and Europe
61,099
50,365
﻿
﻿ Consolidated Total
$ 176,251
$ 158,780
﻿
﻿ Total Assets
﻿ Asia Pacific
﻿ Greater China
$ 289,463
$ 301,498
﻿ Southeast Asia Pacific
49,444
45,495
﻿ North Asia
13,234
14,186
﻿ Asia Pacific Total
352,141
361,179
﻿
﻿ Americas and Europe
167,128
193,284
﻿
﻿ Consolidated Total
$ 519,269
$ 554,463
﻿
﻿ </t>
  </si>
  <si>
    <t>Consolidated Net Sales And Long Lived Assets</t>
  </si>
  <si>
    <t xml:space="preserve">﻿
﻿
Year Ended
﻿
﻿
2016
2017
2018
﻿
﻿ Net sales:
﻿ China
$ 437,386
$ 482,965
$ 586,518
﻿ United States
$ 130,427
$ 121,056
$ 116,299
﻿
﻿
﻿ Long-lived Assets:
﻿ China
$ 96,248
$ 89,509
﻿ United States
$ 59,589
$ 49,195
﻿
﻿ </t>
  </si>
  <si>
    <t>Quarterly Financial Results (Tables)</t>
  </si>
  <si>
    <t>Summary Of Quarterly Financial Information</t>
  </si>
  <si>
    <t xml:space="preserve">﻿
﻿ 2017
First
Second
Third
Fourth
﻿
﻿ Net sales
$ 255,323
$ 257,063
$ 261,765
$ 273,114
﻿
﻿ Gross profit
$ 212,669
$ 213,161
$ 214,630
$ 227,401
﻿
﻿ Net earnings (loss)
$ 21,358
$ 23,259
$ 23,769
$ (5,851)
﻿
﻿ Earnings (Loss) per share:
﻿ Basic
$ 0.87
$ 0.95
$ 0.98
$ (0.24)
﻿ Diluted
$ 0.86
$ 0.93
$ 0.97
$ (0.24)
﻿
﻿ 2018
First
Second
Third
Fourth
﻿
﻿ Net sales
$ 291,998
$ 301,460
$ 296,767
$ 299,023
﻿
﻿ Gross profit
$ 242,623
$ 251,469
$ 244,890
$ 249,556
﻿
﻿ Net earnings
$ 28,946
$ 33,907
$ 31,040
$ 32,331
﻿
﻿ Earnings per share:
﻿ Basic
$ 1.20
$ 1.40
$ 1.28
$ 1.35
﻿ Diluted
$ 1.19
$ 1.36
$ 1.24
$ 1.32
﻿
﻿ </t>
  </si>
  <si>
    <t>Earnings Per Share (Tables)</t>
  </si>
  <si>
    <t>Schedule Of Earnings Per Share</t>
  </si>
  <si>
    <t xml:space="preserve">﻿
﻿
Year Ended
﻿
2016
2017
2018
﻿
Net earnings available to common shareholders
$ 100,041
$ 62,535
$ 126,224
﻿
Weighted average common shares outstanding - basic
24,185
24,349
24,105
﻿
Dilutive effect of in-the-money equity awards
862
359
537
﻿
Weighted average common shares outstanding - diluted
25,047
24,708
24,642
﻿
﻿
Earnings per common share from net earnings - basic
$ 4.14
$ 2.57
$ 5.24
﻿
Earnings per common share from net earnings - diluted
$ 3.99
$ 2.53
$ 5.12
﻿
﻿ </t>
  </si>
  <si>
    <t>Schedule Of Shares Not Included In The Computation Of Diluted EPS</t>
  </si>
  <si>
    <t xml:space="preserve">﻿
﻿
Year Ended
﻿
2016
2017
2018
﻿
﻿
2,242
2,060
451
﻿
﻿ </t>
  </si>
  <si>
    <t>Summary Of Significant Accounting Policies (Narrative) (Details) shares in Thousands</t>
  </si>
  <si>
    <t>3 Months Ended</t>
  </si>
  <si>
    <t>Jun. 30, 2018USD ($)</t>
  </si>
  <si>
    <t>Dec. 29, 2018USD ($)itemshares</t>
  </si>
  <si>
    <t>Dec. 30, 2017USD ($)shares</t>
  </si>
  <si>
    <t>Dec. 31, 2016USD ($)shares</t>
  </si>
  <si>
    <t>Summary Of Significant Accounting Policies [Line Items]</t>
  </si>
  <si>
    <t>Geographical regions | item</t>
  </si>
  <si>
    <t>Sub-geographical regions | item</t>
  </si>
  <si>
    <t>Transfers of financial assets or liabilities</t>
  </si>
  <si>
    <t>Non-financial assets</t>
  </si>
  <si>
    <t>Receivable from credit card processors</t>
  </si>
  <si>
    <t>Impairment</t>
  </si>
  <si>
    <t>Other-than-temporary impairments</t>
  </si>
  <si>
    <t>Maturity date</t>
  </si>
  <si>
    <t>Feb. 1,
		2024</t>
  </si>
  <si>
    <t>Notes receivable</t>
  </si>
  <si>
    <t>Goodwill impairment</t>
  </si>
  <si>
    <t>Impairment of indefinite-lived intangible assets</t>
  </si>
  <si>
    <t>Amount of individual claims before reimbursement</t>
  </si>
  <si>
    <t>Minimum amount of aggregate claims before reimbursement</t>
  </si>
  <si>
    <t>Self insurance program expense</t>
  </si>
  <si>
    <t>Amount available to repurchase under the stock repurchase plan</t>
  </si>
  <si>
    <t>Common stock repurchased and retired, shares | shares</t>
  </si>
  <si>
    <t>Duration of product return for first order</t>
  </si>
  <si>
    <t>30 days</t>
  </si>
  <si>
    <t>Percentage of sale refunded</t>
  </si>
  <si>
    <t>100.00%</t>
  </si>
  <si>
    <t>Duration of product return</t>
  </si>
  <si>
    <t>1 year</t>
  </si>
  <si>
    <t>Amount of returned product which could result in cancellation of distributorship</t>
  </si>
  <si>
    <t>Product return percentage of net sales</t>
  </si>
  <si>
    <t>0.70%</t>
  </si>
  <si>
    <t>Advertising expense</t>
  </si>
  <si>
    <t>Research and development expense</t>
  </si>
  <si>
    <t>Derivative outstanding</t>
  </si>
  <si>
    <t>Notional amount</t>
  </si>
  <si>
    <t>Derivative gain</t>
  </si>
  <si>
    <t>Loans recovered</t>
  </si>
  <si>
    <t>Contract assets</t>
  </si>
  <si>
    <t>Restricted cash</t>
  </si>
  <si>
    <t>Penalty</t>
  </si>
  <si>
    <t>Accounting Standards Update 2016-02 [Member]</t>
  </si>
  <si>
    <t>Operating, right-of-use</t>
  </si>
  <si>
    <t>Operating Lease, Right-of-Use Asset, Statement of Financial Position [Extensible List]</t>
  </si>
  <si>
    <t xml:space="preserve">us-gaap:Assets
</t>
  </si>
  <si>
    <t>Manufacturing Credits [Member]</t>
  </si>
  <si>
    <t>Minimum [Member] | Accounting Standards Update 2016-02 [Member]</t>
  </si>
  <si>
    <t>Impact of adopting ASU</t>
  </si>
  <si>
    <t>Maximum [Member] | Accounting Standards Update 2016-02 [Member]</t>
  </si>
  <si>
    <t>LIBOR [Member]</t>
  </si>
  <si>
    <t>Basis point</t>
  </si>
  <si>
    <t>4.00%</t>
  </si>
  <si>
    <t>Summary Of Significant Accounting Policies (Schedule Of Assets And Liabilities Measured At Fair Value) (Details) - Fair Value, Measurements, Recurring [Member] - USD ($) $ in Thousands</t>
  </si>
  <si>
    <t>Fair Value, Assets and Liabilities Measured on Recurring and Nonrecurring Basis [Line Items]</t>
  </si>
  <si>
    <t>Money market funds included in cash equivalents</t>
  </si>
  <si>
    <t>Foreign currency contracts included in other current liabilities</t>
  </si>
  <si>
    <t>Total financial assets and liabilities</t>
  </si>
  <si>
    <t>Fair Value, Inputs, Level 1 [Member]</t>
  </si>
  <si>
    <t>Fair Value, Inputs, Level 2 [Member]</t>
  </si>
  <si>
    <t>Summary Of Significant Accounting Policies (Schedule Of Contract Liabilities From Contract With Customers) (Details) $ in Thousands</t>
  </si>
  <si>
    <t>Dec. 29, 2018USD ($)</t>
  </si>
  <si>
    <t>Contract liabilities at beginning of period</t>
  </si>
  <si>
    <t>Increase due to deferral of revenue at period end</t>
  </si>
  <si>
    <t>Decreases due to beginning contract liabilities recognized as revenue</t>
  </si>
  <si>
    <t>Contract liabilities at end of period</t>
  </si>
  <si>
    <t>Investments (Schedule Of Held-To-Maturity Securities) (Details) $ in Thousands</t>
  </si>
  <si>
    <t>Schedule of Held-to-maturity Securities [Line Items]</t>
  </si>
  <si>
    <t>Amortized Cost</t>
  </si>
  <si>
    <t>Unrecognized Holding Gains</t>
  </si>
  <si>
    <t>Unrecognized Holding Losses</t>
  </si>
  <si>
    <t>Estimated Fair Value</t>
  </si>
  <si>
    <t>Held-to-maturity securities maturity period</t>
  </si>
  <si>
    <t>Corporate Bonds [Member]</t>
  </si>
  <si>
    <t>Commercial Paper [Member]</t>
  </si>
  <si>
    <t>Inventories (Schedule Of Inventories) (Details) - USD ($) $ in Thousands</t>
  </si>
  <si>
    <t>Raw materials</t>
  </si>
  <si>
    <t>Work in progress</t>
  </si>
  <si>
    <t>Finished goods</t>
  </si>
  <si>
    <t>Prepaid Expenses And Other Current Assets (Schedule Of Prepaid Expenses And Other Current Assets) (Details) - USD ($) $ in Thousands</t>
  </si>
  <si>
    <t>Prepaid insurance</t>
  </si>
  <si>
    <t>Other prepaid expenses</t>
  </si>
  <si>
    <t>Federal income taxes receivable</t>
  </si>
  <si>
    <t>Miscellaneous receivables, net</t>
  </si>
  <si>
    <t>Deferred commissions</t>
  </si>
  <si>
    <t>Other current assets</t>
  </si>
  <si>
    <t>Income Taxes (Narrative) (Details) - USD ($) $ in Thousands</t>
  </si>
  <si>
    <t>Tax Credit Carryforward [Line Items]</t>
  </si>
  <si>
    <t>Foreign operating loss carryforward</t>
  </si>
  <si>
    <t>Foreign tax credit carryforwards</t>
  </si>
  <si>
    <t>Valuation allowance on foreign tax credit</t>
  </si>
  <si>
    <t>Valuation allowance on other foreign deferred tax assets</t>
  </si>
  <si>
    <t>Valuation allowance on mirrored deferred tax assets</t>
  </si>
  <si>
    <t>Unlimited carryforward</t>
  </si>
  <si>
    <t>Net operating losses including unlimited carryforward period</t>
  </si>
  <si>
    <t>Valuation allowance</t>
  </si>
  <si>
    <t>Increased valuation allowance</t>
  </si>
  <si>
    <t>Withholding tax on unremitted earnings</t>
  </si>
  <si>
    <t>Domestic Tax Authority [Member]</t>
  </si>
  <si>
    <t>Research credit carryforwards</t>
  </si>
  <si>
    <t>Utah Jurisdiction [Member]</t>
  </si>
  <si>
    <t>Philippines Jurisdiction [Member]</t>
  </si>
  <si>
    <t>State and Local Jurisdiction [Member]</t>
  </si>
  <si>
    <t>Operating loss carryforwards</t>
  </si>
  <si>
    <t>Minimum [Member] | Foreign Tax Authority [Member]</t>
  </si>
  <si>
    <t>Expiration year for tax credit carryforwards</t>
  </si>
  <si>
    <t>Minimum [Member] | Domestic Tax Authority [Member] | Research Tax Credit Carryforward [Member]</t>
  </si>
  <si>
    <t>Minimum [Member] | Utah Jurisdiction [Member] | Research Tax Credit Carryforward [Member]</t>
  </si>
  <si>
    <t>Minimum [Member] | Philippines Jurisdiction [Member]</t>
  </si>
  <si>
    <t>Minimum [Member] | State and Local Jurisdiction [Member]</t>
  </si>
  <si>
    <t>Maximum [Member] | Foreign Tax Authority [Member]</t>
  </si>
  <si>
    <t>Maximum [Member] | Domestic Tax Authority [Member] | Research Tax Credit Carryforward [Member]</t>
  </si>
  <si>
    <t>Maximum [Member] | Utah Jurisdiction [Member] | Research Tax Credit Carryforward [Member]</t>
  </si>
  <si>
    <t>Maximum [Member] | Philippines Jurisdiction [Member]</t>
  </si>
  <si>
    <t>Maximum [Member] | State and Local Jurisdiction [Member]</t>
  </si>
  <si>
    <t>Income Taxes (Schedule Of Consolidated Earnings Before Income Taxes) (Details) - USD ($) $ in Thousands</t>
  </si>
  <si>
    <t>U.S.</t>
  </si>
  <si>
    <t>Foreign</t>
  </si>
  <si>
    <t>Income Taxes (Schedule Of Income Tax Expense (Benefit)) (Details) - USD ($) $ in Thousands</t>
  </si>
  <si>
    <t>Current, Federal</t>
  </si>
  <si>
    <t>Current, State</t>
  </si>
  <si>
    <t>Current, Foreign</t>
  </si>
  <si>
    <t>Total Current</t>
  </si>
  <si>
    <t>Deferred, Federal</t>
  </si>
  <si>
    <t>Deferred, State</t>
  </si>
  <si>
    <t>Deferred, Foreign</t>
  </si>
  <si>
    <t>Total Deferred</t>
  </si>
  <si>
    <t>Income Taxes (Reconciliation Of Income Tax Provision) (Details)</t>
  </si>
  <si>
    <t>Statutory U.S. federal income tax rate</t>
  </si>
  <si>
    <t>21.00%</t>
  </si>
  <si>
    <t>35.00%</t>
  </si>
  <si>
    <t>State income taxes, net of federal tax benefit</t>
  </si>
  <si>
    <t>0.30%</t>
  </si>
  <si>
    <t>(0.20%)</t>
  </si>
  <si>
    <t>0.50%</t>
  </si>
  <si>
    <t>Excess tax benefits on equity awards</t>
  </si>
  <si>
    <t>(3.40%)</t>
  </si>
  <si>
    <t>(6.60%)</t>
  </si>
  <si>
    <t>Permanent tax differences</t>
  </si>
  <si>
    <t>0.40%</t>
  </si>
  <si>
    <t>(0.40%)</t>
  </si>
  <si>
    <t>Excess foreign tax credits</t>
  </si>
  <si>
    <t>(14.70%)</t>
  </si>
  <si>
    <t>Net increase in valuation allowance</t>
  </si>
  <si>
    <t>15.80%</t>
  </si>
  <si>
    <t>Foreign income tax rate differences</t>
  </si>
  <si>
    <t>4.20%</t>
  </si>
  <si>
    <t>Foreign withholding taxes</t>
  </si>
  <si>
    <t>8.10%</t>
  </si>
  <si>
    <t>9.30%</t>
  </si>
  <si>
    <t>U.S. tax reform</t>
  </si>
  <si>
    <t>13.10%</t>
  </si>
  <si>
    <t>All other, net</t>
  </si>
  <si>
    <t>(1.00%)</t>
  </si>
  <si>
    <t>(0.30%)</t>
  </si>
  <si>
    <t>(0.50%)</t>
  </si>
  <si>
    <t>34.10%</t>
  </si>
  <si>
    <t>53.60%</t>
  </si>
  <si>
    <t>27.80%</t>
  </si>
  <si>
    <t>Income Taxes (Schedule Of Deferred Taxes) (Details) - USD ($) $ in Thousands</t>
  </si>
  <si>
    <t>Inventory differences</t>
  </si>
  <si>
    <t>Accruals not currently deductible</t>
  </si>
  <si>
    <t>Depreciation / amortization</t>
  </si>
  <si>
    <t>Intangible assets</t>
  </si>
  <si>
    <t>Foreign currency translation</t>
  </si>
  <si>
    <t>Tax credit carry forwards</t>
  </si>
  <si>
    <t>Net operating losses</t>
  </si>
  <si>
    <t>Other</t>
  </si>
  <si>
    <t>Gross deferred tax assets</t>
  </si>
  <si>
    <t>Net deferred tax assets</t>
  </si>
  <si>
    <t>Depreciation/amortization</t>
  </si>
  <si>
    <t>Prepaid expenses</t>
  </si>
  <si>
    <t>Gross deferred tax liabilities</t>
  </si>
  <si>
    <t>Net deferred taxes</t>
  </si>
  <si>
    <t>Net noncurrent deferred tax assets</t>
  </si>
  <si>
    <t>Net noncurrent deferred tax liabilities</t>
  </si>
  <si>
    <t>Property And Equipment (Schedule Of Property And Equipment) (Details) - USD ($) $ in Thousands</t>
  </si>
  <si>
    <t>Property, Plant and Equipment [Line Items]</t>
  </si>
  <si>
    <t>Property and equipment, gross</t>
  </si>
  <si>
    <t>Less accumulated depreciation and amortization</t>
  </si>
  <si>
    <t>Depreciation</t>
  </si>
  <si>
    <t>Buildings [Member]</t>
  </si>
  <si>
    <t>Useful life</t>
  </si>
  <si>
    <t>39 years 6 months</t>
  </si>
  <si>
    <t>Laboratory And Production Equipment [Member]</t>
  </si>
  <si>
    <t>Computer Equipment And Software [Member]</t>
  </si>
  <si>
    <t>Furniture And Fixtures [Member]</t>
  </si>
  <si>
    <t>Automobiles [Member]</t>
  </si>
  <si>
    <t>Leasehold Improvements [Member]</t>
  </si>
  <si>
    <t>Land Improvements [Member]</t>
  </si>
  <si>
    <t>15 years</t>
  </si>
  <si>
    <t>Land [Member]</t>
  </si>
  <si>
    <t>Deposits And Projects In Process [Member]</t>
  </si>
  <si>
    <t>Minimum [Member] | Laboratory And Production Equipment [Member]</t>
  </si>
  <si>
    <t>5 years</t>
  </si>
  <si>
    <t>Minimum [Member] | Computer Equipment And Software [Member]</t>
  </si>
  <si>
    <t>3 years</t>
  </si>
  <si>
    <t>Minimum [Member] | Furniture And Fixtures [Member]</t>
  </si>
  <si>
    <t>Minimum [Member] | Automobiles [Member]</t>
  </si>
  <si>
    <t>Minimum [Member] | Leasehold Improvements [Member]</t>
  </si>
  <si>
    <t>Maximum [Member] | Laboratory And Production Equipment [Member]</t>
  </si>
  <si>
    <t>7 years</t>
  </si>
  <si>
    <t>Maximum [Member] | Computer Equipment And Software [Member]</t>
  </si>
  <si>
    <t>Maximum [Member] | Furniture And Fixtures [Member]</t>
  </si>
  <si>
    <t>Maximum [Member] | Automobiles [Member]</t>
  </si>
  <si>
    <t>Maximum [Member] | Leasehold Improvements [Member]</t>
  </si>
  <si>
    <t>Intangible Assets (Narrative) (Details) - USD ($)</t>
  </si>
  <si>
    <t>Aggregate amortization of intangible assets</t>
  </si>
  <si>
    <t>Intangible Assets (Schedule Of Goodwill) (Details) - USD ($)</t>
  </si>
  <si>
    <t>Gross goodwill, Balance at beginning of year</t>
  </si>
  <si>
    <t>Accumulated impairment losses, Balance at beginning of year</t>
  </si>
  <si>
    <t xml:space="preserve"> </t>
  </si>
  <si>
    <t>Net goodwill as of beginning of year</t>
  </si>
  <si>
    <t>Goodwill acquired during the year</t>
  </si>
  <si>
    <t>Impairment loss</t>
  </si>
  <si>
    <t>Currency translation adjustments</t>
  </si>
  <si>
    <t>Gross goodwill, Balance as of end of year</t>
  </si>
  <si>
    <t>Accumulated impairment losses, Balance as of end of year</t>
  </si>
  <si>
    <t>Net goodwill, Balance as of end of year</t>
  </si>
  <si>
    <t>Intangible Assets (Schedule Of Finite And Indefinite Lived Intangible Assets) (Details) - USD ($) $ in Thousands</t>
  </si>
  <si>
    <t>Schedule Of Finite and Indefinite Intangible Assets [Line Items]</t>
  </si>
  <si>
    <t>Amortized intangible assets, Net carrying amount</t>
  </si>
  <si>
    <t>Total, Gross carrying amount</t>
  </si>
  <si>
    <t>Total, Net carrying amount</t>
  </si>
  <si>
    <t>Trade Name And Trademarks [Member]</t>
  </si>
  <si>
    <t>Amortized intangible assets, Gross carrying amount</t>
  </si>
  <si>
    <t>Amortized intangible assets, Accumulated amortization</t>
  </si>
  <si>
    <t>Weighted-average amortization period (years)</t>
  </si>
  <si>
    <t>10 years</t>
  </si>
  <si>
    <t>Product Formulas [Member]</t>
  </si>
  <si>
    <t>8 years</t>
  </si>
  <si>
    <t>Direct Sales License [Member]</t>
  </si>
  <si>
    <t>Indefinite-lived intangible assets, Gross carrying amount</t>
  </si>
  <si>
    <t>Intangible Assets (Schedule Of Estimated Amortization Expense) (Details) $ in Thousands</t>
  </si>
  <si>
    <t>Total estimated amortization expense</t>
  </si>
  <si>
    <t>Other Current Liabilities (Schedule Of Other Current Liabilities) (Details) - USD ($) $ in Thousands</t>
  </si>
  <si>
    <t>Accrued employee compensation</t>
  </si>
  <si>
    <t>Deferred revenue</t>
  </si>
  <si>
    <t>Sales taxes</t>
  </si>
  <si>
    <t>Associate promotions</t>
  </si>
  <si>
    <t>All other</t>
  </si>
  <si>
    <t>Line Of Credit (Narrative) (Details)</t>
  </si>
  <si>
    <t>Dec. 30, 2017USD ($)</t>
  </si>
  <si>
    <t>Feb. 19, 2016USD ($)</t>
  </si>
  <si>
    <t>Feb. 18, 2016USD ($)</t>
  </si>
  <si>
    <t>Line of Credit Facility [Line Items]</t>
  </si>
  <si>
    <t>Credit facility</t>
  </si>
  <si>
    <t>Adjusted EBITDA covenant</t>
  </si>
  <si>
    <t>Ratio of consolidated funded debt to adjusted EBITDA</t>
  </si>
  <si>
    <t>Line of Credit [Member]</t>
  </si>
  <si>
    <t>Reduction in available borrowing limit</t>
  </si>
  <si>
    <t>Outstanding debt</t>
  </si>
  <si>
    <t>Apr. 1,
		2021</t>
  </si>
  <si>
    <t>Amended And Restated Credit Agreement [Member]</t>
  </si>
  <si>
    <t>Commitments And Contingencies (Narrative) (Details) - USD ($) $ in Thousands</t>
  </si>
  <si>
    <t>Commitments And Contingencies [Line Items]</t>
  </si>
  <si>
    <t>Total rent expense</t>
  </si>
  <si>
    <t>Unconditional purchase obligations due in one year</t>
  </si>
  <si>
    <t>Minimum employee age to partake in 401(k)</t>
  </si>
  <si>
    <t>18 years</t>
  </si>
  <si>
    <t>Requisite service period to partake in 401(k)</t>
  </si>
  <si>
    <t>1 month</t>
  </si>
  <si>
    <t>Employers' percentage match of employee's contribution percentage</t>
  </si>
  <si>
    <t>Percentage of employee's gross pay that is matched by the employer</t>
  </si>
  <si>
    <t>1.00%</t>
  </si>
  <si>
    <t>Employers' percentage match of employee's contribution percentage over one percent</t>
  </si>
  <si>
    <t>50.00%</t>
  </si>
  <si>
    <t>Employers' maximum contribution of employee's compensation</t>
  </si>
  <si>
    <t>6.00%</t>
  </si>
  <si>
    <t>Requisite service in order to cliff vest</t>
  </si>
  <si>
    <t>2 years</t>
  </si>
  <si>
    <t>Contributions made by the Company</t>
  </si>
  <si>
    <t>Lease expiration date</t>
  </si>
  <si>
    <t>Equipment [Member]</t>
  </si>
  <si>
    <t>Commitments And Contingencies (Schedule Of Minimum Rental Payments For Operating Leases) (Details) $ in Thousands</t>
  </si>
  <si>
    <t>Thereafter</t>
  </si>
  <si>
    <t>Equity-Based Compensation (Narrative) (Details) - USD ($) $ / shares in Units, shares in Thousands</t>
  </si>
  <si>
    <t>Equity-based compensation related tax benefit</t>
  </si>
  <si>
    <t>Weighted-average grant date fair value</t>
  </si>
  <si>
    <t>Total intrinsic value of stock options and stock-settled stock appreciation rights exercised</t>
  </si>
  <si>
    <t>Closing price of common stock</t>
  </si>
  <si>
    <t>Total fair value of liability awards</t>
  </si>
  <si>
    <t>2006 Incentive Stock Plan [Member]</t>
  </si>
  <si>
    <t>Additional shares authorized</t>
  </si>
  <si>
    <t>Total awards granted</t>
  </si>
  <si>
    <t>Awards canceled</t>
  </si>
  <si>
    <t>2015 Incentive Stock Plan [Member]</t>
  </si>
  <si>
    <t>Total shares authorized under the plan</t>
  </si>
  <si>
    <t>Total fair value of equity awards vested</t>
  </si>
  <si>
    <t>Reduction to additional paid-in capital</t>
  </si>
  <si>
    <t>Stock-Settled Stock Appreciation Rights [Member] | 2006 Incentive Stock Plan [Member]</t>
  </si>
  <si>
    <t>Stock-Settled Stock Appreciation Rights [Member] | 2015 Incentive Stock Plan [Member]</t>
  </si>
  <si>
    <t>Stock Options [Member] | 2006 Incentive Stock Plan [Member]</t>
  </si>
  <si>
    <t>Restricted Stock Units [Member] | 2015 Incentive Stock Plan [Member]</t>
  </si>
  <si>
    <t>Stocks vested and unreleased</t>
  </si>
  <si>
    <t>Deferred Stock Units [Member] | 2006 Incentive Stock Plan [Member]</t>
  </si>
  <si>
    <t>Officers Upon Hire Or Promotion [Member] | 2015 Incentive Stock Plan [Member]</t>
  </si>
  <si>
    <t>Vesting percentage</t>
  </si>
  <si>
    <t>25.00%</t>
  </si>
  <si>
    <t>Expiration from grant date</t>
  </si>
  <si>
    <t>4 years 6 months</t>
  </si>
  <si>
    <t>Officers [Member] | 2015 Incentive Stock Plan [Member]</t>
  </si>
  <si>
    <t>Post-vesting percentage</t>
  </si>
  <si>
    <t>10.00%</t>
  </si>
  <si>
    <t>Equity-Based Compensation (Schedule Of Remaining Unrecognized Compensation Expense For Unvested Awards) (Details) $ in Thousands</t>
  </si>
  <si>
    <t>Unrecognized compensation expense weighted average period of recognition</t>
  </si>
  <si>
    <t>1 year 8 months 16 days</t>
  </si>
  <si>
    <t>Equity-Based Compensation (Schedule Of Fair Value Assumptions) (Details) - Stock-Settled Stock Appreciation Rights [Member]</t>
  </si>
  <si>
    <t>Dec. 31, 2016$ / shares</t>
  </si>
  <si>
    <t>Expected volatility</t>
  </si>
  <si>
    <t>47.50%</t>
  </si>
  <si>
    <t>Risk-free interest rate</t>
  </si>
  <si>
    <t>1.10%</t>
  </si>
  <si>
    <t>Expected life</t>
  </si>
  <si>
    <t>3 years 8 months 12 days</t>
  </si>
  <si>
    <t>Expected dividend yield</t>
  </si>
  <si>
    <t>0.00%</t>
  </si>
  <si>
    <t>Weighted-average exercise price</t>
  </si>
  <si>
    <t>Equity-Based Compensation (Schedule Of Stock-Settled Stock Appreciation Rights Activity) (Details) - USD ($) $ / shares in Units, shares in Thousands, $ in Thousands</t>
  </si>
  <si>
    <t>Shares, Outstanding</t>
  </si>
  <si>
    <t>Shares, Exercised</t>
  </si>
  <si>
    <t>Shares, Forfeited</t>
  </si>
  <si>
    <t>Shares, Exercisable</t>
  </si>
  <si>
    <t>Weighted-average exercise price, Outstanding</t>
  </si>
  <si>
    <t>Weighted-average exercise price, Exercised</t>
  </si>
  <si>
    <t>Weighted-average exercise price, Forfeited</t>
  </si>
  <si>
    <t>Weighted-average exercise price, Exercisable</t>
  </si>
  <si>
    <t>Weighted-average remaining contractual term, Outstanding</t>
  </si>
  <si>
    <t>1 year 9 months 18 days</t>
  </si>
  <si>
    <t>2 years 7 months 6 days</t>
  </si>
  <si>
    <t>Weighted-average remaining contractual term, Exercisable</t>
  </si>
  <si>
    <t>1 year 6 months</t>
  </si>
  <si>
    <t>Aggregate intrinsic value, Outstanding</t>
  </si>
  <si>
    <t>Aggregate intrinsic value, Exercisable</t>
  </si>
  <si>
    <t>Equity-Based Compensation (Schedule Of Restricted Stock Unit Activity) (Details) - Restricted Stock Units [Member]</t>
  </si>
  <si>
    <t>Dec. 29, 2018$ / sharesshares</t>
  </si>
  <si>
    <t>Shares, Nonvested | shares</t>
  </si>
  <si>
    <t>Shares, Granted | shares</t>
  </si>
  <si>
    <t>Shares, Vested | shares</t>
  </si>
  <si>
    <t>Shares, Forfeited | shares</t>
  </si>
  <si>
    <t>Weighted-average fair value, Nonvested | $ / shares</t>
  </si>
  <si>
    <t>Weighted-average fair value, Granted | $ / shares</t>
  </si>
  <si>
    <t>Weighted-average fair value, Vested | $ / shares</t>
  </si>
  <si>
    <t>Weighted-average fair value, Forfeited | $ / shares</t>
  </si>
  <si>
    <t>Equity-Based Compensation (Schedule Of Cash-Settled Restricted Stock Unit Activity) (Details) - Cash-Settled Restricted Stock Units [Member] shares in Thousands</t>
  </si>
  <si>
    <t>Equity-Based Compensation (Schedule Of Deferred Stock Unit Activity) (Details) - Deferred Stock Units [Member] shares in Thousands</t>
  </si>
  <si>
    <t>Shares, Nonvested</t>
  </si>
  <si>
    <t>Shares, Granted</t>
  </si>
  <si>
    <t>Shares, Vested</t>
  </si>
  <si>
    <t>Segment Information (Narrative) (Details)</t>
  </si>
  <si>
    <t>Dec. 29, 2018itemsegment</t>
  </si>
  <si>
    <t>Number of reportable segments | segment</t>
  </si>
  <si>
    <t>Geographic regions</t>
  </si>
  <si>
    <t>Sub-geographical regions</t>
  </si>
  <si>
    <t>Segment Information (Schedule Of Revenue Percentage By Product) (Details)</t>
  </si>
  <si>
    <t>USANA Nutritionals [Member]</t>
  </si>
  <si>
    <t>Revenue from External Customer [Line Items]</t>
  </si>
  <si>
    <t>Percentage of product revenue</t>
  </si>
  <si>
    <t>82.00%</t>
  </si>
  <si>
    <t>83.00%</t>
  </si>
  <si>
    <t>USANA Foods [Member]</t>
  </si>
  <si>
    <t>9.00%</t>
  </si>
  <si>
    <t>Sense - Beautiful Science [Member]</t>
  </si>
  <si>
    <t>3.00%</t>
  </si>
  <si>
    <t>Celavive [Member]</t>
  </si>
  <si>
    <t>5.00%</t>
  </si>
  <si>
    <t>Segment Information (Schedule Of Revenues From External Customers By Geographical Areas) (Details) - USD ($) $ in Thousands</t>
  </si>
  <si>
    <t>Sep. 29, 2018</t>
  </si>
  <si>
    <t>Mar. 31, 2018</t>
  </si>
  <si>
    <t>Sep. 30, 2017</t>
  </si>
  <si>
    <t>Jul. 01, 2017</t>
  </si>
  <si>
    <t>Apr. 01, 2017</t>
  </si>
  <si>
    <t>Revenues from External Customers and Long-Lived Assets [Line Items]</t>
  </si>
  <si>
    <t>Net Sales to External Customers</t>
  </si>
  <si>
    <t>Greater China [Member]</t>
  </si>
  <si>
    <t>Southeast Asia Pacific [Member]</t>
  </si>
  <si>
    <t>North Asia [Member]</t>
  </si>
  <si>
    <t>Asia Pacific [Member]</t>
  </si>
  <si>
    <t>Americas And Europe [Member]</t>
  </si>
  <si>
    <t>Segment Information (Schedule Of Long-Lived Assets By Geographic Region) (Details) - USD ($) $ in Thousands</t>
  </si>
  <si>
    <t>Long-lived assets</t>
  </si>
  <si>
    <t>Assets</t>
  </si>
  <si>
    <t>Segment Information (Consolidated Net Sales And Long Lived Assets) (Details) - USD ($) $ in Thousands</t>
  </si>
  <si>
    <t>China [Member]</t>
  </si>
  <si>
    <t>United States [Member]</t>
  </si>
  <si>
    <t>Quarterly Financial Results (Summary Of Quarterly Financial Information) (Details) - USD ($) $ / shares in Units, $ in Thousands</t>
  </si>
  <si>
    <t>Earnings Per Share (Narrative) (Details) - USD ($) $ / shares in Units, shares in Thousands, $ in Thousands</t>
  </si>
  <si>
    <t>2 Months Ended</t>
  </si>
  <si>
    <t>Shares repurchased and retired</t>
  </si>
  <si>
    <t>Payments for repurchase of common stock</t>
  </si>
  <si>
    <t>Value of shares repurchased and retired</t>
  </si>
  <si>
    <t>Subsequent Event [Member]</t>
  </si>
  <si>
    <t>Average market price</t>
  </si>
  <si>
    <t>Earnings Per Share (Schedule Of Earnings Per Share) (Details) - USD ($) $ / shares in Units, shares in Thousands, $ in Thousands</t>
  </si>
  <si>
    <t>Net earnings available to common shareholders</t>
  </si>
  <si>
    <t>Weighted average common shares outstanding - basic</t>
  </si>
  <si>
    <t>Dilutive effect of in-the-money equity awards</t>
  </si>
  <si>
    <t>Weighted average common shares outstanding - diluted</t>
  </si>
  <si>
    <t>Earnings per common share from net earnings - basic</t>
  </si>
  <si>
    <t>Earnings per common share from net earnings - diluted</t>
  </si>
  <si>
    <t>Equity awards of stock excluded in computation of diluted EPS</t>
  </si>
  <si>
    <t>Related Party Transactions (Narrative) (Details) - USD ($) $ in Thousands</t>
  </si>
  <si>
    <t>Related Party Transaction [Line Items]</t>
  </si>
  <si>
    <t>Principal owner beneficial ownership percentage</t>
  </si>
  <si>
    <t>42.12%</t>
  </si>
  <si>
    <t>Medicis [Member]</t>
  </si>
  <si>
    <t>Amount paid</t>
  </si>
  <si>
    <t>Drive Marketing [Member]</t>
  </si>
  <si>
    <t>Shane Farmer, Owner Of Dark Horse Rowing, LLC [Member]</t>
  </si>
  <si>
    <t>Valuation And Qualifying Accounts (Details) - USD ($) $ in Thousands</t>
  </si>
  <si>
    <t>Allowance For Sale Returns [Member]</t>
  </si>
  <si>
    <t>Valuation and Qualifying Accounts Disclosure [Line Items]</t>
  </si>
  <si>
    <t>Balance at beginning of period</t>
  </si>
  <si>
    <t>Charged to costs and expenses</t>
  </si>
  <si>
    <t>Charged to other accounts</t>
  </si>
  <si>
    <t>Deductions</t>
  </si>
  <si>
    <t>Balance at end of period</t>
  </si>
  <si>
    <t>Allowance For Doubtful Accounts [Member]</t>
  </si>
  <si>
    <t>Valuation Allowance - Deferred Tax Assets [Member]</t>
  </si>
  <si>
    <t>Label</t>
  </si>
  <si>
    <t>Element</t>
  </si>
  <si>
    <t>Value</t>
  </si>
  <si>
    <t>Restricted Cash and Cash Equivalents, Current</t>
  </si>
  <si>
    <t>us-gaap_RestrictedCashAndCashEquivalentsAtCarryingValu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896264</v>
      </c>
    </row>
    <row r="9" spans="1:4">
      <c r="A9" s="4" t="s">
        <v>15</v>
      </c>
      <c r="B9" s="4" t="s">
        <v>16</v>
      </c>
    </row>
    <row r="10" spans="1:4">
      <c r="A10" s="4" t="s">
        <v>17</v>
      </c>
      <c r="B10" s="4" t="s">
        <v>18</v>
      </c>
    </row>
    <row r="11" spans="1:4">
      <c r="A11" s="4" t="s">
        <v>19</v>
      </c>
      <c r="B11" s="5" t="n">
        <v>2018</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C16" s="5" t="n">
        <v>23317366</v>
      </c>
    </row>
    <row r="17" spans="1:4">
      <c r="A17" s="4" t="s">
        <v>28</v>
      </c>
      <c r="D17" s="6" t="n">
        <v>1581107286</v>
      </c>
    </row>
    <row r="18" spans="1:4">
      <c r="A18" s="4" t="s">
        <v>29</v>
      </c>
      <c r="B18" s="4" t="s">
        <v>30</v>
      </c>
    </row>
    <row r="19" spans="1:4">
      <c r="A19" s="4" t="s">
        <v>31</v>
      </c>
      <c r="B19" s="4" t="s">
        <v>9</v>
      </c>
    </row>
    <row r="20" spans="1:4">
      <c r="A20" s="4" t="s">
        <v>32</v>
      </c>
      <c r="B20" s="4" t="s">
        <v>9</v>
      </c>
    </row>
    <row r="21" spans="1:4">
      <c r="A21" s="4" t="s">
        <v>33</v>
      </c>
      <c r="B21"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214326</v>
      </c>
      <c r="C3" s="6" t="n">
        <v>247131</v>
      </c>
    </row>
    <row r="4" spans="1:3">
      <c r="A4" s="4" t="s">
        <v>38</v>
      </c>
      <c r="B4" s="5" t="n">
        <v>63539</v>
      </c>
    </row>
    <row r="5" spans="1:3">
      <c r="A5" s="4" t="s">
        <v>39</v>
      </c>
      <c r="B5" s="5" t="n">
        <v>81948</v>
      </c>
      <c r="C5" s="5" t="n">
        <v>62918</v>
      </c>
    </row>
    <row r="6" spans="1:3">
      <c r="A6" s="4" t="s">
        <v>40</v>
      </c>
      <c r="B6" s="5" t="n">
        <v>32522</v>
      </c>
      <c r="C6" s="5" t="n">
        <v>30110</v>
      </c>
    </row>
    <row r="7" spans="1:3">
      <c r="A7" s="4" t="s">
        <v>41</v>
      </c>
      <c r="B7" s="5" t="n">
        <v>392335</v>
      </c>
      <c r="C7" s="5" t="n">
        <v>340159</v>
      </c>
    </row>
    <row r="8" spans="1:3">
      <c r="A8" s="4" t="s">
        <v>42</v>
      </c>
      <c r="B8" s="5" t="n">
        <v>92025</v>
      </c>
      <c r="C8" s="5" t="n">
        <v>102847</v>
      </c>
    </row>
    <row r="9" spans="1:3">
      <c r="A9" s="4" t="s">
        <v>43</v>
      </c>
      <c r="B9" s="5" t="n">
        <v>16815</v>
      </c>
      <c r="C9" s="5" t="n">
        <v>17417</v>
      </c>
    </row>
    <row r="10" spans="1:3">
      <c r="A10" s="4" t="s">
        <v>44</v>
      </c>
      <c r="B10" s="5" t="n">
        <v>31811</v>
      </c>
      <c r="C10" s="5" t="n">
        <v>35154</v>
      </c>
    </row>
    <row r="11" spans="1:3">
      <c r="A11" s="4" t="s">
        <v>45</v>
      </c>
      <c r="B11" s="5" t="n">
        <v>3348</v>
      </c>
      <c r="C11" s="5" t="n">
        <v>2859</v>
      </c>
    </row>
    <row r="12" spans="1:3">
      <c r="A12" s="4" t="s">
        <v>46</v>
      </c>
      <c r="B12" s="5" t="n">
        <v>18129</v>
      </c>
      <c r="C12" s="5" t="n">
        <v>20833</v>
      </c>
    </row>
    <row r="13" spans="1:3">
      <c r="A13" s="4" t="s">
        <v>47</v>
      </c>
      <c r="B13" s="5" t="n">
        <v>554463</v>
      </c>
      <c r="C13" s="5" t="n">
        <v>519269</v>
      </c>
    </row>
    <row r="14" spans="1:3">
      <c r="A14" s="3" t="s">
        <v>48</v>
      </c>
    </row>
    <row r="15" spans="1:3">
      <c r="A15" s="4" t="s">
        <v>49</v>
      </c>
      <c r="B15" s="5" t="n">
        <v>9947</v>
      </c>
      <c r="C15" s="5" t="n">
        <v>11787</v>
      </c>
    </row>
    <row r="16" spans="1:3">
      <c r="A16" s="4" t="s">
        <v>50</v>
      </c>
      <c r="B16" s="5" t="n">
        <v>138739</v>
      </c>
      <c r="C16" s="5" t="n">
        <v>129396</v>
      </c>
    </row>
    <row r="17" spans="1:3">
      <c r="A17" s="4" t="s">
        <v>51</v>
      </c>
      <c r="B17" s="5" t="n">
        <v>148686</v>
      </c>
      <c r="C17" s="5" t="n">
        <v>141183</v>
      </c>
    </row>
    <row r="18" spans="1:3">
      <c r="A18" s="4" t="s">
        <v>52</v>
      </c>
      <c r="B18" s="5" t="n">
        <v>13367</v>
      </c>
      <c r="C18" s="5" t="n">
        <v>13730</v>
      </c>
    </row>
    <row r="19" spans="1:3">
      <c r="A19" s="4" t="s">
        <v>53</v>
      </c>
      <c r="B19" s="5" t="n">
        <v>1264</v>
      </c>
      <c r="C19" s="5" t="n">
        <v>1146</v>
      </c>
    </row>
    <row r="20" spans="1:3">
      <c r="A20" s="3" t="s">
        <v>54</v>
      </c>
    </row>
    <row r="21" spans="1:3">
      <c r="A21" s="4" t="s">
        <v>55</v>
      </c>
      <c r="B21" s="5" t="n">
        <v>24</v>
      </c>
      <c r="C21" s="5" t="n">
        <v>24</v>
      </c>
    </row>
    <row r="22" spans="1:3">
      <c r="A22" s="4" t="s">
        <v>56</v>
      </c>
      <c r="B22" s="5" t="n">
        <v>72008</v>
      </c>
      <c r="C22" s="5" t="n">
        <v>76542</v>
      </c>
    </row>
    <row r="23" spans="1:3">
      <c r="A23" s="4" t="s">
        <v>57</v>
      </c>
      <c r="B23" s="5" t="n">
        <v>329501</v>
      </c>
      <c r="C23" s="5" t="n">
        <v>288070</v>
      </c>
    </row>
    <row r="24" spans="1:3">
      <c r="A24" s="4" t="s">
        <v>58</v>
      </c>
      <c r="B24" s="5" t="n">
        <v>-10387</v>
      </c>
      <c r="C24" s="5" t="n">
        <v>-1426</v>
      </c>
    </row>
    <row r="25" spans="1:3">
      <c r="A25" s="4" t="s">
        <v>59</v>
      </c>
      <c r="B25" s="5" t="n">
        <v>391146</v>
      </c>
      <c r="C25" s="5" t="n">
        <v>363210</v>
      </c>
    </row>
    <row r="26" spans="1:3">
      <c r="A26" s="4" t="s">
        <v>60</v>
      </c>
      <c r="B26" s="6" t="n">
        <v>554463</v>
      </c>
      <c r="C26" s="6" t="n">
        <v>5192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161</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223</v>
      </c>
      <c r="B11" s="4" t="s">
        <v>224</v>
      </c>
    </row>
    <row r="12" spans="1:2">
      <c r="A12" s="4" t="s">
        <v>225</v>
      </c>
      <c r="B12" s="4" t="s">
        <v>226</v>
      </c>
    </row>
    <row r="13" spans="1:2">
      <c r="A13" s="4" t="s">
        <v>39</v>
      </c>
      <c r="B13" s="4" t="s">
        <v>227</v>
      </c>
    </row>
    <row r="14" spans="1:2">
      <c r="A14" s="4" t="s">
        <v>228</v>
      </c>
      <c r="B14" s="4" t="s">
        <v>229</v>
      </c>
    </row>
    <row r="15" spans="1:2">
      <c r="A15" s="4" t="s">
        <v>171</v>
      </c>
      <c r="B15" s="4" t="s">
        <v>230</v>
      </c>
    </row>
    <row r="16" spans="1:2">
      <c r="A16" s="4" t="s">
        <v>174</v>
      </c>
      <c r="B16" s="4" t="s">
        <v>231</v>
      </c>
    </row>
    <row r="17" spans="1:2">
      <c r="A17" s="4" t="s">
        <v>232</v>
      </c>
      <c r="B17" s="4" t="s">
        <v>233</v>
      </c>
    </row>
    <row r="18" spans="1:2">
      <c r="A18" s="4" t="s">
        <v>43</v>
      </c>
      <c r="B18" s="4" t="s">
        <v>234</v>
      </c>
    </row>
    <row r="19" spans="1:2">
      <c r="A19" s="4" t="s">
        <v>177</v>
      </c>
      <c r="B19" s="4" t="s">
        <v>235</v>
      </c>
    </row>
    <row r="20" spans="1:2">
      <c r="A20" s="4" t="s">
        <v>236</v>
      </c>
      <c r="B20" s="4" t="s">
        <v>237</v>
      </c>
    </row>
    <row r="21" spans="1:2">
      <c r="A21" s="4" t="s">
        <v>238</v>
      </c>
      <c r="B21" s="4" t="s">
        <v>239</v>
      </c>
    </row>
    <row r="22" spans="1:2">
      <c r="A22" s="4" t="s">
        <v>240</v>
      </c>
      <c r="B22" s="4" t="s">
        <v>241</v>
      </c>
    </row>
    <row r="23" spans="1:2">
      <c r="A23" s="4" t="s">
        <v>242</v>
      </c>
      <c r="B23" s="4" t="s">
        <v>243</v>
      </c>
    </row>
    <row r="24" spans="1:2">
      <c r="A24" s="4" t="s">
        <v>244</v>
      </c>
      <c r="B24" s="4" t="s">
        <v>245</v>
      </c>
    </row>
    <row r="25" spans="1:2">
      <c r="A25" s="4" t="s">
        <v>246</v>
      </c>
      <c r="B25" s="4" t="s">
        <v>247</v>
      </c>
    </row>
    <row r="26" spans="1:2">
      <c r="A26" s="4" t="s">
        <v>248</v>
      </c>
      <c r="B26" s="4" t="s">
        <v>249</v>
      </c>
    </row>
    <row r="27" spans="1:2">
      <c r="A27" s="4" t="s">
        <v>250</v>
      </c>
      <c r="B27" s="4" t="s">
        <v>251</v>
      </c>
    </row>
    <row r="28" spans="1:2">
      <c r="A28" s="4" t="s">
        <v>252</v>
      </c>
      <c r="B28" s="4" t="s">
        <v>253</v>
      </c>
    </row>
    <row r="29" spans="1:2">
      <c r="A29" s="4" t="s">
        <v>254</v>
      </c>
      <c r="B29" s="4" t="s">
        <v>255</v>
      </c>
    </row>
    <row r="30" spans="1:2">
      <c r="A30" s="4" t="s">
        <v>198</v>
      </c>
      <c r="B30" s="4" t="s">
        <v>256</v>
      </c>
    </row>
    <row r="31" spans="1:2">
      <c r="A31" s="4" t="s">
        <v>257</v>
      </c>
      <c r="B31"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59</v>
      </c>
      <c r="B1" s="2" t="s">
        <v>1</v>
      </c>
    </row>
    <row r="2" spans="1:2">
      <c r="B2" s="2" t="s">
        <v>2</v>
      </c>
    </row>
    <row r="3" spans="1:2">
      <c r="A3" s="3" t="s">
        <v>161</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4</v>
      </c>
      <c r="B1" s="2" t="s">
        <v>1</v>
      </c>
    </row>
    <row r="2" spans="1:2">
      <c r="B2" s="2" t="s">
        <v>2</v>
      </c>
    </row>
    <row r="3" spans="1:2">
      <c r="A3" s="3" t="s">
        <v>164</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7</v>
      </c>
      <c r="B1" s="2" t="s">
        <v>1</v>
      </c>
    </row>
    <row r="2" spans="1:2">
      <c r="B2" s="2" t="s">
        <v>2</v>
      </c>
    </row>
    <row r="3" spans="1:2">
      <c r="A3" s="3" t="s">
        <v>166</v>
      </c>
    </row>
    <row r="4" spans="1:2">
      <c r="A4" s="4" t="s">
        <v>268</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169</v>
      </c>
    </row>
    <row r="4" spans="1:2">
      <c r="A4" s="4" t="s">
        <v>271</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172</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2</v>
      </c>
      <c r="B1" s="2" t="s">
        <v>1</v>
      </c>
    </row>
    <row r="2" spans="1:2">
      <c r="B2" s="2" t="s">
        <v>2</v>
      </c>
    </row>
    <row r="3" spans="1:2">
      <c r="A3" s="3" t="s">
        <v>175</v>
      </c>
    </row>
    <row r="4" spans="1:2">
      <c r="A4" s="4" t="s">
        <v>283</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1</v>
      </c>
      <c r="B1" s="2" t="s">
        <v>2</v>
      </c>
      <c r="C1" s="2" t="s">
        <v>35</v>
      </c>
    </row>
    <row r="2" spans="1:3">
      <c r="A2" s="3" t="s">
        <v>62</v>
      </c>
    </row>
    <row r="3" spans="1:3">
      <c r="A3" s="4" t="s">
        <v>63</v>
      </c>
      <c r="B3" s="7" t="n">
        <v>0.001</v>
      </c>
      <c r="C3" s="7" t="n">
        <v>0.001</v>
      </c>
    </row>
    <row r="4" spans="1:3">
      <c r="A4" s="4" t="s">
        <v>64</v>
      </c>
      <c r="B4" s="5" t="n">
        <v>50000</v>
      </c>
      <c r="C4" s="5" t="n">
        <v>50000</v>
      </c>
    </row>
    <row r="5" spans="1:3">
      <c r="A5" s="4" t="s">
        <v>65</v>
      </c>
      <c r="B5" s="5" t="n">
        <v>23567</v>
      </c>
      <c r="C5" s="5" t="n">
        <v>24024</v>
      </c>
    </row>
    <row r="6" spans="1:3">
      <c r="A6" s="4" t="s">
        <v>66</v>
      </c>
      <c r="B6" s="5" t="n">
        <v>23567</v>
      </c>
      <c r="C6" s="5" t="n">
        <v>240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85</v>
      </c>
      <c r="B1" s="2" t="s">
        <v>1</v>
      </c>
    </row>
    <row r="2" spans="1:2">
      <c r="B2" s="2" t="s">
        <v>2</v>
      </c>
    </row>
    <row r="3" spans="1:2">
      <c r="A3" s="3" t="s">
        <v>178</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2</v>
      </c>
      <c r="B1" s="2" t="s">
        <v>1</v>
      </c>
    </row>
    <row r="2" spans="1:2">
      <c r="B2" s="2" t="s">
        <v>2</v>
      </c>
    </row>
    <row r="3" spans="1:2">
      <c r="A3" s="3" t="s">
        <v>181</v>
      </c>
    </row>
    <row r="4" spans="1:2">
      <c r="A4" s="4" t="s">
        <v>293</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5</v>
      </c>
      <c r="B1" s="2" t="s">
        <v>1</v>
      </c>
    </row>
    <row r="2" spans="1:2">
      <c r="B2" s="2" t="s">
        <v>2</v>
      </c>
    </row>
    <row r="3" spans="1:2">
      <c r="A3" s="3" t="s">
        <v>187</v>
      </c>
    </row>
    <row r="4" spans="1:2">
      <c r="A4" s="4" t="s">
        <v>296</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80"/>
  </cols>
  <sheetData>
    <row r="1" spans="1:2">
      <c r="A1" s="1" t="s">
        <v>298</v>
      </c>
      <c r="B1" s="2" t="s">
        <v>1</v>
      </c>
    </row>
    <row r="2" spans="1:2">
      <c r="B2" s="2" t="s">
        <v>2</v>
      </c>
    </row>
    <row r="3" spans="1:2">
      <c r="A3" s="3" t="s">
        <v>299</v>
      </c>
    </row>
    <row r="4" spans="1:2">
      <c r="A4" s="4" t="s">
        <v>300</v>
      </c>
      <c r="B4" s="4" t="s">
        <v>301</v>
      </c>
    </row>
    <row r="5" spans="1:2">
      <c r="A5" s="4" t="s">
        <v>302</v>
      </c>
    </row>
    <row r="6" spans="1:2">
      <c r="A6" s="3" t="s">
        <v>299</v>
      </c>
    </row>
    <row r="7" spans="1:2">
      <c r="A7" s="4" t="s">
        <v>303</v>
      </c>
      <c r="B7" s="4" t="s">
        <v>304</v>
      </c>
    </row>
    <row r="8" spans="1:2">
      <c r="A8" s="4" t="s">
        <v>305</v>
      </c>
      <c r="B8" s="4" t="s">
        <v>306</v>
      </c>
    </row>
    <row r="9" spans="1:2">
      <c r="A9" s="4" t="s">
        <v>307</v>
      </c>
    </row>
    <row r="10" spans="1:2">
      <c r="A10" s="3" t="s">
        <v>299</v>
      </c>
    </row>
    <row r="11" spans="1:2">
      <c r="A11" s="4" t="s">
        <v>308</v>
      </c>
      <c r="B11" s="4" t="s">
        <v>309</v>
      </c>
    </row>
    <row r="12" spans="1:2">
      <c r="A12" s="4" t="s">
        <v>310</v>
      </c>
    </row>
    <row r="13" spans="1:2">
      <c r="A13" s="3" t="s">
        <v>299</v>
      </c>
    </row>
    <row r="14" spans="1:2">
      <c r="A14" s="4" t="s">
        <v>311</v>
      </c>
      <c r="B14" s="4" t="s">
        <v>312</v>
      </c>
    </row>
    <row r="15" spans="1:2">
      <c r="A15" s="4" t="s">
        <v>313</v>
      </c>
    </row>
    <row r="16" spans="1:2">
      <c r="A16" s="3" t="s">
        <v>299</v>
      </c>
    </row>
    <row r="17" spans="1:2">
      <c r="A17" s="4" t="s">
        <v>314</v>
      </c>
      <c r="B17"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16</v>
      </c>
      <c r="B1" s="2" t="s">
        <v>1</v>
      </c>
    </row>
    <row r="2" spans="1:2">
      <c r="B2" s="2" t="s">
        <v>2</v>
      </c>
    </row>
    <row r="3" spans="1:2">
      <c r="A3" s="3" t="s">
        <v>193</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5</v>
      </c>
      <c r="B1" s="2" t="s">
        <v>1</v>
      </c>
    </row>
    <row r="2" spans="1:2">
      <c r="B2" s="2" t="s">
        <v>2</v>
      </c>
    </row>
    <row r="3" spans="1:2">
      <c r="A3" s="3" t="s">
        <v>196</v>
      </c>
    </row>
    <row r="4" spans="1:2">
      <c r="A4" s="4" t="s">
        <v>326</v>
      </c>
      <c r="B4"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28</v>
      </c>
      <c r="B1" s="2" t="s">
        <v>1</v>
      </c>
    </row>
    <row r="2" spans="1:2">
      <c r="B2" s="2" t="s">
        <v>2</v>
      </c>
    </row>
    <row r="3" spans="1:2">
      <c r="A3" s="3" t="s">
        <v>199</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7"/>
    <col customWidth="1" max="5" min="5" width="27"/>
  </cols>
  <sheetData>
    <row r="1" spans="1:5">
      <c r="A1" s="1" t="s">
        <v>333</v>
      </c>
      <c r="B1" s="2" t="s">
        <v>334</v>
      </c>
      <c r="C1" s="2" t="s">
        <v>1</v>
      </c>
    </row>
    <row r="2" spans="1:5">
      <c r="B2" s="2" t="s">
        <v>335</v>
      </c>
      <c r="C2" s="2" t="s">
        <v>336</v>
      </c>
      <c r="D2" s="2" t="s">
        <v>337</v>
      </c>
      <c r="E2" s="2" t="s">
        <v>338</v>
      </c>
    </row>
    <row r="3" spans="1:5">
      <c r="A3" s="3" t="s">
        <v>339</v>
      </c>
    </row>
    <row r="4" spans="1:5">
      <c r="A4" s="4" t="s">
        <v>340</v>
      </c>
      <c r="C4" s="5" t="n">
        <v>2</v>
      </c>
    </row>
    <row r="5" spans="1:5">
      <c r="A5" s="4" t="s">
        <v>341</v>
      </c>
      <c r="C5" s="5" t="n">
        <v>3</v>
      </c>
    </row>
    <row r="6" spans="1:5">
      <c r="A6" s="4" t="s">
        <v>342</v>
      </c>
      <c r="C6" s="6" t="n">
        <v>0</v>
      </c>
      <c r="D6" s="6" t="n">
        <v>0</v>
      </c>
    </row>
    <row r="7" spans="1:5">
      <c r="A7" s="4" t="s">
        <v>343</v>
      </c>
      <c r="C7" s="5" t="n">
        <v>0</v>
      </c>
      <c r="D7" s="5" t="n">
        <v>0</v>
      </c>
      <c r="E7" s="6" t="n">
        <v>0</v>
      </c>
    </row>
    <row r="8" spans="1:5">
      <c r="A8" s="4" t="s">
        <v>344</v>
      </c>
      <c r="C8" s="5" t="n">
        <v>11860000</v>
      </c>
      <c r="D8" s="5" t="n">
        <v>11517000</v>
      </c>
    </row>
    <row r="9" spans="1:5">
      <c r="A9" s="4" t="s">
        <v>345</v>
      </c>
      <c r="D9" s="5" t="n">
        <v>2734000</v>
      </c>
    </row>
    <row r="10" spans="1:5">
      <c r="A10" s="4" t="s">
        <v>346</v>
      </c>
      <c r="C10" s="6" t="n">
        <v>0</v>
      </c>
    </row>
    <row r="11" spans="1:5">
      <c r="A11" s="4" t="s">
        <v>347</v>
      </c>
      <c r="C11" s="4" t="s">
        <v>348</v>
      </c>
    </row>
    <row r="12" spans="1:5">
      <c r="A12" s="4" t="s">
        <v>349</v>
      </c>
      <c r="D12" s="5" t="n">
        <v>6734000</v>
      </c>
    </row>
    <row r="13" spans="1:5">
      <c r="A13" s="4" t="s">
        <v>158</v>
      </c>
      <c r="D13" s="5" t="n">
        <v>86000</v>
      </c>
      <c r="E13" s="5" t="n">
        <v>1288000</v>
      </c>
    </row>
    <row r="14" spans="1:5">
      <c r="A14" s="4" t="s">
        <v>350</v>
      </c>
      <c r="C14" s="6" t="n">
        <v>0</v>
      </c>
      <c r="D14" s="5" t="n">
        <v>0</v>
      </c>
      <c r="E14" s="5" t="n">
        <v>0</v>
      </c>
    </row>
    <row r="15" spans="1:5">
      <c r="A15" s="4" t="s">
        <v>351</v>
      </c>
      <c r="C15" s="5" t="n">
        <v>0</v>
      </c>
      <c r="D15" s="5" t="n">
        <v>0</v>
      </c>
      <c r="E15" s="5" t="n">
        <v>0</v>
      </c>
    </row>
    <row r="16" spans="1:5">
      <c r="A16" s="4" t="s">
        <v>352</v>
      </c>
      <c r="C16" s="5" t="n">
        <v>150000</v>
      </c>
    </row>
    <row r="17" spans="1:5">
      <c r="A17" s="4" t="s">
        <v>353</v>
      </c>
      <c r="C17" s="5" t="n">
        <v>10464000</v>
      </c>
    </row>
    <row r="18" spans="1:5">
      <c r="A18" s="4" t="s">
        <v>354</v>
      </c>
      <c r="C18" s="5" t="n">
        <v>10869000</v>
      </c>
      <c r="D18" s="6" t="n">
        <v>9195000</v>
      </c>
      <c r="E18" s="6" t="n">
        <v>9015000</v>
      </c>
    </row>
    <row r="19" spans="1:5">
      <c r="A19" s="4" t="s">
        <v>355</v>
      </c>
      <c r="C19" s="6" t="n">
        <v>70216000</v>
      </c>
    </row>
    <row r="20" spans="1:5">
      <c r="A20" s="4" t="s">
        <v>356</v>
      </c>
      <c r="C20" s="5" t="n">
        <v>900</v>
      </c>
      <c r="D20" s="5" t="n">
        <v>865</v>
      </c>
      <c r="E20" s="5" t="n">
        <v>1106</v>
      </c>
    </row>
    <row r="21" spans="1:5">
      <c r="A21" s="4" t="s">
        <v>140</v>
      </c>
      <c r="C21" s="6" t="n">
        <v>105375000</v>
      </c>
      <c r="D21" s="6" t="n">
        <v>50000000</v>
      </c>
      <c r="E21" s="6" t="n">
        <v>64610000</v>
      </c>
    </row>
    <row r="22" spans="1:5">
      <c r="A22" s="4" t="s">
        <v>357</v>
      </c>
      <c r="C22" s="4" t="s">
        <v>358</v>
      </c>
    </row>
    <row r="23" spans="1:5">
      <c r="A23" s="4" t="s">
        <v>359</v>
      </c>
      <c r="C23" s="4" t="s">
        <v>360</v>
      </c>
    </row>
    <row r="24" spans="1:5">
      <c r="A24" s="4" t="s">
        <v>361</v>
      </c>
      <c r="C24" s="4" t="s">
        <v>362</v>
      </c>
    </row>
    <row r="25" spans="1:5">
      <c r="A25" s="4" t="s">
        <v>363</v>
      </c>
      <c r="C25" s="6" t="n">
        <v>100</v>
      </c>
    </row>
    <row r="26" spans="1:5">
      <c r="A26" s="4" t="s">
        <v>364</v>
      </c>
      <c r="C26" s="4" t="s">
        <v>365</v>
      </c>
      <c r="D26" s="4" t="s">
        <v>365</v>
      </c>
      <c r="E26" s="4" t="s">
        <v>365</v>
      </c>
    </row>
    <row r="27" spans="1:5">
      <c r="A27" s="4" t="s">
        <v>366</v>
      </c>
      <c r="C27" s="6" t="n">
        <v>10345000</v>
      </c>
      <c r="D27" s="6" t="n">
        <v>11503000</v>
      </c>
      <c r="E27" s="6" t="n">
        <v>12266000</v>
      </c>
    </row>
    <row r="28" spans="1:5">
      <c r="A28" s="4" t="s">
        <v>367</v>
      </c>
      <c r="C28" s="5" t="n">
        <v>10242000</v>
      </c>
      <c r="D28" s="5" t="n">
        <v>8952000</v>
      </c>
      <c r="E28" s="5" t="n">
        <v>8842000</v>
      </c>
    </row>
    <row r="29" spans="1:5">
      <c r="A29" s="4" t="s">
        <v>368</v>
      </c>
      <c r="C29" s="5" t="n">
        <v>0</v>
      </c>
      <c r="D29" s="5" t="n">
        <v>0</v>
      </c>
    </row>
    <row r="30" spans="1:5">
      <c r="A30" s="4" t="s">
        <v>369</v>
      </c>
      <c r="B30" s="6" t="n">
        <v>105000000</v>
      </c>
    </row>
    <row r="31" spans="1:5">
      <c r="A31" s="4" t="s">
        <v>370</v>
      </c>
      <c r="B31" s="6" t="n">
        <v>739000</v>
      </c>
    </row>
    <row r="32" spans="1:5">
      <c r="A32" s="4" t="s">
        <v>371</v>
      </c>
      <c r="C32" s="5" t="n">
        <v>4800000</v>
      </c>
    </row>
    <row r="33" spans="1:5">
      <c r="A33" s="4" t="s">
        <v>372</v>
      </c>
      <c r="C33" s="5" t="n">
        <v>0</v>
      </c>
    </row>
    <row r="34" spans="1:5">
      <c r="A34" s="4" t="s">
        <v>373</v>
      </c>
      <c r="C34" s="5" t="n">
        <v>2908000</v>
      </c>
      <c r="D34" s="5" t="n">
        <v>3076000</v>
      </c>
      <c r="E34" s="6" t="n">
        <v>2880000</v>
      </c>
    </row>
    <row r="35" spans="1:5">
      <c r="A35" s="4" t="s">
        <v>374</v>
      </c>
      <c r="C35" s="5" t="n">
        <v>0</v>
      </c>
    </row>
    <row r="36" spans="1:5">
      <c r="A36" s="4" t="s">
        <v>375</v>
      </c>
    </row>
    <row r="37" spans="1:5">
      <c r="A37" s="3" t="s">
        <v>339</v>
      </c>
    </row>
    <row r="38" spans="1:5">
      <c r="A38" s="4" t="s">
        <v>376</v>
      </c>
      <c r="C38" s="6" t="n">
        <v>7000000</v>
      </c>
    </row>
    <row r="39" spans="1:5">
      <c r="A39" s="4" t="s">
        <v>377</v>
      </c>
      <c r="C39" s="4" t="s">
        <v>378</v>
      </c>
    </row>
    <row r="40" spans="1:5">
      <c r="A40" s="4" t="s">
        <v>379</v>
      </c>
    </row>
    <row r="41" spans="1:5">
      <c r="A41" s="3" t="s">
        <v>339</v>
      </c>
    </row>
    <row r="42" spans="1:5">
      <c r="A42" s="4" t="s">
        <v>158</v>
      </c>
      <c r="C42" s="6" t="n">
        <v>0</v>
      </c>
      <c r="D42" s="6" t="n">
        <v>420000</v>
      </c>
    </row>
    <row r="43" spans="1:5">
      <c r="A43" s="4" t="s">
        <v>380</v>
      </c>
    </row>
    <row r="44" spans="1:5">
      <c r="A44" s="3" t="s">
        <v>339</v>
      </c>
    </row>
    <row r="45" spans="1:5">
      <c r="A45" s="4" t="s">
        <v>381</v>
      </c>
      <c r="C45" s="5" t="n">
        <v>18000000</v>
      </c>
    </row>
    <row r="46" spans="1:5">
      <c r="A46" s="4" t="s">
        <v>382</v>
      </c>
    </row>
    <row r="47" spans="1:5">
      <c r="A47" s="3" t="s">
        <v>339</v>
      </c>
    </row>
    <row r="48" spans="1:5">
      <c r="A48" s="4" t="s">
        <v>381</v>
      </c>
      <c r="C48" s="6" t="n">
        <v>25000000</v>
      </c>
    </row>
    <row r="49" spans="1:5">
      <c r="A49" s="4" t="s">
        <v>383</v>
      </c>
    </row>
    <row r="50" spans="1:5">
      <c r="A50" s="3" t="s">
        <v>339</v>
      </c>
    </row>
    <row r="51" spans="1:5">
      <c r="A51" s="4" t="s">
        <v>384</v>
      </c>
      <c r="C51" s="4" t="s">
        <v>385</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5</v>
      </c>
    </row>
    <row r="2" spans="1:3">
      <c r="A2" s="3" t="s">
        <v>387</v>
      </c>
    </row>
    <row r="3" spans="1:3">
      <c r="A3" s="4" t="s">
        <v>388</v>
      </c>
      <c r="B3" s="6" t="n">
        <v>129449</v>
      </c>
      <c r="C3" s="6" t="n">
        <v>106090</v>
      </c>
    </row>
    <row r="4" spans="1:3">
      <c r="A4" s="4" t="s">
        <v>389</v>
      </c>
      <c r="B4" s="5" t="n">
        <v>-309</v>
      </c>
      <c r="C4" s="5" t="n">
        <v>-139</v>
      </c>
    </row>
    <row r="5" spans="1:3">
      <c r="A5" s="4" t="s">
        <v>390</v>
      </c>
      <c r="B5" s="5" t="n">
        <v>129140</v>
      </c>
      <c r="C5" s="5" t="n">
        <v>105951</v>
      </c>
    </row>
    <row r="6" spans="1:3">
      <c r="A6" s="4" t="s">
        <v>391</v>
      </c>
    </row>
    <row r="7" spans="1:3">
      <c r="A7" s="3" t="s">
        <v>387</v>
      </c>
    </row>
    <row r="8" spans="1:3">
      <c r="A8" s="4" t="s">
        <v>388</v>
      </c>
      <c r="B8" s="5" t="n">
        <v>129449</v>
      </c>
      <c r="C8" s="5" t="n">
        <v>106090</v>
      </c>
    </row>
    <row r="9" spans="1:3">
      <c r="A9" s="4" t="s">
        <v>390</v>
      </c>
      <c r="B9" s="5" t="n">
        <v>129449</v>
      </c>
      <c r="C9" s="5" t="n">
        <v>106090</v>
      </c>
    </row>
    <row r="10" spans="1:3">
      <c r="A10" s="4" t="s">
        <v>392</v>
      </c>
    </row>
    <row r="11" spans="1:3">
      <c r="A11" s="3" t="s">
        <v>387</v>
      </c>
    </row>
    <row r="12" spans="1:3">
      <c r="A12" s="4" t="s">
        <v>389</v>
      </c>
      <c r="B12" s="5" t="n">
        <v>-309</v>
      </c>
      <c r="C12" s="5" t="n">
        <v>-139</v>
      </c>
    </row>
    <row r="13" spans="1:3">
      <c r="A13" s="4" t="s">
        <v>390</v>
      </c>
      <c r="B13" s="6" t="n">
        <v>-309</v>
      </c>
      <c r="C13" s="6" t="n">
        <v>-13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1</v>
      </c>
    </row>
    <row r="2" spans="1:2">
      <c r="B2" s="2" t="s">
        <v>394</v>
      </c>
    </row>
    <row r="3" spans="1:2">
      <c r="A3" s="3" t="s">
        <v>161</v>
      </c>
    </row>
    <row r="4" spans="1:2">
      <c r="A4" s="4" t="s">
        <v>395</v>
      </c>
      <c r="B4" s="6" t="n">
        <v>14417</v>
      </c>
    </row>
    <row r="5" spans="1:2">
      <c r="A5" s="4" t="s">
        <v>396</v>
      </c>
      <c r="B5" s="5" t="n">
        <v>15055</v>
      </c>
    </row>
    <row r="6" spans="1:2">
      <c r="A6" s="4" t="s">
        <v>397</v>
      </c>
      <c r="B6" s="5" t="n">
        <v>-14417</v>
      </c>
    </row>
    <row r="7" spans="1:2">
      <c r="A7" s="4" t="s">
        <v>398</v>
      </c>
      <c r="B7" s="6" t="n">
        <v>150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v>
      </c>
      <c r="C2" s="2" t="s">
        <v>35</v>
      </c>
      <c r="D2" s="2" t="s">
        <v>68</v>
      </c>
    </row>
    <row r="3" spans="1:4">
      <c r="A3" s="3" t="s">
        <v>69</v>
      </c>
    </row>
    <row r="4" spans="1:4">
      <c r="A4" s="4" t="s">
        <v>70</v>
      </c>
      <c r="B4" s="6" t="n">
        <v>1189248</v>
      </c>
      <c r="C4" s="6" t="n">
        <v>1047265</v>
      </c>
      <c r="D4" s="6" t="n">
        <v>1006083</v>
      </c>
    </row>
    <row r="5" spans="1:4">
      <c r="A5" s="4" t="s">
        <v>71</v>
      </c>
      <c r="B5" s="5" t="n">
        <v>200710</v>
      </c>
      <c r="C5" s="5" t="n">
        <v>179404</v>
      </c>
      <c r="D5" s="5" t="n">
        <v>180190</v>
      </c>
    </row>
    <row r="6" spans="1:4">
      <c r="A6" s="4" t="s">
        <v>72</v>
      </c>
      <c r="B6" s="5" t="n">
        <v>988538</v>
      </c>
      <c r="C6" s="5" t="n">
        <v>867861</v>
      </c>
      <c r="D6" s="5" t="n">
        <v>825893</v>
      </c>
    </row>
    <row r="7" spans="1:4">
      <c r="A7" s="3" t="s">
        <v>73</v>
      </c>
    </row>
    <row r="8" spans="1:4">
      <c r="A8" s="4" t="s">
        <v>74</v>
      </c>
      <c r="B8" s="5" t="n">
        <v>525126</v>
      </c>
      <c r="C8" s="5" t="n">
        <v>470263</v>
      </c>
      <c r="D8" s="5" t="n">
        <v>453077</v>
      </c>
    </row>
    <row r="9" spans="1:4">
      <c r="A9" s="4" t="s">
        <v>75</v>
      </c>
      <c r="B9" s="5" t="n">
        <v>275059</v>
      </c>
      <c r="C9" s="5" t="n">
        <v>265094</v>
      </c>
      <c r="D9" s="5" t="n">
        <v>234194</v>
      </c>
    </row>
    <row r="10" spans="1:4">
      <c r="A10" s="4" t="s">
        <v>76</v>
      </c>
      <c r="B10" s="5" t="n">
        <v>800185</v>
      </c>
      <c r="C10" s="5" t="n">
        <v>735357</v>
      </c>
      <c r="D10" s="5" t="n">
        <v>687271</v>
      </c>
    </row>
    <row r="11" spans="1:4">
      <c r="A11" s="4" t="s">
        <v>77</v>
      </c>
      <c r="B11" s="5" t="n">
        <v>188353</v>
      </c>
      <c r="C11" s="5" t="n">
        <v>132504</v>
      </c>
      <c r="D11" s="5" t="n">
        <v>138622</v>
      </c>
    </row>
    <row r="12" spans="1:4">
      <c r="A12" s="3" t="s">
        <v>78</v>
      </c>
    </row>
    <row r="13" spans="1:4">
      <c r="A13" s="4" t="s">
        <v>79</v>
      </c>
      <c r="B13" s="5" t="n">
        <v>4427</v>
      </c>
      <c r="C13" s="5" t="n">
        <v>2185</v>
      </c>
      <c r="D13" s="5" t="n">
        <v>1480</v>
      </c>
    </row>
    <row r="14" spans="1:4">
      <c r="A14" s="4" t="s">
        <v>80</v>
      </c>
      <c r="B14" s="5" t="n">
        <v>-36</v>
      </c>
      <c r="C14" s="5" t="n">
        <v>-46</v>
      </c>
      <c r="D14" s="5" t="n">
        <v>-444</v>
      </c>
    </row>
    <row r="15" spans="1:4">
      <c r="A15" s="4" t="s">
        <v>81</v>
      </c>
      <c r="B15" s="5" t="n">
        <v>-1234</v>
      </c>
      <c r="C15" s="5" t="n">
        <v>-3</v>
      </c>
      <c r="D15" s="5" t="n">
        <v>-1106</v>
      </c>
    </row>
    <row r="16" spans="1:4">
      <c r="A16" s="4" t="s">
        <v>82</v>
      </c>
      <c r="B16" s="5" t="n">
        <v>3157</v>
      </c>
      <c r="C16" s="5" t="n">
        <v>2136</v>
      </c>
      <c r="D16" s="5" t="n">
        <v>-70</v>
      </c>
    </row>
    <row r="17" spans="1:4">
      <c r="A17" s="4" t="s">
        <v>83</v>
      </c>
      <c r="B17" s="5" t="n">
        <v>191510</v>
      </c>
      <c r="C17" s="5" t="n">
        <v>134640</v>
      </c>
      <c r="D17" s="5" t="n">
        <v>138552</v>
      </c>
    </row>
    <row r="18" spans="1:4">
      <c r="A18" s="4" t="s">
        <v>84</v>
      </c>
      <c r="B18" s="5" t="n">
        <v>65286</v>
      </c>
      <c r="C18" s="5" t="n">
        <v>72105</v>
      </c>
      <c r="D18" s="5" t="n">
        <v>38511</v>
      </c>
    </row>
    <row r="19" spans="1:4">
      <c r="A19" s="4" t="s">
        <v>85</v>
      </c>
      <c r="B19" s="6" t="n">
        <v>126224</v>
      </c>
      <c r="C19" s="6" t="n">
        <v>62535</v>
      </c>
      <c r="D19" s="6" t="n">
        <v>100041</v>
      </c>
    </row>
    <row r="20" spans="1:4">
      <c r="A20" s="3" t="s">
        <v>86</v>
      </c>
    </row>
    <row r="21" spans="1:4">
      <c r="A21" s="4" t="s">
        <v>87</v>
      </c>
      <c r="B21" s="8" t="n">
        <v>5.24</v>
      </c>
      <c r="C21" s="8" t="n">
        <v>2.57</v>
      </c>
      <c r="D21" s="8" t="n">
        <v>4.14</v>
      </c>
    </row>
    <row r="22" spans="1:4">
      <c r="A22" s="4" t="s">
        <v>88</v>
      </c>
      <c r="B22" s="8" t="n">
        <v>5.12</v>
      </c>
      <c r="C22" s="8" t="n">
        <v>2.53</v>
      </c>
      <c r="D22" s="8" t="n">
        <v>3.99</v>
      </c>
    </row>
    <row r="23" spans="1:4">
      <c r="A23" s="3" t="s">
        <v>89</v>
      </c>
    </row>
    <row r="24" spans="1:4">
      <c r="A24" s="4" t="s">
        <v>87</v>
      </c>
      <c r="B24" s="5" t="n">
        <v>24105</v>
      </c>
      <c r="C24" s="5" t="n">
        <v>24349</v>
      </c>
      <c r="D24" s="5" t="n">
        <v>24185</v>
      </c>
    </row>
    <row r="25" spans="1:4">
      <c r="A25" s="4" t="s">
        <v>88</v>
      </c>
      <c r="B25" s="5" t="n">
        <v>24642</v>
      </c>
      <c r="C25" s="5" t="n">
        <v>24708</v>
      </c>
      <c r="D25" s="5" t="n">
        <v>25047</v>
      </c>
    </row>
    <row r="26" spans="1:4">
      <c r="A26" s="3" t="s">
        <v>90</v>
      </c>
    </row>
    <row r="27" spans="1:4">
      <c r="A27" s="4" t="s">
        <v>85</v>
      </c>
      <c r="B27" s="6" t="n">
        <v>126224</v>
      </c>
      <c r="C27" s="6" t="n">
        <v>62535</v>
      </c>
      <c r="D27" s="6" t="n">
        <v>100041</v>
      </c>
    </row>
    <row r="28" spans="1:4">
      <c r="A28" s="3" t="s">
        <v>91</v>
      </c>
    </row>
    <row r="29" spans="1:4">
      <c r="A29" s="4" t="s">
        <v>92</v>
      </c>
      <c r="B29" s="5" t="n">
        <v>-10860</v>
      </c>
      <c r="C29" s="5" t="n">
        <v>14995</v>
      </c>
      <c r="D29" s="5" t="n">
        <v>-11777</v>
      </c>
    </row>
    <row r="30" spans="1:4">
      <c r="A30" s="4" t="s">
        <v>93</v>
      </c>
      <c r="B30" s="5" t="n">
        <v>1899</v>
      </c>
      <c r="C30" s="5" t="n">
        <v>-4774</v>
      </c>
      <c r="D30" s="5" t="n">
        <v>3906</v>
      </c>
    </row>
    <row r="31" spans="1:4">
      <c r="A31" s="4" t="s">
        <v>94</v>
      </c>
      <c r="B31" s="5" t="n">
        <v>-8961</v>
      </c>
      <c r="C31" s="5" t="n">
        <v>10221</v>
      </c>
      <c r="D31" s="5" t="n">
        <v>-7871</v>
      </c>
    </row>
    <row r="32" spans="1:4">
      <c r="A32" s="4" t="s">
        <v>95</v>
      </c>
      <c r="B32" s="6" t="n">
        <v>117263</v>
      </c>
      <c r="C32" s="6" t="n">
        <v>72756</v>
      </c>
      <c r="D32" s="6" t="n">
        <v>9217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21"/>
  </cols>
  <sheetData>
    <row r="1" spans="1:2">
      <c r="A1" s="1" t="s">
        <v>399</v>
      </c>
      <c r="B1" s="2" t="s">
        <v>1</v>
      </c>
    </row>
    <row r="2" spans="1:2">
      <c r="B2" s="2" t="s">
        <v>394</v>
      </c>
    </row>
    <row r="3" spans="1:2">
      <c r="A3" s="3" t="s">
        <v>400</v>
      </c>
    </row>
    <row r="4" spans="1:2">
      <c r="A4" s="4" t="s">
        <v>401</v>
      </c>
      <c r="B4" s="6" t="n">
        <v>63539</v>
      </c>
    </row>
    <row r="5" spans="1:2">
      <c r="A5" s="4" t="s">
        <v>402</v>
      </c>
      <c r="B5" s="5" t="n">
        <v>1</v>
      </c>
    </row>
    <row r="6" spans="1:2">
      <c r="A6" s="4" t="s">
        <v>403</v>
      </c>
      <c r="B6" s="5" t="n">
        <v>-46</v>
      </c>
    </row>
    <row r="7" spans="1:2">
      <c r="A7" s="4" t="s">
        <v>404</v>
      </c>
      <c r="B7" s="6" t="n">
        <v>63494</v>
      </c>
    </row>
    <row r="8" spans="1:2">
      <c r="A8" s="4" t="s">
        <v>405</v>
      </c>
      <c r="B8" s="4" t="s">
        <v>362</v>
      </c>
    </row>
    <row r="9" spans="1:2">
      <c r="A9" s="4" t="s">
        <v>406</v>
      </c>
    </row>
    <row r="10" spans="1:2">
      <c r="A10" s="3" t="s">
        <v>400</v>
      </c>
    </row>
    <row r="11" spans="1:2">
      <c r="A11" s="4" t="s">
        <v>401</v>
      </c>
      <c r="B11" s="6" t="n">
        <v>57554</v>
      </c>
    </row>
    <row r="12" spans="1:2">
      <c r="A12" s="4" t="s">
        <v>402</v>
      </c>
      <c r="B12" s="5" t="n">
        <v>1</v>
      </c>
    </row>
    <row r="13" spans="1:2">
      <c r="A13" s="4" t="s">
        <v>403</v>
      </c>
      <c r="B13" s="5" t="n">
        <v>-46</v>
      </c>
    </row>
    <row r="14" spans="1:2">
      <c r="A14" s="4" t="s">
        <v>404</v>
      </c>
      <c r="B14" s="5" t="n">
        <v>57509</v>
      </c>
    </row>
    <row r="15" spans="1:2">
      <c r="A15" s="4" t="s">
        <v>407</v>
      </c>
    </row>
    <row r="16" spans="1:2">
      <c r="A16" s="3" t="s">
        <v>400</v>
      </c>
    </row>
    <row r="17" spans="1:2">
      <c r="A17" s="4" t="s">
        <v>401</v>
      </c>
      <c r="B17" s="5" t="n">
        <v>5985</v>
      </c>
    </row>
    <row r="18" spans="1:2">
      <c r="A18" s="4" t="s">
        <v>404</v>
      </c>
      <c r="B18" s="6" t="n">
        <v>59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08</v>
      </c>
      <c r="B1" s="2" t="s">
        <v>2</v>
      </c>
      <c r="C1" s="2" t="s">
        <v>35</v>
      </c>
    </row>
    <row r="2" spans="1:3">
      <c r="A2" s="3" t="s">
        <v>166</v>
      </c>
    </row>
    <row r="3" spans="1:3">
      <c r="A3" s="4" t="s">
        <v>409</v>
      </c>
      <c r="B3" s="6" t="n">
        <v>19502</v>
      </c>
      <c r="C3" s="6" t="n">
        <v>20737</v>
      </c>
    </row>
    <row r="4" spans="1:3">
      <c r="A4" s="4" t="s">
        <v>410</v>
      </c>
      <c r="B4" s="5" t="n">
        <v>14485</v>
      </c>
      <c r="C4" s="5" t="n">
        <v>8461</v>
      </c>
    </row>
    <row r="5" spans="1:3">
      <c r="A5" s="4" t="s">
        <v>411</v>
      </c>
      <c r="B5" s="5" t="n">
        <v>47961</v>
      </c>
      <c r="C5" s="5" t="n">
        <v>33720</v>
      </c>
    </row>
    <row r="6" spans="1:3">
      <c r="A6" s="4" t="s">
        <v>39</v>
      </c>
      <c r="B6" s="6" t="n">
        <v>81948</v>
      </c>
      <c r="C6" s="6" t="n">
        <v>6291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5</v>
      </c>
    </row>
    <row r="2" spans="1:3">
      <c r="A2" s="3" t="s">
        <v>169</v>
      </c>
    </row>
    <row r="3" spans="1:3">
      <c r="A3" s="4" t="s">
        <v>413</v>
      </c>
      <c r="B3" s="6" t="n">
        <v>1577</v>
      </c>
      <c r="C3" s="6" t="n">
        <v>1081</v>
      </c>
    </row>
    <row r="4" spans="1:3">
      <c r="A4" s="4" t="s">
        <v>414</v>
      </c>
      <c r="B4" s="5" t="n">
        <v>7713</v>
      </c>
      <c r="C4" s="5" t="n">
        <v>7236</v>
      </c>
    </row>
    <row r="5" spans="1:3">
      <c r="A5" s="4" t="s">
        <v>415</v>
      </c>
      <c r="B5" s="5" t="n">
        <v>6402</v>
      </c>
      <c r="C5" s="5" t="n">
        <v>8677</v>
      </c>
    </row>
    <row r="6" spans="1:3">
      <c r="A6" s="4" t="s">
        <v>416</v>
      </c>
      <c r="B6" s="5" t="n">
        <v>7629</v>
      </c>
      <c r="C6" s="5" t="n">
        <v>4780</v>
      </c>
    </row>
    <row r="7" spans="1:3">
      <c r="A7" s="4" t="s">
        <v>417</v>
      </c>
      <c r="B7" s="5" t="n">
        <v>2039</v>
      </c>
      <c r="C7" s="5" t="n">
        <v>3009</v>
      </c>
    </row>
    <row r="8" spans="1:3">
      <c r="A8" s="4" t="s">
        <v>418</v>
      </c>
      <c r="B8" s="5" t="n">
        <v>7162</v>
      </c>
      <c r="C8" s="5" t="n">
        <v>5327</v>
      </c>
    </row>
    <row r="9" spans="1:3">
      <c r="A9" s="4" t="s">
        <v>40</v>
      </c>
      <c r="B9" s="6" t="n">
        <v>32522</v>
      </c>
      <c r="C9" s="6" t="n">
        <v>3011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9</v>
      </c>
      <c r="B1" s="2" t="s">
        <v>1</v>
      </c>
    </row>
    <row r="2" spans="1:3">
      <c r="B2" s="2" t="s">
        <v>2</v>
      </c>
      <c r="C2" s="2" t="s">
        <v>35</v>
      </c>
    </row>
    <row r="3" spans="1:3">
      <c r="A3" s="3" t="s">
        <v>420</v>
      </c>
    </row>
    <row r="4" spans="1:3">
      <c r="A4" s="4" t="s">
        <v>421</v>
      </c>
      <c r="B4" s="6" t="n">
        <v>4296</v>
      </c>
    </row>
    <row r="5" spans="1:3">
      <c r="A5" s="4" t="s">
        <v>422</v>
      </c>
      <c r="B5" s="5" t="n">
        <v>38187</v>
      </c>
    </row>
    <row r="6" spans="1:3">
      <c r="A6" s="4" t="s">
        <v>423</v>
      </c>
      <c r="B6" s="5" t="n">
        <v>1278</v>
      </c>
    </row>
    <row r="7" spans="1:3">
      <c r="A7" s="4" t="s">
        <v>424</v>
      </c>
      <c r="B7" s="5" t="n">
        <v>307</v>
      </c>
    </row>
    <row r="8" spans="1:3">
      <c r="A8" s="4" t="s">
        <v>425</v>
      </c>
      <c r="B8" s="5" t="n">
        <v>1580</v>
      </c>
    </row>
    <row r="9" spans="1:3">
      <c r="A9" s="4" t="s">
        <v>426</v>
      </c>
      <c r="B9" s="5" t="n">
        <v>3811</v>
      </c>
    </row>
    <row r="10" spans="1:3">
      <c r="A10" s="4" t="s">
        <v>427</v>
      </c>
      <c r="B10" s="5" t="n">
        <v>1385</v>
      </c>
    </row>
    <row r="11" spans="1:3">
      <c r="A11" s="4" t="s">
        <v>45</v>
      </c>
      <c r="B11" s="5" t="n">
        <v>3348</v>
      </c>
      <c r="C11" s="6" t="n">
        <v>2859</v>
      </c>
    </row>
    <row r="12" spans="1:3">
      <c r="A12" s="4" t="s">
        <v>428</v>
      </c>
      <c r="B12" s="5" t="n">
        <v>44199</v>
      </c>
      <c r="C12" s="5" t="n">
        <v>13980</v>
      </c>
    </row>
    <row r="13" spans="1:3">
      <c r="A13" s="4" t="s">
        <v>429</v>
      </c>
      <c r="B13" s="5" t="n">
        <v>30219</v>
      </c>
    </row>
    <row r="14" spans="1:3">
      <c r="A14" s="4" t="s">
        <v>430</v>
      </c>
      <c r="B14" s="5" t="n">
        <v>14608</v>
      </c>
      <c r="C14" s="6" t="n">
        <v>12562</v>
      </c>
    </row>
    <row r="15" spans="1:3">
      <c r="A15" s="4" t="s">
        <v>431</v>
      </c>
    </row>
    <row r="16" spans="1:3">
      <c r="A16" s="3" t="s">
        <v>420</v>
      </c>
    </row>
    <row r="17" spans="1:3">
      <c r="A17" s="4" t="s">
        <v>432</v>
      </c>
      <c r="B17" s="5" t="n">
        <v>846</v>
      </c>
    </row>
    <row r="18" spans="1:3">
      <c r="A18" s="4" t="s">
        <v>433</v>
      </c>
    </row>
    <row r="19" spans="1:3">
      <c r="A19" s="3" t="s">
        <v>420</v>
      </c>
    </row>
    <row r="20" spans="1:3">
      <c r="A20" s="4" t="s">
        <v>432</v>
      </c>
      <c r="B20" s="5" t="n">
        <v>1022</v>
      </c>
    </row>
    <row r="21" spans="1:3">
      <c r="A21" s="4" t="s">
        <v>434</v>
      </c>
    </row>
    <row r="22" spans="1:3">
      <c r="A22" s="3" t="s">
        <v>420</v>
      </c>
    </row>
    <row r="23" spans="1:3">
      <c r="A23" s="4" t="s">
        <v>422</v>
      </c>
      <c r="B23" s="5" t="n">
        <v>979</v>
      </c>
    </row>
    <row r="24" spans="1:3">
      <c r="A24" s="4" t="s">
        <v>435</v>
      </c>
    </row>
    <row r="25" spans="1:3">
      <c r="A25" s="3" t="s">
        <v>420</v>
      </c>
    </row>
    <row r="26" spans="1:3">
      <c r="A26" s="4" t="s">
        <v>436</v>
      </c>
      <c r="B26" s="6" t="n">
        <v>77</v>
      </c>
    </row>
    <row r="27" spans="1:3">
      <c r="A27" s="4" t="s">
        <v>437</v>
      </c>
    </row>
    <row r="28" spans="1:3">
      <c r="A28" s="3" t="s">
        <v>420</v>
      </c>
    </row>
    <row r="29" spans="1:3">
      <c r="A29" s="4" t="s">
        <v>438</v>
      </c>
      <c r="B29" s="5" t="n">
        <v>2026</v>
      </c>
    </row>
    <row r="30" spans="1:3">
      <c r="A30" s="4" t="s">
        <v>439</v>
      </c>
    </row>
    <row r="31" spans="1:3">
      <c r="A31" s="3" t="s">
        <v>420</v>
      </c>
    </row>
    <row r="32" spans="1:3">
      <c r="A32" s="4" t="s">
        <v>438</v>
      </c>
      <c r="B32" s="5" t="n">
        <v>2036</v>
      </c>
    </row>
    <row r="33" spans="1:3">
      <c r="A33" s="4" t="s">
        <v>440</v>
      </c>
    </row>
    <row r="34" spans="1:3">
      <c r="A34" s="3" t="s">
        <v>420</v>
      </c>
    </row>
    <row r="35" spans="1:3">
      <c r="A35" s="4" t="s">
        <v>438</v>
      </c>
      <c r="B35" s="5" t="n">
        <v>2027</v>
      </c>
    </row>
    <row r="36" spans="1:3">
      <c r="A36" s="4" t="s">
        <v>441</v>
      </c>
    </row>
    <row r="37" spans="1:3">
      <c r="A37" s="3" t="s">
        <v>420</v>
      </c>
    </row>
    <row r="38" spans="1:3">
      <c r="A38" s="4" t="s">
        <v>438</v>
      </c>
      <c r="B38" s="5" t="n">
        <v>2019</v>
      </c>
    </row>
    <row r="39" spans="1:3">
      <c r="A39" s="4" t="s">
        <v>442</v>
      </c>
    </row>
    <row r="40" spans="1:3">
      <c r="A40" s="3" t="s">
        <v>420</v>
      </c>
    </row>
    <row r="41" spans="1:3">
      <c r="A41" s="4" t="s">
        <v>438</v>
      </c>
      <c r="B41" s="5" t="n">
        <v>2030</v>
      </c>
    </row>
    <row r="42" spans="1:3">
      <c r="A42" s="4" t="s">
        <v>443</v>
      </c>
    </row>
    <row r="43" spans="1:3">
      <c r="A43" s="3" t="s">
        <v>420</v>
      </c>
    </row>
    <row r="44" spans="1:3">
      <c r="A44" s="4" t="s">
        <v>438</v>
      </c>
      <c r="B44" s="5" t="n">
        <v>2028</v>
      </c>
    </row>
    <row r="45" spans="1:3">
      <c r="A45" s="4" t="s">
        <v>444</v>
      </c>
    </row>
    <row r="46" spans="1:3">
      <c r="A46" s="3" t="s">
        <v>420</v>
      </c>
    </row>
    <row r="47" spans="1:3">
      <c r="A47" s="4" t="s">
        <v>438</v>
      </c>
      <c r="B47" s="5" t="n">
        <v>2038</v>
      </c>
    </row>
    <row r="48" spans="1:3">
      <c r="A48" s="4" t="s">
        <v>445</v>
      </c>
    </row>
    <row r="49" spans="1:3">
      <c r="A49" s="3" t="s">
        <v>420</v>
      </c>
    </row>
    <row r="50" spans="1:3">
      <c r="A50" s="4" t="s">
        <v>438</v>
      </c>
      <c r="B50" s="5" t="n">
        <v>2032</v>
      </c>
    </row>
    <row r="51" spans="1:3">
      <c r="A51" s="4" t="s">
        <v>446</v>
      </c>
    </row>
    <row r="52" spans="1:3">
      <c r="A52" s="3" t="s">
        <v>420</v>
      </c>
    </row>
    <row r="53" spans="1:3">
      <c r="A53" s="4" t="s">
        <v>438</v>
      </c>
      <c r="B53" s="5" t="n">
        <v>2021</v>
      </c>
    </row>
    <row r="54" spans="1:3">
      <c r="A54" s="4" t="s">
        <v>447</v>
      </c>
    </row>
    <row r="55" spans="1:3">
      <c r="A55" s="3" t="s">
        <v>420</v>
      </c>
    </row>
    <row r="56" spans="1:3">
      <c r="A56" s="4" t="s">
        <v>438</v>
      </c>
      <c r="B56" s="5" t="n">
        <v>20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8</v>
      </c>
      <c r="B1" s="2" t="s">
        <v>1</v>
      </c>
    </row>
    <row r="2" spans="1:4">
      <c r="B2" s="2" t="s">
        <v>2</v>
      </c>
      <c r="C2" s="2" t="s">
        <v>35</v>
      </c>
      <c r="D2" s="2" t="s">
        <v>68</v>
      </c>
    </row>
    <row r="3" spans="1:4">
      <c r="A3" s="3" t="s">
        <v>172</v>
      </c>
    </row>
    <row r="4" spans="1:4">
      <c r="A4" s="4" t="s">
        <v>449</v>
      </c>
      <c r="B4" s="6" t="n">
        <v>1475</v>
      </c>
      <c r="C4" s="6" t="n">
        <v>-25167</v>
      </c>
      <c r="D4" s="6" t="n">
        <v>-5648</v>
      </c>
    </row>
    <row r="5" spans="1:4">
      <c r="A5" s="4" t="s">
        <v>450</v>
      </c>
      <c r="B5" s="5" t="n">
        <v>190035</v>
      </c>
      <c r="C5" s="5" t="n">
        <v>159807</v>
      </c>
      <c r="D5" s="5" t="n">
        <v>144200</v>
      </c>
    </row>
    <row r="6" spans="1:4">
      <c r="A6" s="4" t="s">
        <v>83</v>
      </c>
      <c r="B6" s="6" t="n">
        <v>191510</v>
      </c>
      <c r="C6" s="6" t="n">
        <v>134640</v>
      </c>
      <c r="D6" s="6" t="n">
        <v>13855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1</v>
      </c>
      <c r="B1" s="2" t="s">
        <v>1</v>
      </c>
    </row>
    <row r="2" spans="1:4">
      <c r="B2" s="2" t="s">
        <v>2</v>
      </c>
      <c r="C2" s="2" t="s">
        <v>35</v>
      </c>
      <c r="D2" s="2" t="s">
        <v>68</v>
      </c>
    </row>
    <row r="3" spans="1:4">
      <c r="A3" s="3" t="s">
        <v>172</v>
      </c>
    </row>
    <row r="4" spans="1:4">
      <c r="A4" s="4" t="s">
        <v>452</v>
      </c>
      <c r="B4" s="6" t="n">
        <v>337</v>
      </c>
      <c r="C4" s="6" t="n">
        <v>-368</v>
      </c>
      <c r="D4" s="6" t="n">
        <v>756</v>
      </c>
    </row>
    <row r="5" spans="1:4">
      <c r="A5" s="4" t="s">
        <v>453</v>
      </c>
      <c r="C5" s="5" t="n">
        <v>-171</v>
      </c>
      <c r="D5" s="5" t="n">
        <v>-4361</v>
      </c>
    </row>
    <row r="6" spans="1:4">
      <c r="A6" s="4" t="s">
        <v>454</v>
      </c>
      <c r="B6" s="5" t="n">
        <v>64342</v>
      </c>
      <c r="C6" s="5" t="n">
        <v>52167</v>
      </c>
      <c r="D6" s="5" t="n">
        <v>45568</v>
      </c>
    </row>
    <row r="7" spans="1:4">
      <c r="A7" s="4" t="s">
        <v>455</v>
      </c>
      <c r="B7" s="5" t="n">
        <v>64679</v>
      </c>
      <c r="C7" s="5" t="n">
        <v>51628</v>
      </c>
      <c r="D7" s="5" t="n">
        <v>41963</v>
      </c>
    </row>
    <row r="8" spans="1:4">
      <c r="A8" s="4" t="s">
        <v>456</v>
      </c>
      <c r="B8" s="5" t="n">
        <v>-613</v>
      </c>
      <c r="C8" s="5" t="n">
        <v>23609</v>
      </c>
      <c r="D8" s="5" t="n">
        <v>-6813</v>
      </c>
    </row>
    <row r="9" spans="1:4">
      <c r="A9" s="4" t="s">
        <v>457</v>
      </c>
      <c r="B9" s="5" t="n">
        <v>24</v>
      </c>
      <c r="C9" s="5" t="n">
        <v>132</v>
      </c>
      <c r="D9" s="5" t="n">
        <v>-67</v>
      </c>
    </row>
    <row r="10" spans="1:4">
      <c r="A10" s="4" t="s">
        <v>458</v>
      </c>
      <c r="B10" s="5" t="n">
        <v>1196</v>
      </c>
      <c r="C10" s="5" t="n">
        <v>-3264</v>
      </c>
      <c r="D10" s="5" t="n">
        <v>3428</v>
      </c>
    </row>
    <row r="11" spans="1:4">
      <c r="A11" s="4" t="s">
        <v>459</v>
      </c>
      <c r="B11" s="5" t="n">
        <v>607</v>
      </c>
      <c r="C11" s="5" t="n">
        <v>20477</v>
      </c>
      <c r="D11" s="5" t="n">
        <v>-3452</v>
      </c>
    </row>
    <row r="12" spans="1:4">
      <c r="A12" s="4" t="s">
        <v>84</v>
      </c>
      <c r="B12" s="6" t="n">
        <v>65286</v>
      </c>
      <c r="C12" s="6" t="n">
        <v>72105</v>
      </c>
      <c r="D12" s="6" t="n">
        <v>3851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60</v>
      </c>
      <c r="B1" s="2" t="s">
        <v>1</v>
      </c>
    </row>
    <row r="2" spans="1:4">
      <c r="B2" s="2" t="s">
        <v>2</v>
      </c>
      <c r="C2" s="2" t="s">
        <v>35</v>
      </c>
      <c r="D2" s="2" t="s">
        <v>68</v>
      </c>
    </row>
    <row r="3" spans="1:4">
      <c r="A3" s="3" t="s">
        <v>172</v>
      </c>
    </row>
    <row r="4" spans="1:4">
      <c r="A4" s="4" t="s">
        <v>461</v>
      </c>
      <c r="B4" s="4" t="s">
        <v>462</v>
      </c>
      <c r="C4" s="4" t="s">
        <v>463</v>
      </c>
      <c r="D4" s="4" t="s">
        <v>463</v>
      </c>
    </row>
    <row r="5" spans="1:4">
      <c r="A5" s="4" t="s">
        <v>464</v>
      </c>
      <c r="B5" s="4" t="s">
        <v>465</v>
      </c>
      <c r="C5" s="4" t="s">
        <v>466</v>
      </c>
      <c r="D5" s="4" t="s">
        <v>467</v>
      </c>
    </row>
    <row r="6" spans="1:4">
      <c r="A6" s="4" t="s">
        <v>468</v>
      </c>
      <c r="C6" s="4" t="s">
        <v>469</v>
      </c>
      <c r="D6" s="4" t="s">
        <v>470</v>
      </c>
    </row>
    <row r="7" spans="1:4">
      <c r="A7" s="4" t="s">
        <v>471</v>
      </c>
      <c r="B7" s="4" t="s">
        <v>472</v>
      </c>
      <c r="C7" s="4" t="s">
        <v>465</v>
      </c>
      <c r="D7" s="4" t="s">
        <v>473</v>
      </c>
    </row>
    <row r="8" spans="1:4">
      <c r="A8" s="4" t="s">
        <v>474</v>
      </c>
      <c r="B8" s="4" t="s">
        <v>475</v>
      </c>
    </row>
    <row r="9" spans="1:4">
      <c r="A9" s="4" t="s">
        <v>476</v>
      </c>
      <c r="B9" s="4" t="s">
        <v>477</v>
      </c>
    </row>
    <row r="10" spans="1:4">
      <c r="A10" s="4" t="s">
        <v>478</v>
      </c>
      <c r="B10" s="4" t="s">
        <v>479</v>
      </c>
      <c r="C10" s="4" t="s">
        <v>466</v>
      </c>
      <c r="D10" s="4" t="s">
        <v>466</v>
      </c>
    </row>
    <row r="11" spans="1:4">
      <c r="A11" s="4" t="s">
        <v>480</v>
      </c>
      <c r="B11" s="4" t="s">
        <v>481</v>
      </c>
      <c r="C11" s="4" t="s">
        <v>482</v>
      </c>
    </row>
    <row r="12" spans="1:4">
      <c r="A12" s="4" t="s">
        <v>483</v>
      </c>
      <c r="C12" s="4" t="s">
        <v>484</v>
      </c>
    </row>
    <row r="13" spans="1:4">
      <c r="A13" s="4" t="s">
        <v>485</v>
      </c>
      <c r="B13" s="4" t="s">
        <v>486</v>
      </c>
      <c r="C13" s="4" t="s">
        <v>487</v>
      </c>
      <c r="D13" s="4" t="s">
        <v>488</v>
      </c>
    </row>
    <row r="14" spans="1:4">
      <c r="A14" s="4" t="s">
        <v>101</v>
      </c>
      <c r="B14" s="4" t="s">
        <v>489</v>
      </c>
      <c r="C14" s="4" t="s">
        <v>490</v>
      </c>
      <c r="D14" s="4" t="s">
        <v>49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92</v>
      </c>
      <c r="B1" s="2" t="s">
        <v>2</v>
      </c>
      <c r="C1" s="2" t="s">
        <v>35</v>
      </c>
    </row>
    <row r="2" spans="1:3">
      <c r="A2" s="3" t="s">
        <v>172</v>
      </c>
    </row>
    <row r="3" spans="1:3">
      <c r="A3" s="4" t="s">
        <v>493</v>
      </c>
      <c r="B3" s="6" t="n">
        <v>2580</v>
      </c>
      <c r="C3" s="6" t="n">
        <v>1988</v>
      </c>
    </row>
    <row r="4" spans="1:3">
      <c r="A4" s="4" t="s">
        <v>494</v>
      </c>
      <c r="B4" s="5" t="n">
        <v>4769</v>
      </c>
      <c r="C4" s="5" t="n">
        <v>4245</v>
      </c>
    </row>
    <row r="5" spans="1:3">
      <c r="A5" s="4" t="s">
        <v>106</v>
      </c>
      <c r="B5" s="5" t="n">
        <v>4319</v>
      </c>
      <c r="C5" s="5" t="n">
        <v>5056</v>
      </c>
    </row>
    <row r="6" spans="1:3">
      <c r="A6" s="4" t="s">
        <v>495</v>
      </c>
      <c r="B6" s="5" t="n">
        <v>809</v>
      </c>
    </row>
    <row r="7" spans="1:3">
      <c r="A7" s="4" t="s">
        <v>496</v>
      </c>
      <c r="B7" s="5" t="n">
        <v>7951</v>
      </c>
      <c r="C7" s="5" t="n">
        <v>8792</v>
      </c>
    </row>
    <row r="8" spans="1:3">
      <c r="A8" s="4" t="s">
        <v>497</v>
      </c>
      <c r="B8" s="5" t="n">
        <v>1141</v>
      </c>
    </row>
    <row r="9" spans="1:3">
      <c r="A9" s="4" t="s">
        <v>498</v>
      </c>
      <c r="B9" s="5" t="n">
        <v>41034</v>
      </c>
      <c r="C9" s="5" t="n">
        <v>10690</v>
      </c>
    </row>
    <row r="10" spans="1:3">
      <c r="A10" s="4" t="s">
        <v>499</v>
      </c>
      <c r="B10" s="5" t="n">
        <v>1462</v>
      </c>
      <c r="C10" s="5" t="n">
        <v>795</v>
      </c>
    </row>
    <row r="11" spans="1:3">
      <c r="A11" s="4" t="s">
        <v>500</v>
      </c>
      <c r="B11" s="5" t="n">
        <v>3874</v>
      </c>
      <c r="C11" s="5" t="n">
        <v>3860</v>
      </c>
    </row>
    <row r="12" spans="1:3">
      <c r="A12" s="4" t="s">
        <v>501</v>
      </c>
      <c r="B12" s="5" t="n">
        <v>67939</v>
      </c>
      <c r="C12" s="5" t="n">
        <v>35426</v>
      </c>
    </row>
    <row r="13" spans="1:3">
      <c r="A13" s="4" t="s">
        <v>428</v>
      </c>
      <c r="B13" s="5" t="n">
        <v>-44199</v>
      </c>
      <c r="C13" s="5" t="n">
        <v>-13980</v>
      </c>
    </row>
    <row r="14" spans="1:3">
      <c r="A14" s="4" t="s">
        <v>502</v>
      </c>
      <c r="B14" s="5" t="n">
        <v>23740</v>
      </c>
      <c r="C14" s="5" t="n">
        <v>21446</v>
      </c>
    </row>
    <row r="15" spans="1:3">
      <c r="A15" s="4" t="s">
        <v>503</v>
      </c>
      <c r="B15" s="5" t="n">
        <v>-4983</v>
      </c>
      <c r="C15" s="5" t="n">
        <v>-4449</v>
      </c>
    </row>
    <row r="16" spans="1:3">
      <c r="A16" s="4" t="s">
        <v>497</v>
      </c>
      <c r="C16" s="5" t="n">
        <v>-759</v>
      </c>
    </row>
    <row r="17" spans="1:3">
      <c r="A17" s="4" t="s">
        <v>504</v>
      </c>
      <c r="B17" s="5" t="n">
        <v>-1828</v>
      </c>
      <c r="C17" s="5" t="n">
        <v>-739</v>
      </c>
    </row>
    <row r="18" spans="1:3">
      <c r="A18" s="4" t="s">
        <v>496</v>
      </c>
      <c r="B18" s="5" t="n">
        <v>-7951</v>
      </c>
      <c r="C18" s="5" t="n">
        <v>-8792</v>
      </c>
    </row>
    <row r="19" spans="1:3">
      <c r="A19" s="4" t="s">
        <v>430</v>
      </c>
      <c r="B19" s="5" t="n">
        <v>-14608</v>
      </c>
      <c r="C19" s="5" t="n">
        <v>-12562</v>
      </c>
    </row>
    <row r="20" spans="1:3">
      <c r="A20" s="4" t="s">
        <v>500</v>
      </c>
      <c r="B20" s="5" t="n">
        <v>-4389</v>
      </c>
      <c r="C20" s="5" t="n">
        <v>-5016</v>
      </c>
    </row>
    <row r="21" spans="1:3">
      <c r="A21" s="4" t="s">
        <v>505</v>
      </c>
      <c r="B21" s="5" t="n">
        <v>-33759</v>
      </c>
      <c r="C21" s="5" t="n">
        <v>-32317</v>
      </c>
    </row>
    <row r="22" spans="1:3">
      <c r="A22" s="4" t="s">
        <v>506</v>
      </c>
      <c r="B22" s="5" t="n">
        <v>-10019</v>
      </c>
      <c r="C22" s="5" t="n">
        <v>-10871</v>
      </c>
    </row>
    <row r="23" spans="1:3">
      <c r="A23" s="4" t="s">
        <v>507</v>
      </c>
      <c r="B23" s="5" t="n">
        <v>3348</v>
      </c>
      <c r="C23" s="5" t="n">
        <v>2859</v>
      </c>
    </row>
    <row r="24" spans="1:3">
      <c r="A24" s="4" t="s">
        <v>508</v>
      </c>
      <c r="B24" s="6" t="n">
        <v>-13367</v>
      </c>
      <c r="C24" s="6" t="n">
        <v>-1373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509</v>
      </c>
      <c r="B1" s="2" t="s">
        <v>1</v>
      </c>
    </row>
    <row r="2" spans="1:4">
      <c r="B2" s="2" t="s">
        <v>2</v>
      </c>
      <c r="C2" s="2" t="s">
        <v>35</v>
      </c>
      <c r="D2" s="2" t="s">
        <v>68</v>
      </c>
    </row>
    <row r="3" spans="1:4">
      <c r="A3" s="3" t="s">
        <v>510</v>
      </c>
    </row>
    <row r="4" spans="1:4">
      <c r="A4" s="4" t="s">
        <v>511</v>
      </c>
      <c r="B4" s="6" t="n">
        <v>178087</v>
      </c>
      <c r="C4" s="6" t="n">
        <v>177355</v>
      </c>
    </row>
    <row r="5" spans="1:4">
      <c r="A5" s="4" t="s">
        <v>512</v>
      </c>
      <c r="B5" s="5" t="n">
        <v>95561</v>
      </c>
      <c r="C5" s="5" t="n">
        <v>86202</v>
      </c>
    </row>
    <row r="6" spans="1:4">
      <c r="A6" s="4" t="s">
        <v>42</v>
      </c>
      <c r="B6" s="5" t="n">
        <v>82526</v>
      </c>
      <c r="C6" s="5" t="n">
        <v>91153</v>
      </c>
    </row>
    <row r="7" spans="1:4">
      <c r="A7" s="4" t="s">
        <v>42</v>
      </c>
      <c r="B7" s="5" t="n">
        <v>92025</v>
      </c>
      <c r="C7" s="5" t="n">
        <v>102847</v>
      </c>
    </row>
    <row r="8" spans="1:4">
      <c r="A8" s="4" t="s">
        <v>513</v>
      </c>
      <c r="B8" s="6" t="n">
        <v>15222</v>
      </c>
      <c r="C8" s="5" t="n">
        <v>14480</v>
      </c>
      <c r="D8" s="6" t="n">
        <v>11878</v>
      </c>
    </row>
    <row r="9" spans="1:4">
      <c r="A9" s="4" t="s">
        <v>514</v>
      </c>
    </row>
    <row r="10" spans="1:4">
      <c r="A10" s="3" t="s">
        <v>510</v>
      </c>
    </row>
    <row r="11" spans="1:4">
      <c r="A11" s="4" t="s">
        <v>515</v>
      </c>
      <c r="B11" s="4" t="s">
        <v>516</v>
      </c>
    </row>
    <row r="12" spans="1:4">
      <c r="A12" s="4" t="s">
        <v>511</v>
      </c>
      <c r="B12" s="6" t="n">
        <v>71326</v>
      </c>
      <c r="C12" s="5" t="n">
        <v>73344</v>
      </c>
    </row>
    <row r="13" spans="1:4">
      <c r="A13" s="4" t="s">
        <v>517</v>
      </c>
    </row>
    <row r="14" spans="1:4">
      <c r="A14" s="3" t="s">
        <v>510</v>
      </c>
    </row>
    <row r="15" spans="1:4">
      <c r="A15" s="4" t="s">
        <v>511</v>
      </c>
      <c r="B15" s="5" t="n">
        <v>31969</v>
      </c>
      <c r="C15" s="5" t="n">
        <v>31063</v>
      </c>
    </row>
    <row r="16" spans="1:4">
      <c r="A16" s="4" t="s">
        <v>518</v>
      </c>
    </row>
    <row r="17" spans="1:4">
      <c r="A17" s="3" t="s">
        <v>510</v>
      </c>
    </row>
    <row r="18" spans="1:4">
      <c r="A18" s="4" t="s">
        <v>511</v>
      </c>
      <c r="B18" s="5" t="n">
        <v>51410</v>
      </c>
      <c r="C18" s="5" t="n">
        <v>50124</v>
      </c>
    </row>
    <row r="19" spans="1:4">
      <c r="A19" s="4" t="s">
        <v>519</v>
      </c>
    </row>
    <row r="20" spans="1:4">
      <c r="A20" s="3" t="s">
        <v>510</v>
      </c>
    </row>
    <row r="21" spans="1:4">
      <c r="A21" s="4" t="s">
        <v>511</v>
      </c>
      <c r="B21" s="5" t="n">
        <v>6524</v>
      </c>
      <c r="C21" s="5" t="n">
        <v>6453</v>
      </c>
    </row>
    <row r="22" spans="1:4">
      <c r="A22" s="4" t="s">
        <v>520</v>
      </c>
    </row>
    <row r="23" spans="1:4">
      <c r="A23" s="3" t="s">
        <v>510</v>
      </c>
    </row>
    <row r="24" spans="1:4">
      <c r="A24" s="4" t="s">
        <v>511</v>
      </c>
      <c r="B24" s="5" t="n">
        <v>682</v>
      </c>
      <c r="C24" s="5" t="n">
        <v>562</v>
      </c>
    </row>
    <row r="25" spans="1:4">
      <c r="A25" s="4" t="s">
        <v>521</v>
      </c>
    </row>
    <row r="26" spans="1:4">
      <c r="A26" s="3" t="s">
        <v>510</v>
      </c>
    </row>
    <row r="27" spans="1:4">
      <c r="A27" s="4" t="s">
        <v>511</v>
      </c>
      <c r="B27" s="6" t="n">
        <v>13102</v>
      </c>
      <c r="C27" s="5" t="n">
        <v>12740</v>
      </c>
    </row>
    <row r="28" spans="1:4">
      <c r="A28" s="4" t="s">
        <v>522</v>
      </c>
    </row>
    <row r="29" spans="1:4">
      <c r="A29" s="3" t="s">
        <v>510</v>
      </c>
    </row>
    <row r="30" spans="1:4">
      <c r="A30" s="4" t="s">
        <v>515</v>
      </c>
      <c r="B30" s="4" t="s">
        <v>523</v>
      </c>
    </row>
    <row r="31" spans="1:4">
      <c r="A31" s="4" t="s">
        <v>511</v>
      </c>
      <c r="B31" s="6" t="n">
        <v>3074</v>
      </c>
      <c r="C31" s="5" t="n">
        <v>3069</v>
      </c>
    </row>
    <row r="32" spans="1:4">
      <c r="A32" s="4" t="s">
        <v>524</v>
      </c>
    </row>
    <row r="33" spans="1:4">
      <c r="A33" s="3" t="s">
        <v>510</v>
      </c>
    </row>
    <row r="34" spans="1:4">
      <c r="A34" s="4" t="s">
        <v>42</v>
      </c>
      <c r="B34" s="5" t="n">
        <v>7052</v>
      </c>
      <c r="C34" s="5" t="n">
        <v>7521</v>
      </c>
    </row>
    <row r="35" spans="1:4">
      <c r="A35" s="4" t="s">
        <v>525</v>
      </c>
    </row>
    <row r="36" spans="1:4">
      <c r="A36" s="3" t="s">
        <v>510</v>
      </c>
    </row>
    <row r="37" spans="1:4">
      <c r="A37" s="4" t="s">
        <v>42</v>
      </c>
      <c r="B37" s="6" t="n">
        <v>2447</v>
      </c>
      <c r="C37" s="6" t="n">
        <v>4173</v>
      </c>
    </row>
    <row r="38" spans="1:4">
      <c r="A38" s="4" t="s">
        <v>526</v>
      </c>
    </row>
    <row r="39" spans="1:4">
      <c r="A39" s="3" t="s">
        <v>510</v>
      </c>
    </row>
    <row r="40" spans="1:4">
      <c r="A40" s="4" t="s">
        <v>515</v>
      </c>
      <c r="B40" s="4" t="s">
        <v>527</v>
      </c>
    </row>
    <row r="41" spans="1:4">
      <c r="A41" s="4" t="s">
        <v>528</v>
      </c>
    </row>
    <row r="42" spans="1:4">
      <c r="A42" s="3" t="s">
        <v>510</v>
      </c>
    </row>
    <row r="43" spans="1:4">
      <c r="A43" s="4" t="s">
        <v>515</v>
      </c>
      <c r="B43" s="4" t="s">
        <v>529</v>
      </c>
    </row>
    <row r="44" spans="1:4">
      <c r="A44" s="4" t="s">
        <v>530</v>
      </c>
    </row>
    <row r="45" spans="1:4">
      <c r="A45" s="3" t="s">
        <v>510</v>
      </c>
    </row>
    <row r="46" spans="1:4">
      <c r="A46" s="4" t="s">
        <v>515</v>
      </c>
      <c r="B46" s="4" t="s">
        <v>529</v>
      </c>
    </row>
    <row r="47" spans="1:4">
      <c r="A47" s="4" t="s">
        <v>531</v>
      </c>
    </row>
    <row r="48" spans="1:4">
      <c r="A48" s="3" t="s">
        <v>510</v>
      </c>
    </row>
    <row r="49" spans="1:4">
      <c r="A49" s="4" t="s">
        <v>515</v>
      </c>
      <c r="B49" s="4" t="s">
        <v>529</v>
      </c>
    </row>
    <row r="50" spans="1:4">
      <c r="A50" s="4" t="s">
        <v>532</v>
      </c>
    </row>
    <row r="51" spans="1:4">
      <c r="A51" s="3" t="s">
        <v>510</v>
      </c>
    </row>
    <row r="52" spans="1:4">
      <c r="A52" s="4" t="s">
        <v>515</v>
      </c>
      <c r="B52" s="4" t="s">
        <v>529</v>
      </c>
    </row>
    <row r="53" spans="1:4">
      <c r="A53" s="4" t="s">
        <v>533</v>
      </c>
    </row>
    <row r="54" spans="1:4">
      <c r="A54" s="3" t="s">
        <v>510</v>
      </c>
    </row>
    <row r="55" spans="1:4">
      <c r="A55" s="4" t="s">
        <v>515</v>
      </c>
      <c r="B55" s="4" t="s">
        <v>534</v>
      </c>
    </row>
    <row r="56" spans="1:4">
      <c r="A56" s="4" t="s">
        <v>535</v>
      </c>
    </row>
    <row r="57" spans="1:4">
      <c r="A57" s="3" t="s">
        <v>510</v>
      </c>
    </row>
    <row r="58" spans="1:4">
      <c r="A58" s="4" t="s">
        <v>515</v>
      </c>
      <c r="B58" s="4" t="s">
        <v>527</v>
      </c>
    </row>
    <row r="59" spans="1:4">
      <c r="A59" s="4" t="s">
        <v>536</v>
      </c>
    </row>
    <row r="60" spans="1:4">
      <c r="A60" s="3" t="s">
        <v>510</v>
      </c>
    </row>
    <row r="61" spans="1:4">
      <c r="A61" s="4" t="s">
        <v>515</v>
      </c>
      <c r="B61" s="4" t="s">
        <v>527</v>
      </c>
    </row>
    <row r="62" spans="1:4">
      <c r="A62" s="4" t="s">
        <v>537</v>
      </c>
    </row>
    <row r="63" spans="1:4">
      <c r="A63" s="3" t="s">
        <v>510</v>
      </c>
    </row>
    <row r="64" spans="1:4">
      <c r="A64" s="4" t="s">
        <v>515</v>
      </c>
      <c r="B64" s="4" t="s">
        <v>527</v>
      </c>
    </row>
    <row r="65" spans="1:4">
      <c r="A65" s="4" t="s">
        <v>538</v>
      </c>
    </row>
    <row r="66" spans="1:4">
      <c r="A66" s="3" t="s">
        <v>510</v>
      </c>
    </row>
    <row r="67" spans="1:4">
      <c r="A67" s="4" t="s">
        <v>515</v>
      </c>
      <c r="B67" s="4" t="s">
        <v>52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539</v>
      </c>
      <c r="B1" s="2" t="s">
        <v>1</v>
      </c>
    </row>
    <row r="2" spans="1:4">
      <c r="B2" s="2" t="s">
        <v>2</v>
      </c>
      <c r="C2" s="2" t="s">
        <v>35</v>
      </c>
      <c r="D2" s="2" t="s">
        <v>68</v>
      </c>
    </row>
    <row r="3" spans="1:4">
      <c r="A3" s="3" t="s">
        <v>178</v>
      </c>
    </row>
    <row r="4" spans="1:4">
      <c r="A4" s="4" t="s">
        <v>350</v>
      </c>
      <c r="B4" s="6" t="n">
        <v>0</v>
      </c>
      <c r="C4" s="6" t="n">
        <v>0</v>
      </c>
      <c r="D4" s="6" t="n">
        <v>0</v>
      </c>
    </row>
    <row r="5" spans="1:4">
      <c r="A5" s="4" t="s">
        <v>351</v>
      </c>
      <c r="B5" s="5" t="n">
        <v>0</v>
      </c>
      <c r="C5" s="5" t="n">
        <v>0</v>
      </c>
      <c r="D5" s="5" t="n">
        <v>0</v>
      </c>
    </row>
    <row r="6" spans="1:4">
      <c r="A6" s="4" t="s">
        <v>540</v>
      </c>
      <c r="B6" s="6" t="n">
        <v>1505000</v>
      </c>
      <c r="C6" s="6" t="n">
        <v>1480000</v>
      </c>
      <c r="D6" s="6" t="n">
        <v>15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55"/>
    <col customWidth="1" max="6" min="6" width="11"/>
  </cols>
  <sheetData>
    <row r="1" spans="1:6">
      <c r="A1" s="1" t="s">
        <v>96</v>
      </c>
      <c r="B1" s="2" t="s">
        <v>97</v>
      </c>
      <c r="C1" s="2" t="s">
        <v>98</v>
      </c>
      <c r="D1" s="2" t="s">
        <v>99</v>
      </c>
      <c r="E1" s="2" t="s">
        <v>100</v>
      </c>
      <c r="F1" s="2" t="s">
        <v>101</v>
      </c>
    </row>
    <row r="2" spans="1:6">
      <c r="A2" s="4" t="s">
        <v>102</v>
      </c>
      <c r="C2" s="6" t="n">
        <v>934</v>
      </c>
      <c r="D2" s="6" t="n">
        <v>-601</v>
      </c>
      <c r="F2" s="6" t="n">
        <v>333</v>
      </c>
    </row>
    <row r="3" spans="1:6">
      <c r="A3" s="4" t="s">
        <v>103</v>
      </c>
      <c r="B3" s="6" t="n">
        <v>25</v>
      </c>
      <c r="C3" s="5" t="n">
        <v>70662</v>
      </c>
      <c r="D3" s="5" t="n">
        <v>214274</v>
      </c>
      <c r="E3" s="6" t="n">
        <v>-3776</v>
      </c>
      <c r="F3" s="5" t="n">
        <v>281185</v>
      </c>
    </row>
    <row r="4" spans="1:6">
      <c r="A4" s="4" t="s">
        <v>104</v>
      </c>
      <c r="B4" s="5" t="n">
        <v>24976</v>
      </c>
    </row>
    <row r="5" spans="1:6">
      <c r="A5" s="4" t="s">
        <v>105</v>
      </c>
      <c r="B5" s="6" t="n">
        <v>25</v>
      </c>
      <c r="C5" s="5" t="n">
        <v>69728</v>
      </c>
      <c r="D5" s="5" t="n">
        <v>214875</v>
      </c>
      <c r="E5" s="5" t="n">
        <v>-3776</v>
      </c>
      <c r="F5" s="5" t="n">
        <v>280852</v>
      </c>
    </row>
    <row r="6" spans="1:6">
      <c r="A6" s="4" t="s">
        <v>85</v>
      </c>
      <c r="D6" s="5" t="n">
        <v>100041</v>
      </c>
      <c r="F6" s="5" t="n">
        <v>100041</v>
      </c>
    </row>
    <row r="7" spans="1:6">
      <c r="A7" s="4" t="s">
        <v>94</v>
      </c>
      <c r="E7" s="5" t="n">
        <v>-7871</v>
      </c>
      <c r="F7" s="5" t="n">
        <v>-7871</v>
      </c>
    </row>
    <row r="8" spans="1:6">
      <c r="A8" s="4" t="s">
        <v>106</v>
      </c>
      <c r="C8" s="5" t="n">
        <v>16542</v>
      </c>
      <c r="F8" s="5" t="n">
        <v>16542</v>
      </c>
    </row>
    <row r="9" spans="1:6">
      <c r="A9" s="4" t="s">
        <v>107</v>
      </c>
      <c r="B9" s="6" t="n">
        <v>-1</v>
      </c>
      <c r="C9" s="5" t="n">
        <v>-15699</v>
      </c>
      <c r="D9" s="5" t="n">
        <v>-48910</v>
      </c>
      <c r="F9" s="6" t="n">
        <v>-64610</v>
      </c>
    </row>
    <row r="10" spans="1:6">
      <c r="A10" s="4" t="s">
        <v>108</v>
      </c>
      <c r="B10" s="5" t="n">
        <v>-1106</v>
      </c>
      <c r="F10" s="5" t="n">
        <v>-1106</v>
      </c>
    </row>
    <row r="11" spans="1:6">
      <c r="A11" s="4" t="s">
        <v>109</v>
      </c>
      <c r="B11" s="5" t="n">
        <v>615</v>
      </c>
    </row>
    <row r="12" spans="1:6">
      <c r="A12" s="4" t="s">
        <v>110</v>
      </c>
      <c r="B12" s="5" t="n">
        <v>24485</v>
      </c>
    </row>
    <row r="13" spans="1:6">
      <c r="A13" s="4" t="s">
        <v>111</v>
      </c>
      <c r="B13" s="6" t="n">
        <v>24</v>
      </c>
      <c r="C13" s="5" t="n">
        <v>71505</v>
      </c>
      <c r="D13" s="5" t="n">
        <v>265405</v>
      </c>
      <c r="E13" s="5" t="n">
        <v>-11647</v>
      </c>
      <c r="F13" s="6" t="n">
        <v>325287</v>
      </c>
    </row>
    <row r="14" spans="1:6">
      <c r="A14" s="4" t="s">
        <v>85</v>
      </c>
      <c r="D14" s="5" t="n">
        <v>62535</v>
      </c>
      <c r="F14" s="5" t="n">
        <v>62535</v>
      </c>
    </row>
    <row r="15" spans="1:6">
      <c r="A15" s="4" t="s">
        <v>94</v>
      </c>
      <c r="E15" s="5" t="n">
        <v>10221</v>
      </c>
      <c r="F15" s="5" t="n">
        <v>10221</v>
      </c>
    </row>
    <row r="16" spans="1:6">
      <c r="A16" s="4" t="s">
        <v>106</v>
      </c>
      <c r="C16" s="5" t="n">
        <v>15482</v>
      </c>
      <c r="F16" s="5" t="n">
        <v>15482</v>
      </c>
    </row>
    <row r="17" spans="1:6">
      <c r="A17" s="4" t="s">
        <v>107</v>
      </c>
      <c r="B17" s="6" t="n">
        <v>-1</v>
      </c>
      <c r="C17" s="5" t="n">
        <v>-10129</v>
      </c>
      <c r="D17" s="5" t="n">
        <v>-39870</v>
      </c>
      <c r="F17" s="6" t="n">
        <v>-50000</v>
      </c>
    </row>
    <row r="18" spans="1:6">
      <c r="A18" s="4" t="s">
        <v>108</v>
      </c>
      <c r="B18" s="5" t="n">
        <v>-865</v>
      </c>
      <c r="F18" s="5" t="n">
        <v>-865</v>
      </c>
    </row>
    <row r="19" spans="1:6">
      <c r="A19" s="4" t="s">
        <v>109</v>
      </c>
      <c r="B19" s="5" t="n">
        <v>404</v>
      </c>
    </row>
    <row r="20" spans="1:6">
      <c r="A20" s="4" t="s">
        <v>112</v>
      </c>
      <c r="B20" s="6" t="n">
        <v>1</v>
      </c>
      <c r="F20" s="6" t="n">
        <v>1</v>
      </c>
    </row>
    <row r="21" spans="1:6">
      <c r="A21" s="4" t="s">
        <v>113</v>
      </c>
      <c r="C21" s="5" t="n">
        <v>-316</v>
      </c>
      <c r="F21" s="6" t="n">
        <v>-316</v>
      </c>
    </row>
    <row r="22" spans="1:6">
      <c r="A22" s="4" t="s">
        <v>114</v>
      </c>
      <c r="B22" s="5" t="n">
        <v>24024</v>
      </c>
      <c r="F22" s="5" t="n">
        <v>24024</v>
      </c>
    </row>
    <row r="23" spans="1:6">
      <c r="A23" s="4" t="s">
        <v>115</v>
      </c>
      <c r="B23" s="6" t="n">
        <v>24</v>
      </c>
      <c r="C23" s="5" t="n">
        <v>76542</v>
      </c>
      <c r="D23" s="5" t="n">
        <v>288070</v>
      </c>
      <c r="E23" s="5" t="n">
        <v>-1426</v>
      </c>
      <c r="F23" s="6" t="n">
        <v>363210</v>
      </c>
    </row>
    <row r="24" spans="1:6">
      <c r="A24" s="4" t="s">
        <v>102</v>
      </c>
      <c r="D24" s="5" t="n">
        <v>994</v>
      </c>
      <c r="F24" s="5" t="n">
        <v>994</v>
      </c>
    </row>
    <row r="25" spans="1:6">
      <c r="A25" s="4" t="s">
        <v>103</v>
      </c>
      <c r="B25" s="5" t="n">
        <v>24</v>
      </c>
      <c r="C25" s="5" t="n">
        <v>76542</v>
      </c>
      <c r="D25" s="5" t="n">
        <v>289064</v>
      </c>
      <c r="E25" s="5" t="n">
        <v>-1426</v>
      </c>
      <c r="F25" s="5" t="n">
        <v>364204</v>
      </c>
    </row>
    <row r="26" spans="1:6">
      <c r="A26" s="4" t="s">
        <v>85</v>
      </c>
      <c r="D26" s="5" t="n">
        <v>126224</v>
      </c>
      <c r="F26" s="5" t="n">
        <v>126224</v>
      </c>
    </row>
    <row r="27" spans="1:6">
      <c r="A27" s="4" t="s">
        <v>94</v>
      </c>
      <c r="E27" s="5" t="n">
        <v>-8961</v>
      </c>
      <c r="F27" s="5" t="n">
        <v>-8961</v>
      </c>
    </row>
    <row r="28" spans="1:6">
      <c r="A28" s="4" t="s">
        <v>106</v>
      </c>
      <c r="C28" s="5" t="n">
        <v>14955</v>
      </c>
      <c r="F28" s="5" t="n">
        <v>14955</v>
      </c>
    </row>
    <row r="29" spans="1:6">
      <c r="A29" s="4" t="s">
        <v>107</v>
      </c>
      <c r="B29" s="6" t="n">
        <v>-1</v>
      </c>
      <c r="C29" s="5" t="n">
        <v>-19587</v>
      </c>
      <c r="D29" s="5" t="n">
        <v>-85787</v>
      </c>
      <c r="F29" s="6" t="n">
        <v>-105375</v>
      </c>
    </row>
    <row r="30" spans="1:6">
      <c r="A30" s="4" t="s">
        <v>108</v>
      </c>
      <c r="B30" s="5" t="n">
        <v>-900</v>
      </c>
      <c r="F30" s="5" t="n">
        <v>-900</v>
      </c>
    </row>
    <row r="31" spans="1:6">
      <c r="A31" s="4" t="s">
        <v>109</v>
      </c>
      <c r="B31" s="5" t="n">
        <v>443</v>
      </c>
    </row>
    <row r="32" spans="1:6">
      <c r="A32" s="4" t="s">
        <v>112</v>
      </c>
      <c r="B32" s="6" t="n">
        <v>1</v>
      </c>
      <c r="F32" s="6" t="n">
        <v>1</v>
      </c>
    </row>
    <row r="33" spans="1:6">
      <c r="A33" s="4" t="s">
        <v>113</v>
      </c>
      <c r="C33" s="5" t="n">
        <v>-809</v>
      </c>
      <c r="F33" s="5" t="n">
        <v>-809</v>
      </c>
    </row>
    <row r="34" spans="1:6">
      <c r="A34" s="4" t="s">
        <v>116</v>
      </c>
      <c r="C34" s="5" t="n">
        <v>907</v>
      </c>
      <c r="F34" s="6" t="n">
        <v>907</v>
      </c>
    </row>
    <row r="35" spans="1:6">
      <c r="A35" s="4" t="s">
        <v>117</v>
      </c>
      <c r="B35" s="5" t="n">
        <v>23567</v>
      </c>
      <c r="F35" s="5" t="n">
        <v>23567</v>
      </c>
    </row>
    <row r="36" spans="1:6">
      <c r="A36" s="4" t="s">
        <v>118</v>
      </c>
      <c r="B36" s="6" t="n">
        <v>24</v>
      </c>
      <c r="C36" s="6" t="n">
        <v>72008</v>
      </c>
      <c r="D36" s="6" t="n">
        <v>329501</v>
      </c>
      <c r="E36" s="6" t="n">
        <v>-10387</v>
      </c>
      <c r="F36" s="6" t="n">
        <v>39114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541</v>
      </c>
      <c r="B1" s="2" t="s">
        <v>1</v>
      </c>
    </row>
    <row r="2" spans="1:4">
      <c r="B2" s="2" t="s">
        <v>2</v>
      </c>
      <c r="C2" s="2" t="s">
        <v>35</v>
      </c>
      <c r="D2" s="2" t="s">
        <v>68</v>
      </c>
    </row>
    <row r="3" spans="1:4">
      <c r="A3" s="3" t="s">
        <v>178</v>
      </c>
    </row>
    <row r="4" spans="1:4">
      <c r="A4" s="4" t="s">
        <v>542</v>
      </c>
      <c r="B4" s="6" t="n">
        <v>17417000</v>
      </c>
      <c r="C4" s="6" t="n">
        <v>16715000</v>
      </c>
    </row>
    <row r="5" spans="1:4">
      <c r="A5" s="4" t="s">
        <v>543</v>
      </c>
      <c r="B5" s="4" t="s">
        <v>544</v>
      </c>
      <c r="C5" s="4" t="s">
        <v>544</v>
      </c>
    </row>
    <row r="6" spans="1:4">
      <c r="A6" s="4" t="s">
        <v>545</v>
      </c>
      <c r="B6" s="5" t="n">
        <v>17417000</v>
      </c>
      <c r="C6" s="5" t="n">
        <v>16715000</v>
      </c>
    </row>
    <row r="7" spans="1:4">
      <c r="A7" s="4" t="s">
        <v>546</v>
      </c>
      <c r="B7" s="4" t="s">
        <v>544</v>
      </c>
      <c r="C7" s="4" t="s">
        <v>544</v>
      </c>
    </row>
    <row r="8" spans="1:4">
      <c r="A8" s="4" t="s">
        <v>547</v>
      </c>
      <c r="B8" s="5" t="n">
        <v>0</v>
      </c>
      <c r="C8" s="5" t="n">
        <v>0</v>
      </c>
      <c r="D8" s="6" t="n">
        <v>0</v>
      </c>
    </row>
    <row r="9" spans="1:4">
      <c r="A9" s="4" t="s">
        <v>548</v>
      </c>
      <c r="B9" s="5" t="n">
        <v>-602000</v>
      </c>
      <c r="C9" s="5" t="n">
        <v>702000</v>
      </c>
    </row>
    <row r="10" spans="1:4">
      <c r="A10" s="4" t="s">
        <v>549</v>
      </c>
      <c r="B10" s="5" t="n">
        <v>16815000</v>
      </c>
      <c r="C10" s="5" t="n">
        <v>17417000</v>
      </c>
      <c r="D10" s="5" t="n">
        <v>16715000</v>
      </c>
    </row>
    <row r="11" spans="1:4">
      <c r="A11" s="4" t="s">
        <v>550</v>
      </c>
      <c r="B11" s="4" t="s">
        <v>544</v>
      </c>
      <c r="C11" s="4" t="s">
        <v>544</v>
      </c>
      <c r="D11" s="4" t="s">
        <v>544</v>
      </c>
    </row>
    <row r="12" spans="1:4">
      <c r="A12" s="4" t="s">
        <v>551</v>
      </c>
      <c r="B12" s="6" t="n">
        <v>16815000</v>
      </c>
      <c r="C12" s="6" t="n">
        <v>17417000</v>
      </c>
      <c r="D12" s="6" t="n">
        <v>16715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2</v>
      </c>
      <c r="B1" s="2" t="s">
        <v>1</v>
      </c>
    </row>
    <row r="2" spans="1:3">
      <c r="B2" s="2" t="s">
        <v>2</v>
      </c>
      <c r="C2" s="2" t="s">
        <v>35</v>
      </c>
    </row>
    <row r="3" spans="1:3">
      <c r="A3" s="3" t="s">
        <v>553</v>
      </c>
    </row>
    <row r="4" spans="1:3">
      <c r="A4" s="4" t="s">
        <v>554</v>
      </c>
      <c r="B4" s="6" t="n">
        <v>5501</v>
      </c>
    </row>
    <row r="5" spans="1:3">
      <c r="A5" s="4" t="s">
        <v>555</v>
      </c>
      <c r="B5" s="5" t="n">
        <v>38674</v>
      </c>
      <c r="C5" s="6" t="n">
        <v>40908</v>
      </c>
    </row>
    <row r="6" spans="1:3">
      <c r="A6" s="4" t="s">
        <v>556</v>
      </c>
      <c r="B6" s="5" t="n">
        <v>31811</v>
      </c>
      <c r="C6" s="5" t="n">
        <v>35154</v>
      </c>
    </row>
    <row r="7" spans="1:3">
      <c r="A7" s="4" t="s">
        <v>557</v>
      </c>
    </row>
    <row r="8" spans="1:3">
      <c r="A8" s="3" t="s">
        <v>553</v>
      </c>
    </row>
    <row r="9" spans="1:3">
      <c r="A9" s="4" t="s">
        <v>558</v>
      </c>
      <c r="B9" s="5" t="n">
        <v>3858</v>
      </c>
      <c r="C9" s="5" t="n">
        <v>4080</v>
      </c>
    </row>
    <row r="10" spans="1:3">
      <c r="A10" s="4" t="s">
        <v>559</v>
      </c>
      <c r="B10" s="5" t="n">
        <v>-3226</v>
      </c>
      <c r="C10" s="5" t="n">
        <v>-3010</v>
      </c>
    </row>
    <row r="11" spans="1:3">
      <c r="A11" s="4" t="s">
        <v>554</v>
      </c>
      <c r="B11" s="6" t="n">
        <v>632</v>
      </c>
      <c r="C11" s="6" t="n">
        <v>1070</v>
      </c>
    </row>
    <row r="12" spans="1:3">
      <c r="A12" s="4" t="s">
        <v>560</v>
      </c>
      <c r="B12" s="4" t="s">
        <v>561</v>
      </c>
      <c r="C12" s="4" t="s">
        <v>561</v>
      </c>
    </row>
    <row r="13" spans="1:3">
      <c r="A13" s="4" t="s">
        <v>562</v>
      </c>
    </row>
    <row r="14" spans="1:3">
      <c r="A14" s="3" t="s">
        <v>553</v>
      </c>
    </row>
    <row r="15" spans="1:3">
      <c r="A15" s="4" t="s">
        <v>558</v>
      </c>
      <c r="B15" s="6" t="n">
        <v>8506</v>
      </c>
      <c r="C15" s="6" t="n">
        <v>8998</v>
      </c>
    </row>
    <row r="16" spans="1:3">
      <c r="A16" s="4" t="s">
        <v>559</v>
      </c>
      <c r="B16" s="5" t="n">
        <v>-3637</v>
      </c>
      <c r="C16" s="5" t="n">
        <v>-2744</v>
      </c>
    </row>
    <row r="17" spans="1:3">
      <c r="A17" s="4" t="s">
        <v>554</v>
      </c>
      <c r="B17" s="6" t="n">
        <v>4869</v>
      </c>
      <c r="C17" s="6" t="n">
        <v>6254</v>
      </c>
    </row>
    <row r="18" spans="1:3">
      <c r="A18" s="4" t="s">
        <v>560</v>
      </c>
      <c r="B18" s="4" t="s">
        <v>563</v>
      </c>
      <c r="C18" s="4" t="s">
        <v>563</v>
      </c>
    </row>
    <row r="19" spans="1:3">
      <c r="A19" s="4" t="s">
        <v>564</v>
      </c>
    </row>
    <row r="20" spans="1:3">
      <c r="A20" s="3" t="s">
        <v>553</v>
      </c>
    </row>
    <row r="21" spans="1:3">
      <c r="A21" s="4" t="s">
        <v>565</v>
      </c>
      <c r="B21" s="6" t="n">
        <v>26310</v>
      </c>
      <c r="C21" s="6" t="n">
        <v>2783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66</v>
      </c>
      <c r="B1" s="2" t="s">
        <v>394</v>
      </c>
    </row>
    <row r="2" spans="1:2">
      <c r="A2" s="3" t="s">
        <v>178</v>
      </c>
    </row>
    <row r="3" spans="1:2">
      <c r="A3" s="5" t="n">
        <v>2019</v>
      </c>
      <c r="B3" s="6" t="n">
        <v>1449</v>
      </c>
    </row>
    <row r="4" spans="1:2">
      <c r="A4" s="5" t="n">
        <v>2020</v>
      </c>
      <c r="B4" s="5" t="n">
        <v>1301</v>
      </c>
    </row>
    <row r="5" spans="1:2">
      <c r="A5" s="5" t="n">
        <v>2021</v>
      </c>
      <c r="B5" s="5" t="n">
        <v>1063</v>
      </c>
    </row>
    <row r="6" spans="1:2">
      <c r="A6" s="5" t="n">
        <v>2022</v>
      </c>
      <c r="B6" s="5" t="n">
        <v>1063</v>
      </c>
    </row>
    <row r="7" spans="1:2">
      <c r="A7" s="5" t="n">
        <v>2023</v>
      </c>
      <c r="B7" s="5" t="n">
        <v>625</v>
      </c>
    </row>
    <row r="8" spans="1:2">
      <c r="A8" s="4" t="s">
        <v>567</v>
      </c>
      <c r="B8" s="6" t="n">
        <v>55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35</v>
      </c>
    </row>
    <row r="2" spans="1:3">
      <c r="A2" s="3" t="s">
        <v>181</v>
      </c>
    </row>
    <row r="3" spans="1:3">
      <c r="A3" s="4" t="s">
        <v>74</v>
      </c>
      <c r="B3" s="6" t="n">
        <v>52639</v>
      </c>
      <c r="C3" s="6" t="n">
        <v>45434</v>
      </c>
    </row>
    <row r="4" spans="1:3">
      <c r="A4" s="4" t="s">
        <v>569</v>
      </c>
      <c r="B4" s="5" t="n">
        <v>33705</v>
      </c>
      <c r="C4" s="5" t="n">
        <v>22909</v>
      </c>
    </row>
    <row r="5" spans="1:3">
      <c r="A5" s="4" t="s">
        <v>570</v>
      </c>
      <c r="B5" s="5" t="n">
        <v>2646</v>
      </c>
      <c r="C5" s="5" t="n">
        <v>3063</v>
      </c>
    </row>
    <row r="6" spans="1:3">
      <c r="A6" s="4" t="s">
        <v>84</v>
      </c>
      <c r="B6" s="5" t="n">
        <v>15055</v>
      </c>
      <c r="C6" s="5" t="n">
        <v>16999</v>
      </c>
    </row>
    <row r="7" spans="1:3">
      <c r="A7" s="4" t="s">
        <v>571</v>
      </c>
      <c r="B7" s="5" t="n">
        <v>6706</v>
      </c>
      <c r="C7" s="5" t="n">
        <v>12283</v>
      </c>
    </row>
    <row r="8" spans="1:3">
      <c r="A8" s="4" t="s">
        <v>572</v>
      </c>
      <c r="B8" s="5" t="n">
        <v>14062</v>
      </c>
      <c r="C8" s="5" t="n">
        <v>11399</v>
      </c>
    </row>
    <row r="9" spans="1:3">
      <c r="A9" s="4" t="s">
        <v>573</v>
      </c>
      <c r="B9" s="5" t="n">
        <v>13926</v>
      </c>
      <c r="C9" s="5" t="n">
        <v>17309</v>
      </c>
    </row>
    <row r="10" spans="1:3">
      <c r="A10" s="4" t="s">
        <v>50</v>
      </c>
      <c r="B10" s="6" t="n">
        <v>138739</v>
      </c>
      <c r="C10" s="6" t="n">
        <v>12939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1"/>
  </cols>
  <sheetData>
    <row r="1" spans="1:5">
      <c r="A1" s="1" t="s">
        <v>574</v>
      </c>
      <c r="B1" s="2" t="s">
        <v>1</v>
      </c>
    </row>
    <row r="2" spans="1:5">
      <c r="B2" s="2" t="s">
        <v>394</v>
      </c>
      <c r="C2" s="2" t="s">
        <v>575</v>
      </c>
      <c r="D2" s="2" t="s">
        <v>576</v>
      </c>
      <c r="E2" s="2" t="s">
        <v>577</v>
      </c>
    </row>
    <row r="3" spans="1:5">
      <c r="A3" s="3" t="s">
        <v>578</v>
      </c>
    </row>
    <row r="4" spans="1:5">
      <c r="A4" s="4" t="s">
        <v>579</v>
      </c>
      <c r="B4" s="6" t="n">
        <v>75000000</v>
      </c>
    </row>
    <row r="5" spans="1:5">
      <c r="A5" s="4" t="s">
        <v>580</v>
      </c>
      <c r="E5" s="6" t="n">
        <v>60000000</v>
      </c>
    </row>
    <row r="6" spans="1:5">
      <c r="A6" s="4" t="s">
        <v>581</v>
      </c>
      <c r="B6" s="5" t="n">
        <v>2</v>
      </c>
    </row>
    <row r="7" spans="1:5">
      <c r="A7" s="4" t="s">
        <v>582</v>
      </c>
    </row>
    <row r="8" spans="1:5">
      <c r="A8" s="3" t="s">
        <v>578</v>
      </c>
    </row>
    <row r="9" spans="1:5">
      <c r="A9" s="4" t="s">
        <v>583</v>
      </c>
      <c r="B9" s="6" t="n">
        <v>6619000</v>
      </c>
      <c r="C9" s="6" t="n">
        <v>4723000</v>
      </c>
    </row>
    <row r="10" spans="1:5">
      <c r="A10" s="4" t="s">
        <v>584</v>
      </c>
      <c r="B10" s="6" t="n">
        <v>0</v>
      </c>
      <c r="C10" s="6" t="n">
        <v>0</v>
      </c>
    </row>
    <row r="11" spans="1:5">
      <c r="A11" s="4" t="s">
        <v>347</v>
      </c>
      <c r="B11" s="4" t="s">
        <v>585</v>
      </c>
    </row>
    <row r="12" spans="1:5">
      <c r="A12" s="4" t="s">
        <v>586</v>
      </c>
    </row>
    <row r="13" spans="1:5">
      <c r="A13" s="3" t="s">
        <v>578</v>
      </c>
    </row>
    <row r="14" spans="1:5">
      <c r="A14" s="4" t="s">
        <v>580</v>
      </c>
      <c r="D14" s="6" t="n">
        <v>1000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35</v>
      </c>
      <c r="D2" s="2" t="s">
        <v>68</v>
      </c>
    </row>
    <row r="3" spans="1:4">
      <c r="A3" s="3" t="s">
        <v>588</v>
      </c>
    </row>
    <row r="4" spans="1:4">
      <c r="A4" s="4" t="s">
        <v>589</v>
      </c>
      <c r="B4" s="6" t="n">
        <v>11240</v>
      </c>
      <c r="C4" s="6" t="n">
        <v>10931</v>
      </c>
      <c r="D4" s="6" t="n">
        <v>10153</v>
      </c>
    </row>
    <row r="5" spans="1:4">
      <c r="A5" s="4" t="s">
        <v>590</v>
      </c>
      <c r="B5" s="6" t="n">
        <v>10687</v>
      </c>
    </row>
    <row r="6" spans="1:4">
      <c r="A6" s="4" t="s">
        <v>591</v>
      </c>
      <c r="B6" s="4" t="s">
        <v>592</v>
      </c>
    </row>
    <row r="7" spans="1:4">
      <c r="A7" s="4" t="s">
        <v>593</v>
      </c>
      <c r="B7" s="4" t="s">
        <v>594</v>
      </c>
    </row>
    <row r="8" spans="1:4">
      <c r="A8" s="4" t="s">
        <v>595</v>
      </c>
      <c r="B8" s="4" t="s">
        <v>360</v>
      </c>
    </row>
    <row r="9" spans="1:4">
      <c r="A9" s="4" t="s">
        <v>596</v>
      </c>
      <c r="B9" s="4" t="s">
        <v>597</v>
      </c>
    </row>
    <row r="10" spans="1:4">
      <c r="A10" s="4" t="s">
        <v>598</v>
      </c>
      <c r="B10" s="4" t="s">
        <v>599</v>
      </c>
    </row>
    <row r="11" spans="1:4">
      <c r="A11" s="4" t="s">
        <v>600</v>
      </c>
      <c r="B11" s="4" t="s">
        <v>601</v>
      </c>
    </row>
    <row r="12" spans="1:4">
      <c r="A12" s="4" t="s">
        <v>602</v>
      </c>
      <c r="B12" s="4" t="s">
        <v>603</v>
      </c>
    </row>
    <row r="13" spans="1:4">
      <c r="A13" s="4" t="s">
        <v>604</v>
      </c>
      <c r="B13" s="6" t="n">
        <v>2016</v>
      </c>
      <c r="C13" s="6" t="n">
        <v>1794</v>
      </c>
      <c r="D13" s="6" t="n">
        <v>1594</v>
      </c>
    </row>
    <row r="14" spans="1:4">
      <c r="A14" s="4" t="s">
        <v>514</v>
      </c>
    </row>
    <row r="15" spans="1:4">
      <c r="A15" s="3" t="s">
        <v>588</v>
      </c>
    </row>
    <row r="16" spans="1:4">
      <c r="A16" s="4" t="s">
        <v>605</v>
      </c>
      <c r="B16" s="5" t="n">
        <v>2026</v>
      </c>
    </row>
    <row r="17" spans="1:4">
      <c r="A17" s="4" t="s">
        <v>606</v>
      </c>
    </row>
    <row r="18" spans="1:4">
      <c r="A18" s="3" t="s">
        <v>588</v>
      </c>
    </row>
    <row r="19" spans="1:4">
      <c r="A19" s="4" t="s">
        <v>605</v>
      </c>
      <c r="B19" s="5" t="n">
        <v>202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7</v>
      </c>
      <c r="B1" s="2" t="s">
        <v>394</v>
      </c>
    </row>
    <row r="2" spans="1:2">
      <c r="A2" s="3" t="s">
        <v>187</v>
      </c>
    </row>
    <row r="3" spans="1:2">
      <c r="A3" s="5" t="n">
        <v>2019</v>
      </c>
      <c r="B3" s="6" t="n">
        <v>9155</v>
      </c>
    </row>
    <row r="4" spans="1:2">
      <c r="A4" s="5" t="n">
        <v>2020</v>
      </c>
      <c r="B4" s="5" t="n">
        <v>6146</v>
      </c>
    </row>
    <row r="5" spans="1:2">
      <c r="A5" s="5" t="n">
        <v>2021</v>
      </c>
      <c r="B5" s="5" t="n">
        <v>3825</v>
      </c>
    </row>
    <row r="6" spans="1:2">
      <c r="A6" s="5" t="n">
        <v>2022</v>
      </c>
      <c r="B6" s="5" t="n">
        <v>1962</v>
      </c>
    </row>
    <row r="7" spans="1:2">
      <c r="A7" s="5" t="n">
        <v>2023</v>
      </c>
      <c r="B7" s="5" t="n">
        <v>1464</v>
      </c>
    </row>
    <row r="8" spans="1:2">
      <c r="A8" s="4" t="s">
        <v>608</v>
      </c>
      <c r="B8" s="5" t="n">
        <v>2514</v>
      </c>
    </row>
    <row r="9" spans="1:2">
      <c r="A9" s="4" t="s">
        <v>101</v>
      </c>
      <c r="B9" s="6" t="n">
        <v>2506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09</v>
      </c>
      <c r="B1" s="2" t="s">
        <v>1</v>
      </c>
    </row>
    <row r="2" spans="1:4">
      <c r="B2" s="2" t="s">
        <v>2</v>
      </c>
      <c r="C2" s="2" t="s">
        <v>35</v>
      </c>
      <c r="D2" s="2" t="s">
        <v>68</v>
      </c>
    </row>
    <row r="3" spans="1:4">
      <c r="A3" s="3" t="s">
        <v>299</v>
      </c>
    </row>
    <row r="4" spans="1:4">
      <c r="A4" s="4" t="s">
        <v>106</v>
      </c>
      <c r="B4" s="6" t="n">
        <v>14955000</v>
      </c>
      <c r="C4" s="6" t="n">
        <v>15482000</v>
      </c>
      <c r="D4" s="6" t="n">
        <v>16542000</v>
      </c>
    </row>
    <row r="5" spans="1:4">
      <c r="A5" s="4" t="s">
        <v>610</v>
      </c>
      <c r="B5" s="5" t="n">
        <v>2777000</v>
      </c>
      <c r="C5" s="5" t="n">
        <v>5144000</v>
      </c>
      <c r="D5" s="6" t="n">
        <v>5540000</v>
      </c>
    </row>
    <row r="6" spans="1:4">
      <c r="A6" s="4" t="s">
        <v>611</v>
      </c>
      <c r="D6" s="8" t="n">
        <v>22.99</v>
      </c>
    </row>
    <row r="7" spans="1:4">
      <c r="A7" s="4" t="s">
        <v>612</v>
      </c>
      <c r="B7" s="6" t="n">
        <v>46224000</v>
      </c>
      <c r="C7" s="6" t="n">
        <v>25424000</v>
      </c>
      <c r="D7" s="6" t="n">
        <v>38198000</v>
      </c>
    </row>
    <row r="8" spans="1:4">
      <c r="A8" s="4" t="s">
        <v>613</v>
      </c>
      <c r="B8" s="8" t="n">
        <v>114.96</v>
      </c>
      <c r="C8" s="8" t="n">
        <v>74.05</v>
      </c>
    </row>
    <row r="9" spans="1:4">
      <c r="A9" s="4" t="s">
        <v>614</v>
      </c>
      <c r="B9" s="6" t="n">
        <v>98000</v>
      </c>
    </row>
    <row r="10" spans="1:4">
      <c r="A10" s="4" t="s">
        <v>615</v>
      </c>
    </row>
    <row r="11" spans="1:4">
      <c r="A11" s="3" t="s">
        <v>299</v>
      </c>
    </row>
    <row r="12" spans="1:4">
      <c r="A12" s="4" t="s">
        <v>616</v>
      </c>
      <c r="B12" s="5" t="n">
        <v>0</v>
      </c>
    </row>
    <row r="13" spans="1:4">
      <c r="A13" s="4" t="s">
        <v>617</v>
      </c>
      <c r="B13" s="5" t="n">
        <v>13839</v>
      </c>
    </row>
    <row r="14" spans="1:4">
      <c r="A14" s="4" t="s">
        <v>618</v>
      </c>
      <c r="B14" s="5" t="n">
        <v>2551</v>
      </c>
    </row>
    <row r="15" spans="1:4">
      <c r="A15" s="4" t="s">
        <v>619</v>
      </c>
    </row>
    <row r="16" spans="1:4">
      <c r="A16" s="3" t="s">
        <v>299</v>
      </c>
    </row>
    <row r="17" spans="1:4">
      <c r="A17" s="4" t="s">
        <v>620</v>
      </c>
      <c r="B17" s="5" t="n">
        <v>10000</v>
      </c>
    </row>
    <row r="18" spans="1:4">
      <c r="A18" s="4" t="s">
        <v>617</v>
      </c>
      <c r="B18" s="5" t="n">
        <v>3009</v>
      </c>
    </row>
    <row r="19" spans="1:4">
      <c r="A19" s="4" t="s">
        <v>618</v>
      </c>
      <c r="B19" s="5" t="n">
        <v>889</v>
      </c>
    </row>
    <row r="20" spans="1:4">
      <c r="A20" s="4" t="s">
        <v>302</v>
      </c>
    </row>
    <row r="21" spans="1:4">
      <c r="A21" s="3" t="s">
        <v>299</v>
      </c>
    </row>
    <row r="22" spans="1:4">
      <c r="A22" s="4" t="s">
        <v>621</v>
      </c>
      <c r="B22" s="6" t="n">
        <v>17614000</v>
      </c>
      <c r="C22" s="6" t="n">
        <v>14126000</v>
      </c>
      <c r="D22" s="5" t="n">
        <v>11481000</v>
      </c>
    </row>
    <row r="23" spans="1:4">
      <c r="A23" s="4" t="s">
        <v>622</v>
      </c>
      <c r="B23" s="6" t="n">
        <v>154000</v>
      </c>
      <c r="C23" s="6" t="n">
        <v>316000</v>
      </c>
    </row>
    <row r="24" spans="1:4">
      <c r="A24" s="4" t="s">
        <v>623</v>
      </c>
    </row>
    <row r="25" spans="1:4">
      <c r="A25" s="3" t="s">
        <v>299</v>
      </c>
    </row>
    <row r="26" spans="1:4">
      <c r="A26" s="4" t="s">
        <v>617</v>
      </c>
      <c r="B26" s="5" t="n">
        <v>13595</v>
      </c>
    </row>
    <row r="27" spans="1:4">
      <c r="A27" s="4" t="s">
        <v>624</v>
      </c>
    </row>
    <row r="28" spans="1:4">
      <c r="A28" s="3" t="s">
        <v>299</v>
      </c>
    </row>
    <row r="29" spans="1:4">
      <c r="A29" s="4" t="s">
        <v>617</v>
      </c>
      <c r="B29" s="5" t="n">
        <v>2752</v>
      </c>
    </row>
    <row r="30" spans="1:4">
      <c r="A30" s="4" t="s">
        <v>611</v>
      </c>
      <c r="B30" s="6" t="n">
        <v>0</v>
      </c>
      <c r="C30" s="6" t="n">
        <v>0</v>
      </c>
    </row>
    <row r="31" spans="1:4">
      <c r="A31" s="4" t="s">
        <v>625</v>
      </c>
    </row>
    <row r="32" spans="1:4">
      <c r="A32" s="3" t="s">
        <v>299</v>
      </c>
    </row>
    <row r="33" spans="1:4">
      <c r="A33" s="4" t="s">
        <v>617</v>
      </c>
      <c r="B33" s="5" t="n">
        <v>15</v>
      </c>
    </row>
    <row r="34" spans="1:4">
      <c r="A34" s="4" t="s">
        <v>307</v>
      </c>
    </row>
    <row r="35" spans="1:4">
      <c r="A35" s="3" t="s">
        <v>299</v>
      </c>
    </row>
    <row r="36" spans="1:4">
      <c r="A36" s="4" t="s">
        <v>621</v>
      </c>
      <c r="B36" s="6" t="n">
        <v>2395000</v>
      </c>
      <c r="C36" s="6" t="n">
        <v>0</v>
      </c>
      <c r="D36" s="5" t="n">
        <v>0</v>
      </c>
    </row>
    <row r="37" spans="1:4">
      <c r="A37" s="4" t="s">
        <v>622</v>
      </c>
      <c r="B37" s="6" t="n">
        <v>655000</v>
      </c>
    </row>
    <row r="38" spans="1:4">
      <c r="A38" s="4" t="s">
        <v>626</v>
      </c>
    </row>
    <row r="39" spans="1:4">
      <c r="A39" s="3" t="s">
        <v>299</v>
      </c>
    </row>
    <row r="40" spans="1:4">
      <c r="A40" s="4" t="s">
        <v>617</v>
      </c>
      <c r="B40" s="5" t="n">
        <v>257</v>
      </c>
    </row>
    <row r="41" spans="1:4">
      <c r="A41" s="4" t="s">
        <v>313</v>
      </c>
    </row>
    <row r="42" spans="1:4">
      <c r="A42" s="3" t="s">
        <v>299</v>
      </c>
    </row>
    <row r="43" spans="1:4">
      <c r="A43" s="4" t="s">
        <v>621</v>
      </c>
      <c r="B43" s="6" t="n">
        <v>290000</v>
      </c>
      <c r="C43" s="6" t="n">
        <v>638000</v>
      </c>
      <c r="D43" s="6" t="n">
        <v>962000</v>
      </c>
    </row>
    <row r="44" spans="1:4">
      <c r="A44" s="4" t="s">
        <v>627</v>
      </c>
      <c r="B44" s="5" t="n">
        <v>24</v>
      </c>
      <c r="C44" s="5" t="n">
        <v>24</v>
      </c>
    </row>
    <row r="45" spans="1:4">
      <c r="A45" s="4" t="s">
        <v>628</v>
      </c>
    </row>
    <row r="46" spans="1:4">
      <c r="A46" s="3" t="s">
        <v>299</v>
      </c>
    </row>
    <row r="47" spans="1:4">
      <c r="A47" s="4" t="s">
        <v>617</v>
      </c>
      <c r="B47" s="5" t="n">
        <v>229</v>
      </c>
    </row>
    <row r="48" spans="1:4">
      <c r="A48" s="4" t="s">
        <v>629</v>
      </c>
    </row>
    <row r="49" spans="1:4">
      <c r="A49" s="3" t="s">
        <v>299</v>
      </c>
    </row>
    <row r="50" spans="1:4">
      <c r="A50" s="4" t="s">
        <v>630</v>
      </c>
      <c r="B50" s="4" t="s">
        <v>631</v>
      </c>
    </row>
    <row r="51" spans="1:4">
      <c r="A51" s="4" t="s">
        <v>632</v>
      </c>
      <c r="B51" s="4" t="s">
        <v>633</v>
      </c>
    </row>
    <row r="52" spans="1:4">
      <c r="A52" s="4" t="s">
        <v>634</v>
      </c>
    </row>
    <row r="53" spans="1:4">
      <c r="A53" s="3" t="s">
        <v>299</v>
      </c>
    </row>
    <row r="54" spans="1:4">
      <c r="A54" s="4" t="s">
        <v>632</v>
      </c>
      <c r="B54" s="4" t="s">
        <v>527</v>
      </c>
    </row>
    <row r="55" spans="1:4">
      <c r="A55" s="4" t="s">
        <v>635</v>
      </c>
      <c r="B55" s="4" t="s">
        <v>63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637</v>
      </c>
      <c r="B1" s="2" t="s">
        <v>1</v>
      </c>
    </row>
    <row r="2" spans="1:2">
      <c r="B2" s="2" t="s">
        <v>394</v>
      </c>
    </row>
    <row r="3" spans="1:2">
      <c r="A3" s="3" t="s">
        <v>190</v>
      </c>
    </row>
    <row r="4" spans="1:2">
      <c r="A4" s="5" t="n">
        <v>2019</v>
      </c>
      <c r="B4" s="6" t="n">
        <v>12186</v>
      </c>
    </row>
    <row r="5" spans="1:2">
      <c r="A5" s="5" t="n">
        <v>2020</v>
      </c>
      <c r="B5" s="5" t="n">
        <v>6566</v>
      </c>
    </row>
    <row r="6" spans="1:2">
      <c r="A6" s="5" t="n">
        <v>2021</v>
      </c>
      <c r="B6" s="5" t="n">
        <v>4768</v>
      </c>
    </row>
    <row r="7" spans="1:2">
      <c r="A7" s="5" t="n">
        <v>2022</v>
      </c>
      <c r="B7" s="5" t="n">
        <v>277</v>
      </c>
    </row>
    <row r="8" spans="1:2">
      <c r="A8" s="4" t="s">
        <v>101</v>
      </c>
      <c r="B8" s="6" t="n">
        <v>23797</v>
      </c>
    </row>
    <row r="9" spans="1:2">
      <c r="A9" s="4" t="s">
        <v>638</v>
      </c>
      <c r="B9" s="4" t="s">
        <v>63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640</v>
      </c>
      <c r="B1" s="2" t="s">
        <v>1</v>
      </c>
    </row>
    <row r="2" spans="1:2">
      <c r="B2" s="2" t="s">
        <v>641</v>
      </c>
    </row>
    <row r="3" spans="1:2">
      <c r="A3" s="3" t="s">
        <v>299</v>
      </c>
    </row>
    <row r="4" spans="1:2">
      <c r="A4" s="4" t="s">
        <v>642</v>
      </c>
      <c r="B4" s="4" t="s">
        <v>643</v>
      </c>
    </row>
    <row r="5" spans="1:2">
      <c r="A5" s="4" t="s">
        <v>644</v>
      </c>
      <c r="B5" s="4" t="s">
        <v>645</v>
      </c>
    </row>
    <row r="6" spans="1:2">
      <c r="A6" s="4" t="s">
        <v>646</v>
      </c>
      <c r="B6" s="4" t="s">
        <v>647</v>
      </c>
    </row>
    <row r="7" spans="1:2">
      <c r="A7" s="4" t="s">
        <v>648</v>
      </c>
      <c r="B7" s="4" t="s">
        <v>649</v>
      </c>
    </row>
    <row r="8" spans="1:2">
      <c r="A8" s="4" t="s">
        <v>650</v>
      </c>
      <c r="B8" s="8" t="n">
        <v>63.1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5</v>
      </c>
      <c r="D2" s="2" t="s">
        <v>68</v>
      </c>
    </row>
    <row r="3" spans="1:4">
      <c r="A3" s="3" t="s">
        <v>120</v>
      </c>
    </row>
    <row r="4" spans="1:4">
      <c r="A4" s="4" t="s">
        <v>85</v>
      </c>
      <c r="B4" s="6" t="n">
        <v>126224</v>
      </c>
      <c r="C4" s="6" t="n">
        <v>62535</v>
      </c>
      <c r="D4" s="6" t="n">
        <v>100041</v>
      </c>
    </row>
    <row r="5" spans="1:4">
      <c r="A5" s="3" t="s">
        <v>121</v>
      </c>
    </row>
    <row r="6" spans="1:4">
      <c r="A6" s="4" t="s">
        <v>122</v>
      </c>
      <c r="B6" s="5" t="n">
        <v>16843</v>
      </c>
      <c r="C6" s="5" t="n">
        <v>16110</v>
      </c>
      <c r="D6" s="5" t="n">
        <v>13482</v>
      </c>
    </row>
    <row r="7" spans="1:4">
      <c r="A7" s="4" t="s">
        <v>123</v>
      </c>
      <c r="B7" s="5" t="n">
        <v>1805</v>
      </c>
      <c r="C7" s="5" t="n">
        <v>18</v>
      </c>
      <c r="D7" s="5" t="n">
        <v>116</v>
      </c>
    </row>
    <row r="8" spans="1:4">
      <c r="A8" s="4" t="s">
        <v>106</v>
      </c>
      <c r="B8" s="5" t="n">
        <v>14955</v>
      </c>
      <c r="C8" s="5" t="n">
        <v>15482</v>
      </c>
      <c r="D8" s="5" t="n">
        <v>16542</v>
      </c>
    </row>
    <row r="9" spans="1:4">
      <c r="A9" s="4" t="s">
        <v>124</v>
      </c>
      <c r="B9" s="5" t="n">
        <v>699</v>
      </c>
      <c r="C9" s="5" t="n">
        <v>19306</v>
      </c>
      <c r="D9" s="5" t="n">
        <v>-3700</v>
      </c>
    </row>
    <row r="10" spans="1:4">
      <c r="A10" s="4" t="s">
        <v>125</v>
      </c>
      <c r="B10" s="5" t="n">
        <v>-658</v>
      </c>
      <c r="C10" s="5" t="n">
        <v>2734</v>
      </c>
    </row>
    <row r="11" spans="1:4">
      <c r="A11" s="3" t="s">
        <v>126</v>
      </c>
    </row>
    <row r="12" spans="1:4">
      <c r="A12" s="4" t="s">
        <v>39</v>
      </c>
      <c r="B12" s="5" t="n">
        <v>-23101</v>
      </c>
      <c r="C12" s="5" t="n">
        <v>6054</v>
      </c>
      <c r="D12" s="5" t="n">
        <v>-1034</v>
      </c>
    </row>
    <row r="13" spans="1:4">
      <c r="A13" s="4" t="s">
        <v>127</v>
      </c>
      <c r="B13" s="5" t="n">
        <v>-1626</v>
      </c>
      <c r="C13" s="5" t="n">
        <v>5010</v>
      </c>
      <c r="D13" s="5" t="n">
        <v>-9749</v>
      </c>
    </row>
    <row r="14" spans="1:4">
      <c r="A14" s="4" t="s">
        <v>49</v>
      </c>
      <c r="B14" s="5" t="n">
        <v>-1720</v>
      </c>
      <c r="C14" s="5" t="n">
        <v>3043</v>
      </c>
      <c r="D14" s="5" t="n">
        <v>-1341</v>
      </c>
    </row>
    <row r="15" spans="1:4">
      <c r="A15" s="4" t="s">
        <v>128</v>
      </c>
      <c r="B15" s="5" t="n">
        <v>18698</v>
      </c>
      <c r="C15" s="5" t="n">
        <v>-6518</v>
      </c>
      <c r="D15" s="5" t="n">
        <v>22534</v>
      </c>
    </row>
    <row r="16" spans="1:4">
      <c r="A16" s="4" t="s">
        <v>129</v>
      </c>
      <c r="B16" s="5" t="n">
        <v>152119</v>
      </c>
      <c r="C16" s="5" t="n">
        <v>123774</v>
      </c>
      <c r="D16" s="5" t="n">
        <v>136891</v>
      </c>
    </row>
    <row r="17" spans="1:4">
      <c r="A17" s="3" t="s">
        <v>130</v>
      </c>
    </row>
    <row r="18" spans="1:4">
      <c r="A18" s="4" t="s">
        <v>131</v>
      </c>
      <c r="D18" s="5" t="n">
        <v>-7</v>
      </c>
    </row>
    <row r="19" spans="1:4">
      <c r="A19" s="4" t="s">
        <v>132</v>
      </c>
      <c r="B19" s="5" t="n">
        <v>4849</v>
      </c>
      <c r="C19" s="5" t="n">
        <v>296</v>
      </c>
      <c r="D19" s="5" t="n">
        <v>811</v>
      </c>
    </row>
    <row r="20" spans="1:4">
      <c r="A20" s="4" t="s">
        <v>133</v>
      </c>
      <c r="B20" s="5" t="n">
        <v>739</v>
      </c>
    </row>
    <row r="21" spans="1:4">
      <c r="A21" s="4" t="s">
        <v>134</v>
      </c>
      <c r="B21" s="5" t="n">
        <v>-86396</v>
      </c>
    </row>
    <row r="22" spans="1:4">
      <c r="A22" s="4" t="s">
        <v>135</v>
      </c>
      <c r="B22" s="5" t="n">
        <v>22857</v>
      </c>
    </row>
    <row r="23" spans="1:4">
      <c r="A23" s="4" t="s">
        <v>136</v>
      </c>
      <c r="B23" s="5" t="n">
        <v>381</v>
      </c>
      <c r="C23" s="5" t="n">
        <v>22</v>
      </c>
      <c r="D23" s="5" t="n">
        <v>11</v>
      </c>
    </row>
    <row r="24" spans="1:4">
      <c r="A24" s="4" t="s">
        <v>137</v>
      </c>
      <c r="B24" s="5" t="n">
        <v>-11433</v>
      </c>
      <c r="C24" s="5" t="n">
        <v>-13220</v>
      </c>
      <c r="D24" s="5" t="n">
        <v>-32698</v>
      </c>
    </row>
    <row r="25" spans="1:4">
      <c r="A25" s="4" t="s">
        <v>138</v>
      </c>
      <c r="B25" s="5" t="n">
        <v>-69003</v>
      </c>
      <c r="C25" s="5" t="n">
        <v>-12902</v>
      </c>
      <c r="D25" s="5" t="n">
        <v>-31883</v>
      </c>
    </row>
    <row r="26" spans="1:4">
      <c r="A26" s="3" t="s">
        <v>139</v>
      </c>
    </row>
    <row r="27" spans="1:4">
      <c r="A27" s="4" t="s">
        <v>140</v>
      </c>
      <c r="B27" s="5" t="n">
        <v>-105375</v>
      </c>
      <c r="C27" s="5" t="n">
        <v>-50000</v>
      </c>
      <c r="D27" s="5" t="n">
        <v>-64610</v>
      </c>
    </row>
    <row r="28" spans="1:4">
      <c r="A28" s="4" t="s">
        <v>141</v>
      </c>
      <c r="B28" s="5" t="n">
        <v>907</v>
      </c>
    </row>
    <row r="29" spans="1:4">
      <c r="A29" s="4" t="s">
        <v>142</v>
      </c>
      <c r="C29" s="5" t="n">
        <v>3500</v>
      </c>
      <c r="D29" s="5" t="n">
        <v>73700</v>
      </c>
    </row>
    <row r="30" spans="1:4">
      <c r="A30" s="4" t="s">
        <v>143</v>
      </c>
      <c r="C30" s="5" t="n">
        <v>-3500</v>
      </c>
      <c r="D30" s="5" t="n">
        <v>-73700</v>
      </c>
    </row>
    <row r="31" spans="1:4">
      <c r="A31" s="4" t="s">
        <v>144</v>
      </c>
      <c r="B31" s="5" t="n">
        <v>-809</v>
      </c>
      <c r="C31" s="5" t="n">
        <v>-316</v>
      </c>
    </row>
    <row r="32" spans="1:4">
      <c r="A32" s="4" t="s">
        <v>145</v>
      </c>
      <c r="D32" s="5" t="n">
        <v>-250</v>
      </c>
    </row>
    <row r="33" spans="1:4">
      <c r="A33" s="4" t="s">
        <v>146</v>
      </c>
      <c r="B33" s="5" t="n">
        <v>-105277</v>
      </c>
      <c r="C33" s="5" t="n">
        <v>-50316</v>
      </c>
      <c r="D33" s="5" t="n">
        <v>-64860</v>
      </c>
    </row>
    <row r="34" spans="1:4">
      <c r="A34" s="4" t="s">
        <v>147</v>
      </c>
      <c r="B34" s="5" t="n">
        <v>-11140</v>
      </c>
      <c r="C34" s="5" t="n">
        <v>11027</v>
      </c>
      <c r="D34" s="5" t="n">
        <v>-7929</v>
      </c>
    </row>
    <row r="35" spans="1:4">
      <c r="A35" s="4" t="s">
        <v>148</v>
      </c>
      <c r="B35" s="5" t="n">
        <v>-33301</v>
      </c>
      <c r="C35" s="5" t="n">
        <v>71583</v>
      </c>
      <c r="D35" s="5" t="n">
        <v>32219</v>
      </c>
    </row>
    <row r="36" spans="1:4">
      <c r="A36" s="4" t="s">
        <v>149</v>
      </c>
      <c r="B36" s="5" t="n">
        <v>250535</v>
      </c>
      <c r="C36" s="5" t="n">
        <v>178952</v>
      </c>
      <c r="D36" s="5" t="n">
        <v>146733</v>
      </c>
    </row>
    <row r="37" spans="1:4">
      <c r="A37" s="4" t="s">
        <v>150</v>
      </c>
      <c r="B37" s="5" t="n">
        <v>217234</v>
      </c>
      <c r="C37" s="5" t="n">
        <v>250535</v>
      </c>
      <c r="D37" s="5" t="n">
        <v>178952</v>
      </c>
    </row>
    <row r="38" spans="1:4">
      <c r="A38" s="3" t="s">
        <v>151</v>
      </c>
    </row>
    <row r="39" spans="1:4">
      <c r="A39" s="4" t="s">
        <v>152</v>
      </c>
      <c r="B39" s="5" t="n">
        <v>250535</v>
      </c>
      <c r="C39" s="5" t="n">
        <v>178952</v>
      </c>
      <c r="D39" s="5" t="n">
        <v>146733</v>
      </c>
    </row>
    <row r="40" spans="1:4">
      <c r="A40" s="3" t="s">
        <v>153</v>
      </c>
    </row>
    <row r="41" spans="1:4">
      <c r="A41" s="4" t="s">
        <v>154</v>
      </c>
      <c r="B41" s="5" t="n">
        <v>6</v>
      </c>
      <c r="C41" s="5" t="n">
        <v>16</v>
      </c>
      <c r="D41" s="5" t="n">
        <v>323</v>
      </c>
    </row>
    <row r="42" spans="1:4">
      <c r="A42" s="4" t="s">
        <v>84</v>
      </c>
      <c r="B42" s="5" t="n">
        <v>70683</v>
      </c>
      <c r="C42" s="5" t="n">
        <v>46006</v>
      </c>
      <c r="D42" s="5" t="n">
        <v>52579</v>
      </c>
    </row>
    <row r="43" spans="1:4">
      <c r="A43" s="3" t="s">
        <v>155</v>
      </c>
    </row>
    <row r="44" spans="1:4">
      <c r="A44" s="4" t="s">
        <v>156</v>
      </c>
      <c r="B44" s="5" t="n">
        <v>2698</v>
      </c>
      <c r="C44" s="5" t="n">
        <v>4700</v>
      </c>
    </row>
    <row r="45" spans="1:4">
      <c r="A45" s="3" t="s">
        <v>157</v>
      </c>
    </row>
    <row r="46" spans="1:4">
      <c r="A46" s="4" t="s">
        <v>158</v>
      </c>
      <c r="C46" s="5" t="n">
        <v>86</v>
      </c>
      <c r="D46" s="5" t="n">
        <v>1288</v>
      </c>
    </row>
    <row r="47" spans="1:4">
      <c r="A47" s="4" t="s">
        <v>159</v>
      </c>
      <c r="B47" s="6" t="n">
        <v>195</v>
      </c>
      <c r="C47" s="6" t="n">
        <v>109</v>
      </c>
      <c r="D47" s="6" t="n">
        <v>221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651</v>
      </c>
      <c r="B1" s="2" t="s">
        <v>1</v>
      </c>
    </row>
    <row r="2" spans="1:3">
      <c r="B2" s="2" t="s">
        <v>2</v>
      </c>
      <c r="C2" s="2" t="s">
        <v>35</v>
      </c>
    </row>
    <row r="3" spans="1:3">
      <c r="A3" s="3" t="s">
        <v>190</v>
      </c>
    </row>
    <row r="4" spans="1:3">
      <c r="A4" s="4" t="s">
        <v>652</v>
      </c>
      <c r="B4" s="5" t="n">
        <v>2290</v>
      </c>
    </row>
    <row r="5" spans="1:3">
      <c r="A5" s="4" t="s">
        <v>653</v>
      </c>
      <c r="B5" s="5" t="n">
        <v>-880</v>
      </c>
    </row>
    <row r="6" spans="1:3">
      <c r="A6" s="4" t="s">
        <v>654</v>
      </c>
      <c r="B6" s="5" t="n">
        <v>-94</v>
      </c>
    </row>
    <row r="7" spans="1:3">
      <c r="A7" s="4" t="s">
        <v>652</v>
      </c>
      <c r="B7" s="5" t="n">
        <v>1316</v>
      </c>
      <c r="C7" s="5" t="n">
        <v>2290</v>
      </c>
    </row>
    <row r="8" spans="1:3">
      <c r="A8" s="4" t="s">
        <v>655</v>
      </c>
      <c r="B8" s="5" t="n">
        <v>329</v>
      </c>
    </row>
    <row r="9" spans="1:3">
      <c r="A9" s="4" t="s">
        <v>656</v>
      </c>
      <c r="B9" s="8" t="n">
        <v>62.49</v>
      </c>
    </row>
    <row r="10" spans="1:3">
      <c r="A10" s="4" t="s">
        <v>657</v>
      </c>
      <c r="B10" s="9" t="n">
        <v>56.81</v>
      </c>
    </row>
    <row r="11" spans="1:3">
      <c r="A11" s="4" t="s">
        <v>658</v>
      </c>
      <c r="B11" s="9" t="n">
        <v>64.97</v>
      </c>
    </row>
    <row r="12" spans="1:3">
      <c r="A12" s="4" t="s">
        <v>656</v>
      </c>
      <c r="B12" s="9" t="n">
        <v>66.06999999999999</v>
      </c>
      <c r="C12" s="8" t="n">
        <v>62.49</v>
      </c>
    </row>
    <row r="13" spans="1:3">
      <c r="A13" s="4" t="s">
        <v>659</v>
      </c>
      <c r="B13" s="8" t="n">
        <v>67.59999999999999</v>
      </c>
    </row>
    <row r="14" spans="1:3">
      <c r="A14" s="4" t="s">
        <v>660</v>
      </c>
      <c r="B14" s="4" t="s">
        <v>661</v>
      </c>
      <c r="C14" s="4" t="s">
        <v>662</v>
      </c>
    </row>
    <row r="15" spans="1:3">
      <c r="A15" s="4" t="s">
        <v>663</v>
      </c>
      <c r="B15" s="4" t="s">
        <v>664</v>
      </c>
    </row>
    <row r="16" spans="1:3">
      <c r="A16" s="4" t="s">
        <v>665</v>
      </c>
      <c r="B16" s="6" t="n">
        <v>64359</v>
      </c>
      <c r="C16" s="6" t="n">
        <v>26703</v>
      </c>
    </row>
    <row r="17" spans="1:3">
      <c r="A17" s="4" t="s">
        <v>666</v>
      </c>
      <c r="B17" s="6" t="n">
        <v>1557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67</v>
      </c>
      <c r="B1" s="2" t="s">
        <v>1</v>
      </c>
    </row>
    <row r="2" spans="1:2">
      <c r="B2" s="2" t="s">
        <v>668</v>
      </c>
    </row>
    <row r="3" spans="1:2">
      <c r="A3" s="3" t="s">
        <v>299</v>
      </c>
    </row>
    <row r="4" spans="1:2">
      <c r="A4" s="4" t="s">
        <v>669</v>
      </c>
      <c r="B4" s="5" t="n">
        <v>92000</v>
      </c>
    </row>
    <row r="5" spans="1:2">
      <c r="A5" s="4" t="s">
        <v>670</v>
      </c>
      <c r="B5" s="5" t="n">
        <v>135000</v>
      </c>
    </row>
    <row r="6" spans="1:2">
      <c r="A6" s="4" t="s">
        <v>671</v>
      </c>
      <c r="B6" s="5" t="n">
        <v>-25000</v>
      </c>
    </row>
    <row r="7" spans="1:2">
      <c r="A7" s="4" t="s">
        <v>672</v>
      </c>
      <c r="B7" s="5" t="n">
        <v>-6000</v>
      </c>
    </row>
    <row r="8" spans="1:2">
      <c r="A8" s="4" t="s">
        <v>669</v>
      </c>
      <c r="B8" s="5" t="n">
        <v>196000</v>
      </c>
    </row>
    <row r="9" spans="1:2">
      <c r="A9" s="4" t="s">
        <v>673</v>
      </c>
      <c r="B9" s="8" t="n">
        <v>59.42</v>
      </c>
    </row>
    <row r="10" spans="1:2">
      <c r="A10" s="4" t="s">
        <v>674</v>
      </c>
      <c r="B10" s="9" t="n">
        <v>73.25</v>
      </c>
    </row>
    <row r="11" spans="1:2">
      <c r="A11" s="4" t="s">
        <v>675</v>
      </c>
      <c r="B11" s="9" t="n">
        <v>63.52</v>
      </c>
    </row>
    <row r="12" spans="1:2">
      <c r="A12" s="4" t="s">
        <v>676</v>
      </c>
      <c r="B12" s="9" t="n">
        <v>61.36</v>
      </c>
    </row>
    <row r="13" spans="1:2">
      <c r="A13" s="4" t="s">
        <v>673</v>
      </c>
      <c r="B13" s="8" t="n">
        <v>68.2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677</v>
      </c>
      <c r="B1" s="2" t="s">
        <v>1</v>
      </c>
    </row>
    <row r="2" spans="1:2">
      <c r="B2" s="2" t="s">
        <v>668</v>
      </c>
    </row>
    <row r="3" spans="1:2">
      <c r="A3" s="3" t="s">
        <v>299</v>
      </c>
    </row>
    <row r="4" spans="1:2">
      <c r="A4" s="4" t="s">
        <v>670</v>
      </c>
      <c r="B4" s="5" t="n">
        <v>1</v>
      </c>
    </row>
    <row r="5" spans="1:2">
      <c r="A5" s="4" t="s">
        <v>669</v>
      </c>
      <c r="B5" s="5" t="n">
        <v>1</v>
      </c>
    </row>
    <row r="6" spans="1:2">
      <c r="A6" s="4" t="s">
        <v>674</v>
      </c>
      <c r="B6" s="8" t="n">
        <v>107.29</v>
      </c>
    </row>
    <row r="7" spans="1:2">
      <c r="A7" s="4" t="s">
        <v>673</v>
      </c>
      <c r="B7" s="8" t="n">
        <v>107.2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678</v>
      </c>
      <c r="B1" s="2" t="s">
        <v>1</v>
      </c>
    </row>
    <row r="2" spans="1:2">
      <c r="B2" s="2" t="s">
        <v>668</v>
      </c>
    </row>
    <row r="3" spans="1:2">
      <c r="A3" s="3" t="s">
        <v>299</v>
      </c>
    </row>
    <row r="4" spans="1:2">
      <c r="A4" s="4" t="s">
        <v>679</v>
      </c>
      <c r="B4" s="5" t="n">
        <v>3</v>
      </c>
    </row>
    <row r="5" spans="1:2">
      <c r="A5" s="4" t="s">
        <v>680</v>
      </c>
      <c r="B5" s="4" t="s">
        <v>544</v>
      </c>
    </row>
    <row r="6" spans="1:2">
      <c r="A6" s="4" t="s">
        <v>681</v>
      </c>
      <c r="B6" s="5" t="n">
        <v>-3</v>
      </c>
    </row>
    <row r="7" spans="1:2">
      <c r="A7" s="4" t="s">
        <v>654</v>
      </c>
      <c r="B7" s="4" t="s">
        <v>544</v>
      </c>
    </row>
    <row r="8" spans="1:2">
      <c r="A8" s="4" t="s">
        <v>679</v>
      </c>
      <c r="B8" s="4" t="s">
        <v>544</v>
      </c>
    </row>
    <row r="9" spans="1:2">
      <c r="A9" s="4" t="s">
        <v>673</v>
      </c>
      <c r="B9" s="8" t="n">
        <v>60.24</v>
      </c>
    </row>
    <row r="10" spans="1:2">
      <c r="A10" s="4" t="s">
        <v>675</v>
      </c>
      <c r="B10" s="8" t="n">
        <v>60.2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25"/>
  </cols>
  <sheetData>
    <row r="1" spans="1:2">
      <c r="A1" s="1" t="s">
        <v>682</v>
      </c>
      <c r="B1" s="2" t="s">
        <v>1</v>
      </c>
    </row>
    <row r="2" spans="1:2">
      <c r="B2" s="2" t="s">
        <v>683</v>
      </c>
    </row>
    <row r="3" spans="1:2">
      <c r="A3" s="3" t="s">
        <v>193</v>
      </c>
    </row>
    <row r="4" spans="1:2">
      <c r="A4" s="4" t="s">
        <v>684</v>
      </c>
      <c r="B4" s="5" t="n">
        <v>1</v>
      </c>
    </row>
    <row r="5" spans="1:2">
      <c r="A5" s="4" t="s">
        <v>685</v>
      </c>
      <c r="B5" s="5" t="n">
        <v>2</v>
      </c>
    </row>
    <row r="6" spans="1:2">
      <c r="A6" s="4" t="s">
        <v>686</v>
      </c>
      <c r="B6" s="5" t="n">
        <v>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87</v>
      </c>
      <c r="B1" s="2" t="s">
        <v>1</v>
      </c>
    </row>
    <row r="2" spans="1:4">
      <c r="B2" s="2" t="s">
        <v>2</v>
      </c>
      <c r="C2" s="2" t="s">
        <v>35</v>
      </c>
      <c r="D2" s="2" t="s">
        <v>68</v>
      </c>
    </row>
    <row r="3" spans="1:4">
      <c r="A3" s="4" t="s">
        <v>688</v>
      </c>
    </row>
    <row r="4" spans="1:4">
      <c r="A4" s="3" t="s">
        <v>689</v>
      </c>
    </row>
    <row r="5" spans="1:4">
      <c r="A5" s="4" t="s">
        <v>690</v>
      </c>
      <c r="B5" s="4" t="s">
        <v>691</v>
      </c>
      <c r="C5" s="4" t="s">
        <v>692</v>
      </c>
      <c r="D5" s="4" t="s">
        <v>692</v>
      </c>
    </row>
    <row r="6" spans="1:4">
      <c r="A6" s="4" t="s">
        <v>693</v>
      </c>
    </row>
    <row r="7" spans="1:4">
      <c r="A7" s="3" t="s">
        <v>689</v>
      </c>
    </row>
    <row r="8" spans="1:4">
      <c r="A8" s="4" t="s">
        <v>690</v>
      </c>
      <c r="B8" s="4" t="s">
        <v>694</v>
      </c>
      <c r="C8" s="4" t="s">
        <v>694</v>
      </c>
      <c r="D8" s="4" t="s">
        <v>636</v>
      </c>
    </row>
    <row r="9" spans="1:4">
      <c r="A9" s="4" t="s">
        <v>695</v>
      </c>
    </row>
    <row r="10" spans="1:4">
      <c r="A10" s="3" t="s">
        <v>689</v>
      </c>
    </row>
    <row r="11" spans="1:4">
      <c r="A11" s="4" t="s">
        <v>690</v>
      </c>
      <c r="B11" s="4" t="s">
        <v>696</v>
      </c>
      <c r="C11" s="4" t="s">
        <v>601</v>
      </c>
      <c r="D11" s="4" t="s">
        <v>601</v>
      </c>
    </row>
    <row r="12" spans="1:4">
      <c r="A12" s="4" t="s">
        <v>697</v>
      </c>
    </row>
    <row r="13" spans="1:4">
      <c r="A13" s="3" t="s">
        <v>689</v>
      </c>
    </row>
    <row r="14" spans="1:4">
      <c r="A14" s="4" t="s">
        <v>690</v>
      </c>
      <c r="B14" s="4" t="s">
        <v>69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9</v>
      </c>
      <c r="B1" s="2" t="s">
        <v>334</v>
      </c>
      <c r="J1" s="2" t="s">
        <v>1</v>
      </c>
    </row>
    <row r="2" spans="1:12">
      <c r="B2" s="2" t="s">
        <v>2</v>
      </c>
      <c r="C2" s="2" t="s">
        <v>700</v>
      </c>
      <c r="D2" s="2" t="s">
        <v>4</v>
      </c>
      <c r="E2" s="2" t="s">
        <v>701</v>
      </c>
      <c r="F2" s="2" t="s">
        <v>35</v>
      </c>
      <c r="G2" s="2" t="s">
        <v>702</v>
      </c>
      <c r="H2" s="2" t="s">
        <v>703</v>
      </c>
      <c r="I2" s="2" t="s">
        <v>704</v>
      </c>
      <c r="J2" s="2" t="s">
        <v>2</v>
      </c>
      <c r="K2" s="2" t="s">
        <v>35</v>
      </c>
      <c r="L2" s="2" t="s">
        <v>68</v>
      </c>
    </row>
    <row r="3" spans="1:12">
      <c r="A3" s="3" t="s">
        <v>705</v>
      </c>
    </row>
    <row r="4" spans="1:12">
      <c r="A4" s="4" t="s">
        <v>706</v>
      </c>
      <c r="B4" s="6" t="n">
        <v>299023</v>
      </c>
      <c r="C4" s="6" t="n">
        <v>296767</v>
      </c>
      <c r="D4" s="6" t="n">
        <v>301460</v>
      </c>
      <c r="E4" s="6" t="n">
        <v>291998</v>
      </c>
      <c r="F4" s="6" t="n">
        <v>273114</v>
      </c>
      <c r="G4" s="6" t="n">
        <v>261765</v>
      </c>
      <c r="H4" s="6" t="n">
        <v>257063</v>
      </c>
      <c r="I4" s="6" t="n">
        <v>255323</v>
      </c>
      <c r="J4" s="6" t="n">
        <v>1189248</v>
      </c>
      <c r="K4" s="6" t="n">
        <v>1047265</v>
      </c>
      <c r="L4" s="6" t="n">
        <v>1006083</v>
      </c>
    </row>
    <row r="5" spans="1:12">
      <c r="A5" s="4" t="s">
        <v>707</v>
      </c>
    </row>
    <row r="6" spans="1:12">
      <c r="A6" s="3" t="s">
        <v>705</v>
      </c>
    </row>
    <row r="7" spans="1:12">
      <c r="A7" s="4" t="s">
        <v>706</v>
      </c>
      <c r="J7" s="5" t="n">
        <v>654394</v>
      </c>
      <c r="K7" s="5" t="n">
        <v>546777</v>
      </c>
      <c r="L7" s="5" t="n">
        <v>502299</v>
      </c>
    </row>
    <row r="8" spans="1:12">
      <c r="A8" s="4" t="s">
        <v>708</v>
      </c>
    </row>
    <row r="9" spans="1:12">
      <c r="A9" s="3" t="s">
        <v>705</v>
      </c>
    </row>
    <row r="10" spans="1:12">
      <c r="A10" s="4" t="s">
        <v>706</v>
      </c>
      <c r="J10" s="5" t="n">
        <v>225469</v>
      </c>
      <c r="K10" s="5" t="n">
        <v>205289</v>
      </c>
      <c r="L10" s="5" t="n">
        <v>206124</v>
      </c>
    </row>
    <row r="11" spans="1:12">
      <c r="A11" s="4" t="s">
        <v>709</v>
      </c>
    </row>
    <row r="12" spans="1:12">
      <c r="A12" s="3" t="s">
        <v>705</v>
      </c>
    </row>
    <row r="13" spans="1:12">
      <c r="A13" s="4" t="s">
        <v>706</v>
      </c>
      <c r="J13" s="5" t="n">
        <v>76720</v>
      </c>
      <c r="K13" s="5" t="n">
        <v>58376</v>
      </c>
      <c r="L13" s="5" t="n">
        <v>46023</v>
      </c>
    </row>
    <row r="14" spans="1:12">
      <c r="A14" s="4" t="s">
        <v>710</v>
      </c>
    </row>
    <row r="15" spans="1:12">
      <c r="A15" s="3" t="s">
        <v>705</v>
      </c>
    </row>
    <row r="16" spans="1:12">
      <c r="A16" s="4" t="s">
        <v>706</v>
      </c>
      <c r="J16" s="5" t="n">
        <v>956583</v>
      </c>
      <c r="K16" s="5" t="n">
        <v>810442</v>
      </c>
      <c r="L16" s="5" t="n">
        <v>754446</v>
      </c>
    </row>
    <row r="17" spans="1:12">
      <c r="A17" s="4" t="s">
        <v>711</v>
      </c>
    </row>
    <row r="18" spans="1:12">
      <c r="A18" s="3" t="s">
        <v>705</v>
      </c>
    </row>
    <row r="19" spans="1:12">
      <c r="A19" s="4" t="s">
        <v>706</v>
      </c>
      <c r="J19" s="6" t="n">
        <v>232665</v>
      </c>
      <c r="K19" s="6" t="n">
        <v>236823</v>
      </c>
      <c r="L19" s="6" t="n">
        <v>251637</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35</v>
      </c>
    </row>
    <row r="2" spans="1:3">
      <c r="A2" s="3" t="s">
        <v>705</v>
      </c>
    </row>
    <row r="3" spans="1:3">
      <c r="A3" s="4" t="s">
        <v>713</v>
      </c>
      <c r="B3" s="6" t="n">
        <v>158780</v>
      </c>
      <c r="C3" s="6" t="n">
        <v>176251</v>
      </c>
    </row>
    <row r="4" spans="1:3">
      <c r="A4" s="4" t="s">
        <v>714</v>
      </c>
      <c r="B4" s="5" t="n">
        <v>554463</v>
      </c>
      <c r="C4" s="5" t="n">
        <v>519269</v>
      </c>
    </row>
    <row r="5" spans="1:3">
      <c r="A5" s="4" t="s">
        <v>707</v>
      </c>
    </row>
    <row r="6" spans="1:3">
      <c r="A6" s="3" t="s">
        <v>705</v>
      </c>
    </row>
    <row r="7" spans="1:3">
      <c r="A7" s="4" t="s">
        <v>713</v>
      </c>
      <c r="B7" s="5" t="n">
        <v>92062</v>
      </c>
      <c r="C7" s="5" t="n">
        <v>98641</v>
      </c>
    </row>
    <row r="8" spans="1:3">
      <c r="A8" s="4" t="s">
        <v>714</v>
      </c>
      <c r="B8" s="5" t="n">
        <v>301498</v>
      </c>
      <c r="C8" s="5" t="n">
        <v>289463</v>
      </c>
    </row>
    <row r="9" spans="1:3">
      <c r="A9" s="4" t="s">
        <v>708</v>
      </c>
    </row>
    <row r="10" spans="1:3">
      <c r="A10" s="3" t="s">
        <v>705</v>
      </c>
    </row>
    <row r="11" spans="1:3">
      <c r="A11" s="4" t="s">
        <v>713</v>
      </c>
      <c r="B11" s="5" t="n">
        <v>13042</v>
      </c>
      <c r="C11" s="5" t="n">
        <v>14603</v>
      </c>
    </row>
    <row r="12" spans="1:3">
      <c r="A12" s="4" t="s">
        <v>714</v>
      </c>
      <c r="B12" s="5" t="n">
        <v>45495</v>
      </c>
      <c r="C12" s="5" t="n">
        <v>49444</v>
      </c>
    </row>
    <row r="13" spans="1:3">
      <c r="A13" s="4" t="s">
        <v>709</v>
      </c>
    </row>
    <row r="14" spans="1:3">
      <c r="A14" s="3" t="s">
        <v>705</v>
      </c>
    </row>
    <row r="15" spans="1:3">
      <c r="A15" s="4" t="s">
        <v>713</v>
      </c>
      <c r="B15" s="5" t="n">
        <v>3311</v>
      </c>
      <c r="C15" s="5" t="n">
        <v>1908</v>
      </c>
    </row>
    <row r="16" spans="1:3">
      <c r="A16" s="4" t="s">
        <v>714</v>
      </c>
      <c r="B16" s="5" t="n">
        <v>14186</v>
      </c>
      <c r="C16" s="5" t="n">
        <v>13234</v>
      </c>
    </row>
    <row r="17" spans="1:3">
      <c r="A17" s="4" t="s">
        <v>710</v>
      </c>
    </row>
    <row r="18" spans="1:3">
      <c r="A18" s="3" t="s">
        <v>705</v>
      </c>
    </row>
    <row r="19" spans="1:3">
      <c r="A19" s="4" t="s">
        <v>713</v>
      </c>
      <c r="B19" s="5" t="n">
        <v>108415</v>
      </c>
      <c r="C19" s="5" t="n">
        <v>115152</v>
      </c>
    </row>
    <row r="20" spans="1:3">
      <c r="A20" s="4" t="s">
        <v>714</v>
      </c>
      <c r="B20" s="5" t="n">
        <v>361179</v>
      </c>
      <c r="C20" s="5" t="n">
        <v>352141</v>
      </c>
    </row>
    <row r="21" spans="1:3">
      <c r="A21" s="4" t="s">
        <v>711</v>
      </c>
    </row>
    <row r="22" spans="1:3">
      <c r="A22" s="3" t="s">
        <v>705</v>
      </c>
    </row>
    <row r="23" spans="1:3">
      <c r="A23" s="4" t="s">
        <v>713</v>
      </c>
      <c r="B23" s="5" t="n">
        <v>50365</v>
      </c>
      <c r="C23" s="5" t="n">
        <v>61099</v>
      </c>
    </row>
    <row r="24" spans="1:3">
      <c r="A24" s="4" t="s">
        <v>714</v>
      </c>
      <c r="B24" s="6" t="n">
        <v>193284</v>
      </c>
      <c r="C24" s="6" t="n">
        <v>16712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5</v>
      </c>
      <c r="B1" s="2" t="s">
        <v>334</v>
      </c>
      <c r="J1" s="2" t="s">
        <v>1</v>
      </c>
    </row>
    <row r="2" spans="1:12">
      <c r="B2" s="2" t="s">
        <v>2</v>
      </c>
      <c r="C2" s="2" t="s">
        <v>700</v>
      </c>
      <c r="D2" s="2" t="s">
        <v>4</v>
      </c>
      <c r="E2" s="2" t="s">
        <v>701</v>
      </c>
      <c r="F2" s="2" t="s">
        <v>35</v>
      </c>
      <c r="G2" s="2" t="s">
        <v>702</v>
      </c>
      <c r="H2" s="2" t="s">
        <v>703</v>
      </c>
      <c r="I2" s="2" t="s">
        <v>704</v>
      </c>
      <c r="J2" s="2" t="s">
        <v>2</v>
      </c>
      <c r="K2" s="2" t="s">
        <v>35</v>
      </c>
      <c r="L2" s="2" t="s">
        <v>68</v>
      </c>
    </row>
    <row r="3" spans="1:12">
      <c r="A3" s="3" t="s">
        <v>705</v>
      </c>
    </row>
    <row r="4" spans="1:12">
      <c r="A4" s="4" t="s">
        <v>70</v>
      </c>
      <c r="B4" s="6" t="n">
        <v>299023</v>
      </c>
      <c r="C4" s="6" t="n">
        <v>296767</v>
      </c>
      <c r="D4" s="6" t="n">
        <v>301460</v>
      </c>
      <c r="E4" s="6" t="n">
        <v>291998</v>
      </c>
      <c r="F4" s="6" t="n">
        <v>273114</v>
      </c>
      <c r="G4" s="6" t="n">
        <v>261765</v>
      </c>
      <c r="H4" s="6" t="n">
        <v>257063</v>
      </c>
      <c r="I4" s="6" t="n">
        <v>255323</v>
      </c>
      <c r="J4" s="6" t="n">
        <v>1189248</v>
      </c>
      <c r="K4" s="6" t="n">
        <v>1047265</v>
      </c>
      <c r="L4" s="6" t="n">
        <v>1006083</v>
      </c>
    </row>
    <row r="5" spans="1:12">
      <c r="A5" s="4" t="s">
        <v>713</v>
      </c>
      <c r="B5" s="5" t="n">
        <v>158780</v>
      </c>
      <c r="F5" s="5" t="n">
        <v>176251</v>
      </c>
      <c r="J5" s="5" t="n">
        <v>158780</v>
      </c>
      <c r="K5" s="5" t="n">
        <v>176251</v>
      </c>
    </row>
    <row r="6" spans="1:12">
      <c r="A6" s="4" t="s">
        <v>716</v>
      </c>
    </row>
    <row r="7" spans="1:12">
      <c r="A7" s="3" t="s">
        <v>705</v>
      </c>
    </row>
    <row r="8" spans="1:12">
      <c r="A8" s="4" t="s">
        <v>70</v>
      </c>
      <c r="J8" s="5" t="n">
        <v>586518</v>
      </c>
      <c r="K8" s="5" t="n">
        <v>482965</v>
      </c>
      <c r="L8" s="5" t="n">
        <v>437386</v>
      </c>
    </row>
    <row r="9" spans="1:12">
      <c r="A9" s="4" t="s">
        <v>713</v>
      </c>
      <c r="B9" s="5" t="n">
        <v>89509</v>
      </c>
      <c r="F9" s="5" t="n">
        <v>96248</v>
      </c>
      <c r="J9" s="5" t="n">
        <v>89509</v>
      </c>
      <c r="K9" s="5" t="n">
        <v>96248</v>
      </c>
    </row>
    <row r="10" spans="1:12">
      <c r="A10" s="4" t="s">
        <v>717</v>
      </c>
    </row>
    <row r="11" spans="1:12">
      <c r="A11" s="3" t="s">
        <v>705</v>
      </c>
    </row>
    <row r="12" spans="1:12">
      <c r="A12" s="4" t="s">
        <v>70</v>
      </c>
      <c r="J12" s="5" t="n">
        <v>116299</v>
      </c>
      <c r="K12" s="5" t="n">
        <v>121056</v>
      </c>
      <c r="L12" s="6" t="n">
        <v>130427</v>
      </c>
    </row>
    <row r="13" spans="1:12">
      <c r="A13" s="4" t="s">
        <v>713</v>
      </c>
      <c r="B13" s="6" t="n">
        <v>49195</v>
      </c>
      <c r="F13" s="6" t="n">
        <v>59589</v>
      </c>
      <c r="J13" s="6" t="n">
        <v>49195</v>
      </c>
      <c r="K13" s="6" t="n">
        <v>59589</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8</v>
      </c>
      <c r="B1" s="2" t="s">
        <v>334</v>
      </c>
      <c r="J1" s="2" t="s">
        <v>1</v>
      </c>
    </row>
    <row r="2" spans="1:12">
      <c r="B2" s="2" t="s">
        <v>2</v>
      </c>
      <c r="C2" s="2" t="s">
        <v>700</v>
      </c>
      <c r="D2" s="2" t="s">
        <v>4</v>
      </c>
      <c r="E2" s="2" t="s">
        <v>701</v>
      </c>
      <c r="F2" s="2" t="s">
        <v>35</v>
      </c>
      <c r="G2" s="2" t="s">
        <v>702</v>
      </c>
      <c r="H2" s="2" t="s">
        <v>703</v>
      </c>
      <c r="I2" s="2" t="s">
        <v>704</v>
      </c>
      <c r="J2" s="2" t="s">
        <v>2</v>
      </c>
      <c r="K2" s="2" t="s">
        <v>35</v>
      </c>
      <c r="L2" s="2" t="s">
        <v>68</v>
      </c>
    </row>
    <row r="3" spans="1:12">
      <c r="A3" s="3" t="s">
        <v>196</v>
      </c>
    </row>
    <row r="4" spans="1:12">
      <c r="A4" s="4" t="s">
        <v>70</v>
      </c>
      <c r="B4" s="6" t="n">
        <v>299023</v>
      </c>
      <c r="C4" s="6" t="n">
        <v>296767</v>
      </c>
      <c r="D4" s="6" t="n">
        <v>301460</v>
      </c>
      <c r="E4" s="6" t="n">
        <v>291998</v>
      </c>
      <c r="F4" s="6" t="n">
        <v>273114</v>
      </c>
      <c r="G4" s="6" t="n">
        <v>261765</v>
      </c>
      <c r="H4" s="6" t="n">
        <v>257063</v>
      </c>
      <c r="I4" s="6" t="n">
        <v>255323</v>
      </c>
      <c r="J4" s="6" t="n">
        <v>1189248</v>
      </c>
      <c r="K4" s="6" t="n">
        <v>1047265</v>
      </c>
      <c r="L4" s="6" t="n">
        <v>1006083</v>
      </c>
    </row>
    <row r="5" spans="1:12">
      <c r="A5" s="4" t="s">
        <v>72</v>
      </c>
      <c r="B5" s="5" t="n">
        <v>249556</v>
      </c>
      <c r="C5" s="5" t="n">
        <v>244890</v>
      </c>
      <c r="D5" s="5" t="n">
        <v>251469</v>
      </c>
      <c r="E5" s="5" t="n">
        <v>242623</v>
      </c>
      <c r="F5" s="5" t="n">
        <v>227401</v>
      </c>
      <c r="G5" s="5" t="n">
        <v>214630</v>
      </c>
      <c r="H5" s="5" t="n">
        <v>213161</v>
      </c>
      <c r="I5" s="5" t="n">
        <v>212669</v>
      </c>
      <c r="J5" s="5" t="n">
        <v>988538</v>
      </c>
      <c r="K5" s="5" t="n">
        <v>867861</v>
      </c>
      <c r="L5" s="5" t="n">
        <v>825893</v>
      </c>
    </row>
    <row r="6" spans="1:12">
      <c r="A6" s="4" t="s">
        <v>85</v>
      </c>
      <c r="B6" s="6" t="n">
        <v>32331</v>
      </c>
      <c r="C6" s="6" t="n">
        <v>31040</v>
      </c>
      <c r="D6" s="6" t="n">
        <v>33907</v>
      </c>
      <c r="E6" s="6" t="n">
        <v>28946</v>
      </c>
      <c r="F6" s="6" t="n">
        <v>-5851</v>
      </c>
      <c r="G6" s="6" t="n">
        <v>23769</v>
      </c>
      <c r="H6" s="6" t="n">
        <v>23259</v>
      </c>
      <c r="I6" s="6" t="n">
        <v>21358</v>
      </c>
      <c r="J6" s="6" t="n">
        <v>126224</v>
      </c>
      <c r="K6" s="6" t="n">
        <v>62535</v>
      </c>
      <c r="L6" s="6" t="n">
        <v>100041</v>
      </c>
    </row>
    <row r="7" spans="1:12">
      <c r="A7" s="4" t="s">
        <v>87</v>
      </c>
      <c r="B7" s="8" t="n">
        <v>1.35</v>
      </c>
      <c r="C7" s="8" t="n">
        <v>1.28</v>
      </c>
      <c r="D7" s="8" t="n">
        <v>1.4</v>
      </c>
      <c r="E7" s="8" t="n">
        <v>1.2</v>
      </c>
      <c r="F7" s="8" t="n">
        <v>-0.24</v>
      </c>
      <c r="G7" s="8" t="n">
        <v>0.98</v>
      </c>
      <c r="H7" s="8" t="n">
        <v>0.95</v>
      </c>
      <c r="I7" s="8" t="n">
        <v>0.87</v>
      </c>
      <c r="J7" s="8" t="n">
        <v>5.24</v>
      </c>
      <c r="K7" s="8" t="n">
        <v>2.57</v>
      </c>
      <c r="L7" s="8" t="n">
        <v>4.14</v>
      </c>
    </row>
    <row r="8" spans="1:12">
      <c r="A8" s="4" t="s">
        <v>88</v>
      </c>
      <c r="B8" s="8" t="n">
        <v>1.32</v>
      </c>
      <c r="C8" s="8" t="n">
        <v>1.24</v>
      </c>
      <c r="D8" s="8" t="n">
        <v>1.36</v>
      </c>
      <c r="E8" s="8" t="n">
        <v>1.19</v>
      </c>
      <c r="F8" s="8" t="n">
        <v>-0.24</v>
      </c>
      <c r="G8" s="8" t="n">
        <v>0.97</v>
      </c>
      <c r="H8" s="8" t="n">
        <v>0.93</v>
      </c>
      <c r="I8" s="8" t="n">
        <v>0.86</v>
      </c>
      <c r="J8" s="8" t="n">
        <v>5.12</v>
      </c>
      <c r="K8" s="8" t="n">
        <v>2.53</v>
      </c>
      <c r="L8" s="8" t="n">
        <v>3.99</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19</v>
      </c>
      <c r="B1" s="2" t="s">
        <v>720</v>
      </c>
      <c r="C1" s="2" t="s">
        <v>1</v>
      </c>
    </row>
    <row r="2" spans="1:5">
      <c r="B2" s="2" t="s">
        <v>3</v>
      </c>
      <c r="C2" s="2" t="s">
        <v>2</v>
      </c>
      <c r="D2" s="2" t="s">
        <v>35</v>
      </c>
      <c r="E2" s="2" t="s">
        <v>68</v>
      </c>
    </row>
    <row r="3" spans="1:5">
      <c r="A3" s="4" t="s">
        <v>721</v>
      </c>
      <c r="C3" s="5" t="n">
        <v>900</v>
      </c>
      <c r="D3" s="5" t="n">
        <v>865</v>
      </c>
      <c r="E3" s="5" t="n">
        <v>1106</v>
      </c>
    </row>
    <row r="4" spans="1:5">
      <c r="A4" s="4" t="s">
        <v>722</v>
      </c>
      <c r="C4" s="6" t="n">
        <v>105375</v>
      </c>
      <c r="D4" s="6" t="n">
        <v>50000</v>
      </c>
      <c r="E4" s="6" t="n">
        <v>64610</v>
      </c>
    </row>
    <row r="5" spans="1:5">
      <c r="A5" s="4" t="s">
        <v>723</v>
      </c>
      <c r="C5" s="6" t="n">
        <v>105375</v>
      </c>
      <c r="D5" s="6" t="n">
        <v>50000</v>
      </c>
      <c r="E5" s="6" t="n">
        <v>64610</v>
      </c>
    </row>
    <row r="6" spans="1:5">
      <c r="A6" s="4" t="s">
        <v>724</v>
      </c>
    </row>
    <row r="7" spans="1:5">
      <c r="A7" s="4" t="s">
        <v>721</v>
      </c>
      <c r="B7" s="5" t="n">
        <v>284</v>
      </c>
    </row>
    <row r="8" spans="1:5">
      <c r="A8" s="4" t="s">
        <v>722</v>
      </c>
      <c r="B8" s="6" t="n">
        <v>30000</v>
      </c>
    </row>
    <row r="9" spans="1:5">
      <c r="A9" s="4" t="s">
        <v>725</v>
      </c>
      <c r="B9" s="8" t="n">
        <v>105.78</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6</v>
      </c>
      <c r="B1" s="2" t="s">
        <v>334</v>
      </c>
      <c r="J1" s="2" t="s">
        <v>1</v>
      </c>
    </row>
    <row r="2" spans="1:12">
      <c r="B2" s="2" t="s">
        <v>2</v>
      </c>
      <c r="C2" s="2" t="s">
        <v>700</v>
      </c>
      <c r="D2" s="2" t="s">
        <v>4</v>
      </c>
      <c r="E2" s="2" t="s">
        <v>701</v>
      </c>
      <c r="F2" s="2" t="s">
        <v>35</v>
      </c>
      <c r="G2" s="2" t="s">
        <v>702</v>
      </c>
      <c r="H2" s="2" t="s">
        <v>703</v>
      </c>
      <c r="I2" s="2" t="s">
        <v>704</v>
      </c>
      <c r="J2" s="2" t="s">
        <v>2</v>
      </c>
      <c r="K2" s="2" t="s">
        <v>35</v>
      </c>
      <c r="L2" s="2" t="s">
        <v>68</v>
      </c>
    </row>
    <row r="3" spans="1:12">
      <c r="A3" s="3" t="s">
        <v>199</v>
      </c>
    </row>
    <row r="4" spans="1:12">
      <c r="A4" s="4" t="s">
        <v>727</v>
      </c>
      <c r="J4" s="6" t="n">
        <v>126224</v>
      </c>
      <c r="K4" s="6" t="n">
        <v>62535</v>
      </c>
      <c r="L4" s="6" t="n">
        <v>100041</v>
      </c>
    </row>
    <row r="5" spans="1:12">
      <c r="A5" s="4" t="s">
        <v>728</v>
      </c>
      <c r="J5" s="5" t="n">
        <v>24105</v>
      </c>
      <c r="K5" s="5" t="n">
        <v>24349</v>
      </c>
      <c r="L5" s="5" t="n">
        <v>24185</v>
      </c>
    </row>
    <row r="6" spans="1:12">
      <c r="A6" s="4" t="s">
        <v>729</v>
      </c>
      <c r="J6" s="5" t="n">
        <v>537</v>
      </c>
      <c r="K6" s="5" t="n">
        <v>359</v>
      </c>
      <c r="L6" s="5" t="n">
        <v>862</v>
      </c>
    </row>
    <row r="7" spans="1:12">
      <c r="A7" s="4" t="s">
        <v>730</v>
      </c>
      <c r="J7" s="5" t="n">
        <v>24642</v>
      </c>
      <c r="K7" s="5" t="n">
        <v>24708</v>
      </c>
      <c r="L7" s="5" t="n">
        <v>25047</v>
      </c>
    </row>
    <row r="8" spans="1:12">
      <c r="A8" s="4" t="s">
        <v>731</v>
      </c>
      <c r="B8" s="8" t="n">
        <v>1.35</v>
      </c>
      <c r="C8" s="8" t="n">
        <v>1.28</v>
      </c>
      <c r="D8" s="8" t="n">
        <v>1.4</v>
      </c>
      <c r="E8" s="8" t="n">
        <v>1.2</v>
      </c>
      <c r="F8" s="8" t="n">
        <v>-0.24</v>
      </c>
      <c r="G8" s="8" t="n">
        <v>0.98</v>
      </c>
      <c r="H8" s="8" t="n">
        <v>0.95</v>
      </c>
      <c r="I8" s="8" t="n">
        <v>0.87</v>
      </c>
      <c r="J8" s="8" t="n">
        <v>5.24</v>
      </c>
      <c r="K8" s="8" t="n">
        <v>2.57</v>
      </c>
      <c r="L8" s="8" t="n">
        <v>4.14</v>
      </c>
    </row>
    <row r="9" spans="1:12">
      <c r="A9" s="4" t="s">
        <v>732</v>
      </c>
      <c r="B9" s="8" t="n">
        <v>1.32</v>
      </c>
      <c r="C9" s="8" t="n">
        <v>1.24</v>
      </c>
      <c r="D9" s="8" t="n">
        <v>1.36</v>
      </c>
      <c r="E9" s="8" t="n">
        <v>1.19</v>
      </c>
      <c r="F9" s="8" t="n">
        <v>-0.24</v>
      </c>
      <c r="G9" s="8" t="n">
        <v>0.97</v>
      </c>
      <c r="H9" s="8" t="n">
        <v>0.93</v>
      </c>
      <c r="I9" s="8" t="n">
        <v>0.86</v>
      </c>
      <c r="J9" s="8" t="n">
        <v>5.12</v>
      </c>
      <c r="K9" s="8" t="n">
        <v>2.53</v>
      </c>
      <c r="L9" s="8" t="n">
        <v>3.99</v>
      </c>
    </row>
    <row r="10" spans="1:12">
      <c r="A10" s="4" t="s">
        <v>733</v>
      </c>
      <c r="J10" s="5" t="n">
        <v>451</v>
      </c>
      <c r="K10" s="5" t="n">
        <v>2060</v>
      </c>
      <c r="L10" s="5" t="n">
        <v>2242</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34</v>
      </c>
      <c r="B1" s="2" t="s">
        <v>1</v>
      </c>
    </row>
    <row r="2" spans="1:4">
      <c r="B2" s="2" t="s">
        <v>2</v>
      </c>
      <c r="C2" s="2" t="s">
        <v>35</v>
      </c>
      <c r="D2" s="2" t="s">
        <v>68</v>
      </c>
    </row>
    <row r="3" spans="1:4">
      <c r="A3" s="3" t="s">
        <v>735</v>
      </c>
    </row>
    <row r="4" spans="1:4">
      <c r="A4" s="4" t="s">
        <v>736</v>
      </c>
      <c r="B4" s="4" t="s">
        <v>737</v>
      </c>
    </row>
    <row r="5" spans="1:4">
      <c r="A5" s="4" t="s">
        <v>738</v>
      </c>
    </row>
    <row r="6" spans="1:4">
      <c r="A6" s="3" t="s">
        <v>735</v>
      </c>
    </row>
    <row r="7" spans="1:4">
      <c r="A7" s="4" t="s">
        <v>739</v>
      </c>
      <c r="B7" s="6" t="n">
        <v>162</v>
      </c>
      <c r="C7" s="6" t="n">
        <v>337</v>
      </c>
      <c r="D7" s="6" t="n">
        <v>322</v>
      </c>
    </row>
    <row r="8" spans="1:4">
      <c r="A8" s="4" t="s">
        <v>740</v>
      </c>
    </row>
    <row r="9" spans="1:4">
      <c r="A9" s="3" t="s">
        <v>735</v>
      </c>
    </row>
    <row r="10" spans="1:4">
      <c r="A10" s="4" t="s">
        <v>739</v>
      </c>
      <c r="B10" s="5" t="n">
        <v>804</v>
      </c>
      <c r="C10" s="5" t="n">
        <v>781</v>
      </c>
      <c r="D10" s="5" t="n">
        <v>523</v>
      </c>
    </row>
    <row r="11" spans="1:4">
      <c r="A11" s="4" t="s">
        <v>741</v>
      </c>
    </row>
    <row r="12" spans="1:4">
      <c r="A12" s="3" t="s">
        <v>735</v>
      </c>
    </row>
    <row r="13" spans="1:4">
      <c r="A13" s="4" t="s">
        <v>739</v>
      </c>
      <c r="B13" s="6" t="n">
        <v>136</v>
      </c>
      <c r="C13" s="6" t="n">
        <v>135</v>
      </c>
      <c r="D13" s="6" t="n">
        <v>13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42</v>
      </c>
      <c r="B1" s="2" t="s">
        <v>1</v>
      </c>
    </row>
    <row r="2" spans="1:4">
      <c r="B2" s="2" t="s">
        <v>2</v>
      </c>
      <c r="C2" s="2" t="s">
        <v>35</v>
      </c>
      <c r="D2" s="2" t="s">
        <v>68</v>
      </c>
    </row>
    <row r="3" spans="1:4">
      <c r="A3" s="4" t="s">
        <v>743</v>
      </c>
    </row>
    <row r="4" spans="1:4">
      <c r="A4" s="3" t="s">
        <v>744</v>
      </c>
    </row>
    <row r="5" spans="1:4">
      <c r="A5" s="4" t="s">
        <v>745</v>
      </c>
      <c r="B5" s="6" t="n">
        <v>632</v>
      </c>
      <c r="C5" s="6" t="n">
        <v>696</v>
      </c>
      <c r="D5" s="6" t="n">
        <v>521</v>
      </c>
    </row>
    <row r="6" spans="1:4">
      <c r="A6" s="4" t="s">
        <v>746</v>
      </c>
      <c r="B6" s="5" t="n">
        <v>307</v>
      </c>
      <c r="C6" s="5" t="n">
        <v>44</v>
      </c>
      <c r="D6" s="5" t="n">
        <v>213</v>
      </c>
    </row>
    <row r="7" spans="1:4">
      <c r="A7" s="4" t="s">
        <v>747</v>
      </c>
      <c r="B7" s="4" t="s">
        <v>544</v>
      </c>
      <c r="C7" s="4" t="s">
        <v>544</v>
      </c>
      <c r="D7" s="4" t="s">
        <v>544</v>
      </c>
    </row>
    <row r="8" spans="1:4">
      <c r="A8" s="4" t="s">
        <v>748</v>
      </c>
      <c r="B8" s="5" t="n">
        <v>100</v>
      </c>
      <c r="C8" s="5" t="n">
        <v>108</v>
      </c>
      <c r="D8" s="5" t="n">
        <v>38</v>
      </c>
    </row>
    <row r="9" spans="1:4">
      <c r="A9" s="4" t="s">
        <v>749</v>
      </c>
      <c r="B9" s="5" t="n">
        <v>839</v>
      </c>
      <c r="C9" s="5" t="n">
        <v>632</v>
      </c>
      <c r="D9" s="5" t="n">
        <v>696</v>
      </c>
    </row>
    <row r="10" spans="1:4">
      <c r="A10" s="4" t="s">
        <v>750</v>
      </c>
    </row>
    <row r="11" spans="1:4">
      <c r="A11" s="3" t="s">
        <v>744</v>
      </c>
    </row>
    <row r="12" spans="1:4">
      <c r="A12" s="4" t="s">
        <v>745</v>
      </c>
      <c r="B12" s="5" t="n">
        <v>325</v>
      </c>
      <c r="C12" s="5" t="n">
        <v>743</v>
      </c>
      <c r="D12" s="5" t="n">
        <v>1936</v>
      </c>
    </row>
    <row r="13" spans="1:4">
      <c r="A13" s="4" t="s">
        <v>746</v>
      </c>
      <c r="B13" s="5" t="n">
        <v>8</v>
      </c>
      <c r="C13" s="5" t="n">
        <v>14</v>
      </c>
      <c r="D13" s="5" t="n">
        <v>220</v>
      </c>
    </row>
    <row r="14" spans="1:4">
      <c r="A14" s="4" t="s">
        <v>747</v>
      </c>
      <c r="B14" s="4" t="s">
        <v>544</v>
      </c>
      <c r="C14" s="4" t="s">
        <v>544</v>
      </c>
      <c r="D14" s="4" t="s">
        <v>544</v>
      </c>
    </row>
    <row r="15" spans="1:4">
      <c r="A15" s="4" t="s">
        <v>748</v>
      </c>
      <c r="B15" s="5" t="n">
        <v>194</v>
      </c>
      <c r="C15" s="5" t="n">
        <v>432</v>
      </c>
      <c r="D15" s="5" t="n">
        <v>1413</v>
      </c>
    </row>
    <row r="16" spans="1:4">
      <c r="A16" s="4" t="s">
        <v>749</v>
      </c>
      <c r="B16" s="5" t="n">
        <v>139</v>
      </c>
      <c r="C16" s="5" t="n">
        <v>325</v>
      </c>
      <c r="D16" s="5" t="n">
        <v>743</v>
      </c>
    </row>
    <row r="17" spans="1:4">
      <c r="A17" s="4" t="s">
        <v>751</v>
      </c>
    </row>
    <row r="18" spans="1:4">
      <c r="A18" s="3" t="s">
        <v>744</v>
      </c>
    </row>
    <row r="19" spans="1:4">
      <c r="A19" s="4" t="s">
        <v>745</v>
      </c>
      <c r="B19" s="5" t="n">
        <v>13980</v>
      </c>
      <c r="C19" s="5" t="n">
        <v>640</v>
      </c>
      <c r="D19" s="5" t="n">
        <v>607</v>
      </c>
    </row>
    <row r="20" spans="1:4">
      <c r="A20" s="4" t="s">
        <v>746</v>
      </c>
      <c r="B20" s="5" t="n">
        <v>30219</v>
      </c>
      <c r="C20" s="5" t="n">
        <v>13340</v>
      </c>
      <c r="D20" s="5" t="n">
        <v>33</v>
      </c>
    </row>
    <row r="21" spans="1:4">
      <c r="A21" s="4" t="s">
        <v>747</v>
      </c>
      <c r="B21" s="4" t="s">
        <v>544</v>
      </c>
      <c r="C21" s="4" t="s">
        <v>544</v>
      </c>
      <c r="D21" s="4" t="s">
        <v>544</v>
      </c>
    </row>
    <row r="22" spans="1:4">
      <c r="A22" s="4" t="s">
        <v>749</v>
      </c>
      <c r="B22" s="6" t="n">
        <v>44199</v>
      </c>
      <c r="C22" s="6" t="n">
        <v>13980</v>
      </c>
      <c r="D22" s="6" t="n">
        <v>64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56"/>
    <col customWidth="1" max="3" min="3" width="11"/>
  </cols>
  <sheetData>
    <row r="1" spans="1:3">
      <c r="A1" s="1" t="s">
        <v>752</v>
      </c>
      <c r="B1" s="1" t="s">
        <v>753</v>
      </c>
      <c r="C1" s="2" t="s">
        <v>754</v>
      </c>
    </row>
    <row r="2" spans="1:3">
      <c r="A2" s="4" t="s">
        <v>755</v>
      </c>
      <c r="B2" s="4" t="s">
        <v>756</v>
      </c>
      <c r="C2" s="6" t="n">
        <v>298000</v>
      </c>
    </row>
    <row r="3" spans="1:3">
      <c r="A3" s="4" t="s">
        <v>755</v>
      </c>
      <c r="B3" s="4" t="s">
        <v>756</v>
      </c>
      <c r="C3" s="6" t="n">
        <v>328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9</v>
      </c>
      <c r="B1" s="2" t="s">
        <v>1</v>
      </c>
    </row>
    <row r="2" spans="1:2">
      <c r="B2" s="2" t="s">
        <v>2</v>
      </c>
    </row>
    <row r="3" spans="1:2">
      <c r="A3" s="3" t="s">
        <v>166</v>
      </c>
    </row>
    <row r="4" spans="1:2">
      <c r="A4" s="4" t="s">
        <v>39</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5:57:26Z</dcterms:created>
  <dcterms:modified xmlns:dcterms="http://purl.org/dc/terms/" xmlns:xsi="http://www.w3.org/2001/XMLSchema-instance" xsi:type="dcterms:W3CDTF">2019-02-26T15:57:26Z</dcterms:modified>
</cp:coreProperties>
</file>